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s" sheetId="8" state="visible" r:id="rId8"/>
    <sheet xmlns:r="http://schemas.openxmlformats.org/officeDocument/2006/relationships" name="Leas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pplemental Cash Flow Informat" sheetId="16" state="visible" r:id="rId16"/>
    <sheet xmlns:r="http://schemas.openxmlformats.org/officeDocument/2006/relationships" name="Revenue Recognition" sheetId="17" state="visible" r:id="rId17"/>
    <sheet xmlns:r="http://schemas.openxmlformats.org/officeDocument/2006/relationships" name="Variable Interest Entities" sheetId="18" state="visible" r:id="rId18"/>
    <sheet xmlns:r="http://schemas.openxmlformats.org/officeDocument/2006/relationships" name="Basis of Financial Statements (" sheetId="19" state="visible" r:id="rId19"/>
    <sheet xmlns:r="http://schemas.openxmlformats.org/officeDocument/2006/relationships" name="Basis of Financial Statements_2" sheetId="20" state="visible" r:id="rId20"/>
    <sheet xmlns:r="http://schemas.openxmlformats.org/officeDocument/2006/relationships" name="Leases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Supplemental Cash Flow Inform_2" sheetId="28" state="visible" r:id="rId28"/>
    <sheet xmlns:r="http://schemas.openxmlformats.org/officeDocument/2006/relationships" name="Revenue Recognition (Tables)" sheetId="29" state="visible" r:id="rId29"/>
    <sheet xmlns:r="http://schemas.openxmlformats.org/officeDocument/2006/relationships" name="Variable Interest Entities (Tab" sheetId="30" state="visible" r:id="rId30"/>
    <sheet xmlns:r="http://schemas.openxmlformats.org/officeDocument/2006/relationships" name="Basis of Financial Statements -" sheetId="31" state="visible" r:id="rId31"/>
    <sheet xmlns:r="http://schemas.openxmlformats.org/officeDocument/2006/relationships" name="Basis of Financial Statements_3" sheetId="32" state="visible" r:id="rId32"/>
    <sheet xmlns:r="http://schemas.openxmlformats.org/officeDocument/2006/relationships" name="Basis of Financial Statements_4" sheetId="33" state="visible" r:id="rId33"/>
    <sheet xmlns:r="http://schemas.openxmlformats.org/officeDocument/2006/relationships" name="Basis of Financial Statements_5" sheetId="34" state="visible" r:id="rId34"/>
    <sheet xmlns:r="http://schemas.openxmlformats.org/officeDocument/2006/relationships" name="Basis of Financial Statements_6" sheetId="35" state="visible" r:id="rId35"/>
    <sheet xmlns:r="http://schemas.openxmlformats.org/officeDocument/2006/relationships" name="Basis of Financial Statements_7" sheetId="36" state="visible" r:id="rId36"/>
    <sheet xmlns:r="http://schemas.openxmlformats.org/officeDocument/2006/relationships" name="Basis of Financial Statements_8" sheetId="37" state="visible" r:id="rId37"/>
    <sheet xmlns:r="http://schemas.openxmlformats.org/officeDocument/2006/relationships" name="Basis of Financial Statements_9" sheetId="38" state="visible" r:id="rId38"/>
    <sheet xmlns:r="http://schemas.openxmlformats.org/officeDocument/2006/relationships" name="Leases - Narrative (Details)" sheetId="39" state="visible" r:id="rId39"/>
    <sheet xmlns:r="http://schemas.openxmlformats.org/officeDocument/2006/relationships" name="Leases - Lease Costs (Details)" sheetId="40" state="visible" r:id="rId40"/>
    <sheet xmlns:r="http://schemas.openxmlformats.org/officeDocument/2006/relationships" name="Leases - Future Undiscounted Pa" sheetId="41" state="visible" r:id="rId41"/>
    <sheet xmlns:r="http://schemas.openxmlformats.org/officeDocument/2006/relationships" name="Leases - Future Payments Under "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Investments - Schedule of Carry" sheetId="45" state="visible" r:id="rId45"/>
    <sheet xmlns:r="http://schemas.openxmlformats.org/officeDocument/2006/relationships" name="Investments - Narrative (Detail" sheetId="46" state="visible" r:id="rId46"/>
    <sheet xmlns:r="http://schemas.openxmlformats.org/officeDocument/2006/relationships" name="Investments - Schedule of Inves" sheetId="47" state="visible" r:id="rId47"/>
    <sheet xmlns:r="http://schemas.openxmlformats.org/officeDocument/2006/relationships" name="Investments - Schedule of Inv_2" sheetId="48" state="visible" r:id="rId48"/>
    <sheet xmlns:r="http://schemas.openxmlformats.org/officeDocument/2006/relationships" name="Investments - Schedule of Summa" sheetId="49" state="visible" r:id="rId49"/>
    <sheet xmlns:r="http://schemas.openxmlformats.org/officeDocument/2006/relationships" name="Investments - Dun And Bradstree" sheetId="50" state="visible" r:id="rId50"/>
    <sheet xmlns:r="http://schemas.openxmlformats.org/officeDocument/2006/relationships" name="Investments - Schedule of Sum_2" sheetId="51" state="visible" r:id="rId51"/>
    <sheet xmlns:r="http://schemas.openxmlformats.org/officeDocument/2006/relationships" name="Inventory (Details)" sheetId="52" state="visible" r:id="rId52"/>
    <sheet xmlns:r="http://schemas.openxmlformats.org/officeDocument/2006/relationships" name="Notes Payable - Schedule of Not" sheetId="53" state="visible" r:id="rId53"/>
    <sheet xmlns:r="http://schemas.openxmlformats.org/officeDocument/2006/relationships" name="Notes Payable - Narrative (Deta" sheetId="54" state="visible" r:id="rId54"/>
    <sheet xmlns:r="http://schemas.openxmlformats.org/officeDocument/2006/relationships" name="Notes Payable - Gross Principa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Information - Summary o" sheetId="58" state="visible" r:id="rId58"/>
    <sheet xmlns:r="http://schemas.openxmlformats.org/officeDocument/2006/relationships" name="Segment Information - Narrative" sheetId="59" state="visible" r:id="rId59"/>
    <sheet xmlns:r="http://schemas.openxmlformats.org/officeDocument/2006/relationships" name="Supplemental Cash Flow Inform_3"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Variable Interest Entities (Det" sheetId="63" state="visible" r:id="rId63"/>
    <sheet xmlns:r="http://schemas.openxmlformats.org/officeDocument/2006/relationships" name="Uncategorized Items - cnne09301" sheetId="64" state="visible" r:id="rId64"/>
  </sheets>
  <definedNames/>
  <calcPr calcId="124519" fullCalcOnLoad="1"/>
</workbook>
</file>

<file path=xl/sharedStrings.xml><?xml version="1.0" encoding="utf-8"?>
<sst xmlns="http://schemas.openxmlformats.org/spreadsheetml/2006/main" uniqueCount="714">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38300</t>
  </si>
  <si>
    <t>Entity Registrant Name</t>
  </si>
  <si>
    <t>CANNAE HOLDINGS, INC.</t>
  </si>
  <si>
    <t>Entity Incorporation, State or Country Code</t>
  </si>
  <si>
    <t>DE</t>
  </si>
  <si>
    <t>Entity Tax Identification Number</t>
  </si>
  <si>
    <t>82-1273460</t>
  </si>
  <si>
    <t>Entity Address, Address Line One</t>
  </si>
  <si>
    <t>1701 Village Center Circle</t>
  </si>
  <si>
    <t>Entity Address, City or Town</t>
  </si>
  <si>
    <t>Las Vegas</t>
  </si>
  <si>
    <t>Entity Address, State or Province</t>
  </si>
  <si>
    <t>NV</t>
  </si>
  <si>
    <t>Entity Address, Postal Zip Code</t>
  </si>
  <si>
    <t>89134</t>
  </si>
  <si>
    <t>City Area Code</t>
  </si>
  <si>
    <t>702</t>
  </si>
  <si>
    <t>Local Phone Number</t>
  </si>
  <si>
    <t>323-7330</t>
  </si>
  <si>
    <t>Title of 12(b) Security</t>
  </si>
  <si>
    <t>Cannae Common Stock, $0.0001 par value</t>
  </si>
  <si>
    <t>Trading Symbol</t>
  </si>
  <si>
    <t>CNN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704720</t>
  </si>
  <si>
    <t>Current Fiscal Year End Date</t>
  </si>
  <si>
    <t>--12-31</t>
  </si>
  <si>
    <t>CONDENSED CONSOLIDATED BALANCE SHEETS - USD ($) $ in Millions</t>
  </si>
  <si>
    <t>Dec. 31, 2018</t>
  </si>
  <si>
    <t>Current assets:</t>
  </si>
  <si>
    <t>Cash and cash equivalents</t>
  </si>
  <si>
    <t>Short-term investments</t>
  </si>
  <si>
    <t>Trade receivables</t>
  </si>
  <si>
    <t>Inventory</t>
  </si>
  <si>
    <t>Prepaid expenses and other current assets</t>
  </si>
  <si>
    <t>Total current assets</t>
  </si>
  <si>
    <t>Investments in unconsolidated affiliates</t>
  </si>
  <si>
    <t>Lease assets - see Note B</t>
  </si>
  <si>
    <t>Property and equipment, net</t>
  </si>
  <si>
    <t>Other intangible assets, net</t>
  </si>
  <si>
    <t>Goodwill</t>
  </si>
  <si>
    <t>Fixed maturity securities available for sale, at fair value</t>
  </si>
  <si>
    <t>Deferred tax asset</t>
  </si>
  <si>
    <t>Other long term investments and non-current assets</t>
  </si>
  <si>
    <t>Total assets</t>
  </si>
  <si>
    <t>Current liabilities:</t>
  </si>
  <si>
    <t>Accounts payable and other accrued liabilities, current</t>
  </si>
  <si>
    <t>Lease liabilities, current - see Note B</t>
  </si>
  <si>
    <t>Income taxes payable</t>
  </si>
  <si>
    <t>Deferred revenue</t>
  </si>
  <si>
    <t>Notes payable, current</t>
  </si>
  <si>
    <t>Total current liabilities</t>
  </si>
  <si>
    <t>Lease liabilities, long term - see Note B</t>
  </si>
  <si>
    <t>Deferred revenue, long term</t>
  </si>
  <si>
    <t>Notes payable, long term</t>
  </si>
  <si>
    <t>Accounts payable and other accrued liabilities, long term</t>
  </si>
  <si>
    <t>Total liabilities</t>
  </si>
  <si>
    <t>Commitments and contingencies - see Note G</t>
  </si>
  <si>
    <t xml:space="preserve"> </t>
  </si>
  <si>
    <t>Equity:</t>
  </si>
  <si>
    <t>Cannae common stock, $0.0001 par value; authorized 115,000,000 shares as of September 30, 2019 and December 31, 2018; outstanding of 72,081,360 and 72,223,692 shares as of September 30, 2019 and December 31, 2018, respectively, and issued of 72,236,998 and 72,234,330 shares as of September 30, 2019 and December 31, 2018, respectively</t>
  </si>
  <si>
    <t>Preferred stock, $0.0001 par value; authorized 10,000,000 shares; issued and outstanding, none as of September 30, 2019 and December 31, 2018</t>
  </si>
  <si>
    <t>Retained earnings</t>
  </si>
  <si>
    <t>Additional paid-in capital</t>
  </si>
  <si>
    <t>Less: Treasury stock, 155,638 and 10,638 shares as of September 30, 2019 and December 31, 2018, respectively, at cost</t>
  </si>
  <si>
    <t>Accumulated other comprehensive loss</t>
  </si>
  <si>
    <t>Total Cannae shareholders'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Preferred stock par value (in usd per share)</t>
  </si>
  <si>
    <t>Preferred stock authorized (in shares)</t>
  </si>
  <si>
    <t>Preferred stock issued (in shares)</t>
  </si>
  <si>
    <t>Preferred stock outstanding (in shares)</t>
  </si>
  <si>
    <t>Treasury shares (in shares)</t>
  </si>
  <si>
    <t>CONDENSED CONSOLIDATED STATEMENTS OF OPERATIONS - USD ($) $ in Thousands, shares in Millions</t>
  </si>
  <si>
    <t>3 Months Ended</t>
  </si>
  <si>
    <t>Sep. 30, 2018</t>
  </si>
  <si>
    <t>Revenues:</t>
  </si>
  <si>
    <t>Total operating revenues</t>
  </si>
  <si>
    <t>Operating expenses:</t>
  </si>
  <si>
    <t>Cost of restaurant revenue</t>
  </si>
  <si>
    <t>Personnel costs</t>
  </si>
  <si>
    <t>Depreciation and amortization</t>
  </si>
  <si>
    <t>Other operating expenses</t>
  </si>
  <si>
    <t>Total operating expenses</t>
  </si>
  <si>
    <t>Operating loss</t>
  </si>
  <si>
    <t>Other income (expense):</t>
  </si>
  <si>
    <t>Interest, investment and other income</t>
  </si>
  <si>
    <t>Interest expense</t>
  </si>
  <si>
    <t>Realized gains, net</t>
  </si>
  <si>
    <t>Total other income (expense)</t>
  </si>
  <si>
    <t>Earnings (loss) before income taxes and equity in losses of unconsolidated affiliates</t>
  </si>
  <si>
    <t>Income tax expense (benefit)</t>
  </si>
  <si>
    <t>Earnings (loss) before equity in losses of unconsolidated affiliates</t>
  </si>
  <si>
    <t>Equity in (losses) earnings of unconsolidated affiliates</t>
  </si>
  <si>
    <t>Net earnings (loss)</t>
  </si>
  <si>
    <t>Less: Net loss attributable to non-controlling interests</t>
  </si>
  <si>
    <t>Net earnings (loss) attributable to Cannae Holdings, Inc. common shareholders</t>
  </si>
  <si>
    <t>Basic</t>
  </si>
  <si>
    <t>Net earnings (loss) per share (in usd per share)</t>
  </si>
  <si>
    <t>Diluted</t>
  </si>
  <si>
    <t>Weighted Average Shares Outstanding</t>
  </si>
  <si>
    <t>Weighted average shares outstanding Cannae Holdings common stock, basic basis (in shares)</t>
  </si>
  <si>
    <t>Weighted average shares outstanding Cannae Holdings common stock, diluted basis (in shares)</t>
  </si>
  <si>
    <t>Restaurant revenue</t>
  </si>
  <si>
    <t>Other operating revenue</t>
  </si>
  <si>
    <t>CONDENSED CONSOLIDATED STATEMENTS OF COMPREHENSIVE EARNINGS (LOSS) - USD ($) $ in Millions</t>
  </si>
  <si>
    <t>Statement of Comprehensive Income [Abstract]</t>
  </si>
  <si>
    <t>Other comprehensive earnings (loss), net of tax:</t>
  </si>
  <si>
    <t>Unrealized gain on investments and other financial instruments, net (excluding investments in unconsolidated affiliates)</t>
  </si>
  <si>
    <t>[1]</t>
  </si>
  <si>
    <t>Unrealized (loss) gain relating to investments in unconsolidated affiliates</t>
  </si>
  <si>
    <t>[2]</t>
  </si>
  <si>
    <t>Reclassification adjustments for unrealized gains and losses on investments and other financial instruments, net of tax, (excluding investments in unconsolidated affiliates) included in net earnings</t>
  </si>
  <si>
    <t>[3]</t>
  </si>
  <si>
    <t>Reclassification adjustments for unrealized gains and losses on unconsolidated affiliates, net of tax, included in net earnings</t>
  </si>
  <si>
    <t>[4]</t>
  </si>
  <si>
    <t>Other comprehensive earnings</t>
  </si>
  <si>
    <t>Comprehensive earnings (loss)</t>
  </si>
  <si>
    <t>Less: Comprehensive loss attributable to noncontrolling interests</t>
  </si>
  <si>
    <t>Comprehensive earnings attributable to Cannae Holdings, Inc.</t>
  </si>
  <si>
    <t>Unrealized gain on investments and other financial instruments, income tax expense</t>
  </si>
  <si>
    <t>Unrealized (loss) gain relating to investments in unconsolidated affiliates, income tax expense (benefit)</t>
  </si>
  <si>
    <t>Reclassification adjustments for unrealized gains and losses on investments and other financial instruments, income tax expense (benefit)</t>
  </si>
  <si>
    <t>Reclassification adjustments for unrealized gains and losses on unconsolidated affiliates, tax expense (benefit)</t>
  </si>
  <si>
    <t>Net of income tax expense of less than $0.2 million and $0.5 million for the three months ended September 30, 2019 and 2018 , respectively, and $0.1 million and $1.1 million for the nine months ended September 30, 2019 and 2018 , respectively.</t>
  </si>
  <si>
    <t>Net of income tax (benefit) expense of $(1.2) million and less than $0.3 million for the three months ended September 30, 2019 and 2018 , respectively, and $0.9 million and $(1.5) million for the nine months ended September 30, 2019 and 2018</t>
  </si>
  <si>
    <t xml:space="preserve">Net of income tax (benefit) expense of $(0.1) million and $2.5 million for the three months ended September 30, 2018 and $(0.1) million and $2.5 million for the nine months ended September 30, 2019 and 2018 , respectively. </t>
  </si>
  <si>
    <t xml:space="preserve">Net of income tax expense (benefit) of $1.2 million and $(0.4) million for the three months ended September 30, 2019 and 2018 , respectively, and $2.5 million and $4.0 million for the nine months ended September 30, 2019 and 2018 , respectively. </t>
  </si>
  <si>
    <t>CONDENSED CONSOLIDATED STATEMENTS OF EQUITY - USD ($) shares in Millions, $ in Millions</t>
  </si>
  <si>
    <t>Total</t>
  </si>
  <si>
    <t>Ceridian</t>
  </si>
  <si>
    <t>Common Stock</t>
  </si>
  <si>
    <t>Additional Paid-in Capital</t>
  </si>
  <si>
    <t>Additional Paid-in CapitalCeridian</t>
  </si>
  <si>
    <t>Retained Earnings</t>
  </si>
  <si>
    <t>Accumulated Other Comp (Loss) Earnings</t>
  </si>
  <si>
    <t>Treasury Stock</t>
  </si>
  <si>
    <t>Non-controlling Interests</t>
  </si>
  <si>
    <t>Beginning balance (in shares) at Dec. 31, 2017</t>
  </si>
  <si>
    <t>Beginning balance at Dec. 31, 2017</t>
  </si>
  <si>
    <t>Increase (Decrease) in Stockholders' Equity [Roll Forward]</t>
  </si>
  <si>
    <t>Adjustment for adoption of ASU 2018-02</t>
  </si>
  <si>
    <t>Other comprehensive earnings — unrealized gain on investments and other financial instruments, net of tax</t>
  </si>
  <si>
    <t>Other comprehensive earnings (losses) — unrealized loss on investments in unconsolidated affiliates, net of tax</t>
  </si>
  <si>
    <t>Shares issued for investment success bonuses, net of issuance costs (in shares)</t>
  </si>
  <si>
    <t>Shares issued for investment success bonuses, net of issuance costs</t>
  </si>
  <si>
    <t>Stock-based compensation</t>
  </si>
  <si>
    <t>Contribution of CSA services from FNF</t>
  </si>
  <si>
    <t>Sale of noncontrolling interest in consolidated subsidiary</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Jun. 30, 2019</t>
  </si>
  <si>
    <t>Ending balance at Jun. 30, 2019</t>
  </si>
  <si>
    <t>Dun &amp; Bradstreet equity issuance costs</t>
  </si>
  <si>
    <t>Treasury stock repurchases (in shares)</t>
  </si>
  <si>
    <t>Treasury stock repurchases</t>
  </si>
  <si>
    <t>Subsidiary dividends paid to noncontrolling interests</t>
  </si>
  <si>
    <t>Ending balance (in shares) at Sep. 30, 2019</t>
  </si>
  <si>
    <t>Ending balance at Sep. 30, 2019</t>
  </si>
  <si>
    <t>Beginning balance (in shares) at Jun. 30, 2019</t>
  </si>
  <si>
    <t>Beginning balance at Jun. 30, 2019</t>
  </si>
  <si>
    <t>CONDENSED CONSOLIDATED STATEMENTS OF CASH FLOWS - USD ($) $ in Millions</t>
  </si>
  <si>
    <t>Cash flows from operating activities:</t>
  </si>
  <si>
    <t>Adjustments to reconcile net earnings (loss) to net cash used in operating activities:</t>
  </si>
  <si>
    <t>Equity in losses of unconsolidated affiliates</t>
  </si>
  <si>
    <t>Distributions from investments in unconsolidated affiliates</t>
  </si>
  <si>
    <t>Realized gains and asset impairments, net</t>
  </si>
  <si>
    <t>Lease asset amortization</t>
  </si>
  <si>
    <t>Stock-based compensation cost</t>
  </si>
  <si>
    <t>Changes in assets and liabilities, net of effects from acquisitions:</t>
  </si>
  <si>
    <t>Net decrease in trade receivables</t>
  </si>
  <si>
    <t>Net decrease (increase) in inventory, prepaid expenses and other assets</t>
  </si>
  <si>
    <t>Net decrease in lease liabilities</t>
  </si>
  <si>
    <t>Net decrease in accounts payable, accrued liabilities, deferred revenue and other</t>
  </si>
  <si>
    <t>Net change in income taxes</t>
  </si>
  <si>
    <t>Net cash used in operating activities</t>
  </si>
  <si>
    <t>Cash flows from investing activities:</t>
  </si>
  <si>
    <t>Proceeds from sale of investment securities and investments in unconsolidated affiliates</t>
  </si>
  <si>
    <t>Additions to property and equipment and other intangible assets</t>
  </si>
  <si>
    <t>Proceeds from sales of property and equipment</t>
  </si>
  <si>
    <t>Investments in Dun &amp; Bradstreet, net of capitalized syndication fees - see Note D</t>
  </si>
  <si>
    <t>Purchases of other long-term investments</t>
  </si>
  <si>
    <t>Net proceeds from sales and maturities of (cash paid for purchases of) short-term investment securities</t>
  </si>
  <si>
    <t>Net other investing activities</t>
  </si>
  <si>
    <t>Net cash used in investing activities</t>
  </si>
  <si>
    <t>Cash flows from financing activities:</t>
  </si>
  <si>
    <t>Borrowings</t>
  </si>
  <si>
    <t>Debt service payments</t>
  </si>
  <si>
    <t>Subsidiary distributions paid to noncontrolling interest shareholders</t>
  </si>
  <si>
    <t>Proceeds from ABRH sale and leaseback of corporate office, net of issuance costs- see Note A</t>
  </si>
  <si>
    <t>Net cash provided by (used in) financing activities</t>
  </si>
  <si>
    <t>Net decrease in cash and cash equivalents</t>
  </si>
  <si>
    <t>Cash and cash equivalents at beginning of period</t>
  </si>
  <si>
    <t>Cash and cash equivalents at end of period</t>
  </si>
  <si>
    <t>Proceeds from sale of investments in unconsolidated affiliates and other long term investments</t>
  </si>
  <si>
    <t>Other Equity Method Investments</t>
  </si>
  <si>
    <t>Basis of Financial Statements</t>
  </si>
  <si>
    <t>Organization, Consolidation and Presentation of Financial Statements [Abstract]</t>
  </si>
  <si>
    <t>Basis of Financial Statements Description of the Business We are a holding company engaged in actively managing and operating a group of companies and investments with a net asset book value of approximately $1.3 billion as of September 30, 2019 . Our business consists of managing and operating certain majority-owned subsidiaries, as well as making additional majority and minority equity portfolio investments in businesses, in order to achieve superior financial performance and maximize the value of these assets. As of September 30, 2019 , our primary investments include our minority ownership interests in Ceridian HCM Holding, Inc. ("Ceridian") and The Dun &amp; Bradstreet Corporation ("DNB"); majority equity ownership stakes in ABRH, LLC ("ABRH"), 99 Restaurants Holdings, LLC ("99 Restaurants") and T-System Holdings, LLC ("T-System"); and various other controlled portfolio companies and minority equity and debt investments. Except where otherwise noted, all references to we, us, our, Cannae, Cannae Holdings, the Company, or CNNE are to Cannae Holdings, Inc. and its subsidiaries, taken together. See Note H for further discussion of the businesses comprising our reportable segments.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8 . Following the split-off of the former portfolio company investments by Fidelity National Financial, Inc. ("FNF"), and subsequent contribution to us (the "FNF Split-Off"), the Company is allocated certain corporate overhead and management services expenses from FNF based on the terms of the Corporate Services Agreement ("CSA"), dated as of November 17, 2017, by and between the Company and FNF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traded company for the periods presented or the amounts that will be incurred by the Company in the future. FNF is considered a related party to the Company.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valuation of goodwill and acquired intangible assets and fair value measurements (Note C). Actual results may differ from estimates. Recent Developments Dun &amp; Bradstreet In February 2019, we completed our previously announced investment in DNB for a net investment $505.6 million in DNB's ultimate parent. DNB is a global leader in commercial data and analytics and provides various services to help companies improve their operational performance. On July 1, 2019, DNB completed an acquisition of Lattice Engines, Inc. ("Lattice"), a provider of integrated data and analytics solutions used by business-to-business marketing and sales professionals. In June 2019, we made an additional pro-rata investment of $23.5 million in DNB's ultimate parent. DNB used the proceeds to partially fund its acquisition of Lattice. See Note D for further discussion. Ceridian On September 5, 2019 and May 22, 2019, we completed the sales of 2.0 million and 2.0 million shares of common stock of Ceridian, respectively, as part of underwritten secondary public offerings by certain stockholders of Ceridian at public offering prices of $56.30 and $50.50 per share, respectively (the "Ceridian Share Sales"). In connection with the Ceridian Share Sales, we received $56.00 and $ 50.25 per share, respectively (after the applicable underwriter discount) for proceeds of $112.0 million and $100.5 million , respectively. We recorded gains of $82.2 million and $71.1 million , respectively, on the Ceridian Share Sales which are included in Realized gains (losses), net on the Condensed Consolidated Statements of Operations for the periods in which the respective sales occurred. The recorded gains are net of $4.9 million and $4.2 million , respectively, of losses (exclusive of $1.0 million and $1.1 million , respectively, of income tax benefit) related to reclassification adjustments from Other comprehensive income. As of September 30, 2019, we owned approximately 20.0% of the outstanding common stock of Ceridian. Restaurant Group ABRH has entered into plans to sell certain company-owned stores. In conjunction with the plans of sale, $3.9 million and $9.3 million , respectively, of assets are recorded as held for sale and included in Prepaid expenses and other current assets, net as of September 30, 2019 and December 31, 2018, respectively. On March 21, 2019, ABRH sold its corporate office located in Nashville, Tennessee for net cash proceeds of $13.2 million and entered into a lease agreement with the buyer to lease the office for an initial term of 15 years. The transaction was evaluated and determined not to qualify for sale-leaseback accounting. Accordingly, the transaction is accounted for as a failed sale and leaseback and a financing obligation. During the nine months ended September 30, 2019, we reclassified $2.4 million from assets held for sale formerly included in Prepaid expenses and other current assets to reflect the real estate assets in Property and equipment, net on our Condensed Consolidated Balance Sheet as if we were the legal owner. We continue to recognize depreciation expense over the building's estimated useful life. On the date of the sale, we recorded a liability for the financing obligation in the amount of the net cash proceeds of $13.2 million which is included in Accounts payable and other accrued liabilities, long term on our Condensed Consolidated Balance Sheet. During the nine months ended September 30, 2019, ABRH sold its corporate office located in Denver, Colorado and certain company-owned O'Charley's stores for total gross proceeds of $15.7 million . QOMPLX On July 23, 2019, Cannae Holdings, in partnership with Motive Partners, closed on an investment in preferred equity of QOMPLX, Inc. ("QOMPLX"), formerly Fractal Industries, Inc., an intelligent decision and analytics platform used by businesses for modeling and planning. We funded $15.0 million at close and funded an additional $7.5 million on October 1, 2019. We are committed to fund another $7.5 million by December 2019 as part of a total $79.0 million financing of QOMPLX. Cannae's total investment is expected to represent 19.9% of the outstanding voting equity of QOMPLX. Our Chairman William Foley II has joined QOMPLX’s Board of Directors. As QOMPLX does not have a readily determinable fair value, we account for our investment in QOMPLX at cost less impairment, if any, plus or minus changes resulting from observable price changes in orderly market transactions. See Note D for further discussion of our accounting for this investment. Externalization On August 27, 2019, we announced the execution of definitive documents, which became effective on September 1, 2019, pursuant to which the Company transitioned to an externally managed structure (such externalization of certain management functions, the “Externalization”). In connection with the Externalization, the Company, Cannae Holdings, LLC, a Delaware limited liability company and a subsidiary of the Company (“Cannae LLC”), and Trasimene Capital Management, LLC, a Delaware limited liability company (the “Manager”), entered into a Management Services Agreement (the “Management Services Agreement”) which became effective September 1, 2019. The members of the Manager include certain directors and executive officers of the Company. Pursuant to the Management Services Agreement, certain services related to the management of the Company will be conducted by the Manager through the authority delegated to it in the Management Services Agreement and in accordance with the operational objectives and business plans approved by the Company’s Board of Directors. Subject at all times to the supervision and direction of the Board of Directors, the Manager will be responsible for, among other things, (a) managing the day-to-day business and operations of the Company and its subsidiaries, (b) evaluating the financial and operational performance of the Company's subsidiaries and other assets, (c) providing a management team to serve as some of the executive officers of the Company and its subsidiaries and (d) performing (or causing to be performed) any other services for and on behalf of the Company and its subsidiaries customarily performed by executive officers and employees of a public company. Pursuant to the terms of the Management Services Agreement, Cannae LLC will pay the Manager a quarterly management fee equal to 0.375% ( 1.5% annualized) of the Company’s cost of invested capital (as defined in the Management Services Agreement) as of the last day of each fiscal quarter, payable in arrears in cash, as may be adjusted pursuant to the terms of the Management Services Agreement. Cannae LLC will be responsible for paying costs and expenses relating to the Company’s business and operations. Cannae LLC will reimburse the Manager for documented expenses of the Manager incurred on the Company’s behalf, including any costs and expenses incurred in connection with the performance of the services under the Management Services Agreement. The Company conducts its business through Cannae LLC. In connection with the consummation of the Externalization, an Amended and Restated Operating Agreement of Cannae LLC (the “Operating Agreement”) was entered into on August 27, 2019, by and among Cannae LLC and the Company, the Manager and Cannae Holdco, Inc., a Delaware corporation and a direct, wholly owned subsidiary of the Company, which became effective on September 1, 2019. For so long as the Management Services Agreement is in effect, the Company, as managing member of Cannae LLC, authorizes the Manager to (a) designate officers of Cannae LLC and (b) perform, or cause to be performed, the services as are set forth in the Management Services Agreement. In connection with such services, so long as Cannae LLC’s profits with respect to a liquidity event (sale or other disposition) involving an investment (as defined in the Operating Agreement) exceed an annualized hurdle rate of 8% , Cannae LLC will pay carried interest with respect to such investment to the Manager. Generally, where such hurdle is satisfied, carried interest will be paid to the Manager in an amount equal to: 15% of the profits on such investment (calculated as the proceeds of such investment less allocable management fees (as defined in the Operating Agreement) and the cost of such investment) for returns between 1.0 x and 2.0 x the cost of such investment (plus allocable management fees), and 20% of the profits on such investment for returns exceeding 2.0 x the cost of such investment (plus allocable management fees). However, to the extent that, as of the liquidity event, the value of the portfolio of unrealized investments is less than the aggregate cost of such investments, then the Manager’s carried interest entitlement will be correspondingly reduced until such time as the investment portfolio has recovered in value. The Management Services Agreement has an initial term of five years , expiring on September 1, 2024. The Management Services Agreement will be automatically renewed for one-year terms thereafter unless terminated by either the Company or the Manager in accordance with the terms of the Management Services Agreement. The Company and Manager have agreed to begin paying fees associated with the Externalization beginning on November 1, 2019.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which provide the ability to purchase shares of our common stock that are antidilutive are excluded from the computation of diluted earnings per share. For the three and nine months ended September 30, 2019 there were no antidilutive shares of restricted stock outstanding which were excluded from the calculation of diluted earnings per share. For the three months ended September 30, 2018 , there were no antidilutive shares of restricted stock outstanding which were excluded from the calculation of diluted earnings per share. For the nine months ended September 30, 2018 there were 0.1 million antidilutive shares of restricted stock outstanding which were excluded from the calculation of diluted earnings per share. Income Tax Our effective tax rate was 23.8% and 7.0% in the three months ended September 30, 2019 and 2018 , respectively, and 13.5% and 16.7% in the nine months ended September 30, 2019 and 2018 , respectively. The change in the effective tax rate in both the three and nine-month periods ended September 30, 2019 was primarily attributable to the decreased impact of the tax effect of earnings or losses from investments in unconsolidated affiliates on the pretax earnings in the 2019 period compared to the lower earnings in the same period in 2018. Restricted Cash ABRH is required to hold cash collateralizing its outstanding letters of credit. Included in Cash and cash equivalents on our Condensed Consolidated Balance Sheet as of September 30, 2019 is $11.3 million of such restricted cash. There was no restricted cash as of December 31, 2018. Recent Accounting Pronouncements In February 2016, the FASB issued Accounting Standards Update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In July 2018, the FASB issued ASU 2018-11 Leases (Topic 842): Targeted Improvements which allows entities the option to adopt this standard by recording a cumulative-effect adjustment to opening equity, if necessary, and only include required disclosures for prior periods. We adopted Topic 842 on January 1, 2019 using a modified retrospective approach prescribed by ASU 2018-11 and recorded an operating lease right-of-use asset (Lease assets) of $246.0 million and an operating lease liability for future discounted lease payment obligations (Lease liabilities) of $279.4 million at the date of adoption. The other material impacts of the adoption of Topic 842 also resulted in a decrease of $9.1 million and $42.3 million to our Other intangible assets, net and Accounts payable and accrued liabilities, respectively.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See Note B for further discussion of our leasing arrangements and related accounting.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At this time we believe the standard will primarily impact our accounting for the allowance for bad debt on certain of our subsidiaries' trade receivables and credit losses for our notes receivable and fixed maturity securities. At this time we do not expect the changes to result in a material impact to our recorded balances for these assets. We will not early adopt the standard. Revision of Prior Period Financial Statements Subsequent to the issuance of the Company’s Condensed Consolidated Financial Statements for the three and nine months ended September 30, 2018, we identified and corrected errors in connection with the preparation of the financial statements for the year ended December 31, 2018 pertaining to: (1) our adjustment for the cumulative effect of the adoption of Accounting Standards Codification ("ASC") Topic 606 as of the date of adoption (January 1, 2018), (2) adjustments to the opening balance sheet of T-System in order to add a contract asset for its unbilled accounts receivable and to remove a portion of deferred revenue for which T-System had no further performance obligations and (3) our accounting for certain revenue transactions in our T-System segment for the three and nine months ended September 30, 2018. These corrections resulted in a decrease in the Adjustment for cumulative effect of adoption of ASC Topic 606 to Retained earnings in the Condensed Consolidated Statement of Equity for the nine months ended September 30, 2018 of $2.4 million from the $4.3 million (net of tax), as reported, to $1.9 million (net of tax), as corrected. These corrections also resulted in the following changes in our Condensed Consolidated Statement of Operations for the three and nine months ended September 30, 2018: i. no impact and decrease of $3.1 million , respectively, to Other operating revenue, ii. decrease of $0.6 million and $1.6 million , respectively, to Depreciation and amortization, iii. increase (decrease) of $0.2 million and $(1.5) million , respectively, to Income tax expense (benefit), iv. decrease of $0.4 million and no impact, respectively, to Net loss, v. increase of $0.4 million and no impact, respectively, to Net earnings (loss) attributable to Cannae and vi. no impact to Net earnings (loss) per share. In accordance with accounting guidance found in ASC Topic 250-10 Accounting Changes and Error Corrections (SEC Staff Accounting Bulletin Topic 1M), we assessed the materiality of the errors from quantitative and qualitative perspectives and concluded that the errors were not material, individually or in the aggregate, to any of our previously issued financial statements on Form 10-Q. Consequently, we are correcting these errors in this report on Form 10-Q. Change in Accounting Principle We historically accounted for our investment and proportionate share of losses in Dun &amp; Bradstreet utilizing a three-month reporting lag due to timeliness considerations. In the third quarter of 2019, the Company was able to obtain financial information for Dun &amp; Bradstreet on a more timely basis and determined it was preferable to record our investment in Dun &amp; Bradstreet on a current basis as opposed to the previous three-month lag. In accordance with applicable accounting literature, a change to eliminate a previously existing reporting lag is considered a change in accounting principle. Changes in accounting principles are to be reported through retrospective application of the new principle to all prior financial statement periods presented. Accordingly, the Company's condensed consolidated financial statements for the interim periods of the current fiscal year have been adjusted to reflect the period specific effects of eliminating the three-month reporting lag. The elimination of the three-month reporting lag did not impact total operating, investing or financing cash flows for any period presented. As we made our initial investment in Dun &amp; Bradstreet in February 2019, such adjustments did not impact our fiscal year 2018 financial statements or opening retained earnings of our fiscal year 2019 financial statements. The elimination of the three-month reporting lag for our equity investment in Dun &amp; Bradstreet resulted in the adjustments as of and for the periods indicated below (in millions, except per share amounts). Three Months Ended March 31, 2019 As Reported As Adjusted Difference (in millions, except per share amounts) Condensed Consolidated Statements of Operations Income tax benefit $ (4.8 ) $ (7.2 ) $ (2.4 ) Equity in earnings (losses) of unconsolidated affiliates 2.9 (21.4 ) (24.3 ) Net earnings (loss) 2.0 (19.9 ) (21.9 ) Net earnings (loss) attributable to Cannae Holdings $ 5.1 $ (16.8 ) $ (21.9 ) Per Share Data: Basic Basic earnings (loss) per share attributable to Cannae Holdings common shareholders $ 0.07 $ (0.24 ) $ (0.31 ) Diluted Diluted earnings (loss) per share attributable to Cannae Holdings common shareholders $ 0.07 $ (0.24 ) $ (0.31 ) Condensed Consolidated Statements of Comprehensive Earnings Net earnings (loss) $ 2.0 $ (19.9 ) $ (21.9 ) Unrealized gain relating to investments in unconsolidated affiliates 6.2 5.9 (0.3 ) Comprehensive earnings (loss) attributable to Cannae Holdings, Inc. $ 11.7 $ (10.5 ) $ (22.2 ) As of March 31, 2019 As Reported As Adjusted Difference (in millions, except per share amounts) Condensed Consolidated Balance Sheet Investments in unconsolidated affiliates $ 930.8 $ 904.5 $ (26.3 ) Deferred tax asset 15.8 18.6 2.8 Retained earnings 71.4 49.5 (21.9 ) Accumulated other comprehensive loss (65.6 ) (65.9 ) (0.3 ) Three Months Ended Six Months Ended June 30, 2019 June 30, 2019 As Reported As Adjusted Difference As Reported As Adjusted Difference (in millions, except per share amounts) Condensed Consolidated Statements of Operations Income tax expense (benefit) $ 8.5 $ 5.9 $ (2.6 ) $ 3.7 $ (1.3 ) $ (5.0 ) Equity in losses of unconsolidated affiliates (22.4 ) (21.1 ) 1.3 (19.5 ) (42.5 ) (23.0 ) Net earnings (loss) 15.0 18.9 3.9 17.0 (1.0 ) (18.0 ) Net earnings attributable to Cannae Holdings $ 19.5 $ 23.4 $ 3.9 $ 24.6 $ 6.6 $ (18.0 ) Per Share Data: Basic Basic earnings per share attributable to Cannae Holdings common shareholders $ 0.27 $ 0.33 $ 0.06 $ 0.34 $ 0.09 $ (0.25 ) Diluted Diluted earnings per share attributable to Cannae Holdings common shareholders $ 0.27 $ 0.33 $ 0.06 $ 0.34 $ 0.09 $ (0.25 ) Condensed Consolidated Statements of Comprehensive Earnings Net earnings (loss) $ 15.0 $ 18.9 $ 3.9 $ 17.0 $ (1.0 ) $ (18.0 ) Unrealized gain relating to investments in unconsolidated affiliates 5.3 2.2 (3.1 ) 11.5 8.2 (3.3 ) Comprehensive earnings attributable to Cannae Holdings, Inc. $ 29.0 $ 29.8 $ 0.8 $ 40.7 $ 19.4 $ (21.3 ) As of June 30, 2019 As Reported As Adjusted Difference (in millions, except per share amounts) Condensed Consolidated Balance Sheet Investments in unconsolidated affiliates $ 913.3 $ 887.3 $ (26.0 ) Deferred tax asset 9.4 15.3 5.9 Retained earnings 90.9 72.9 (18.0 ) Accumulated other comprehensive loss (56.1 ) (59.4 ) (3.3 )</t>
  </si>
  <si>
    <t>Leases</t>
  </si>
  <si>
    <t>Leases [Abstract]</t>
  </si>
  <si>
    <t>Leases We adopted Topic 842 on January 1, 2019 using a modified retrospective approach. Prior year periods continue to be reported under Accounting Standards Codification ("ASC") Topic 840. See Note A for further discussion of the current period effects of adoption of Topic 842. We are party to operating lease arrangements primarily for leased real estate for restaurants and office space. Right-of-use assets and lease liabilities related to operating leases under ASC 842 are recorded at commencement when we are party to a contract which conveys the right for the Company to control an asset for a specified period of time. We are not a party to any material contracts considered finance leases. Right-of-use assets and lease liabilities related to operating leases are recorded as Lease assets and Lease liabilities, respectively, on the Condensed Consolidated Balance Sheets as of September 30, 2019 . Our material operating leases range in term from one year to twenty years . As of September 30, 2019 , the weighted-average remaining lease term of our operating leases was approximately eight years . Leases with an initial term of 12 months or less are not recorded on the balance sheet and we recognize lease expense for these leases on a straight-line basis over the lease term. Our lease agreements do not contain any material buyout options, residual value guarantees or restrictive covenants. Most of our leases include one or more options to renew, with renewal terms that can extend the lease term by varying amounts. The exercise of lease renewal options is at our sole discretion. We include options to renew, not to exceed a total lease term of twenty years , in our measurement of right-of-use assets and lease liabilities when they are considered reasonably certain of exercise. We consider a lease probable for renewal when the duration of the lease extensions are in the foreseeable future and related to assets for which will be reasonably assured of continued use. Excluding certain immaterial classes of leases in our Restaurant Group, we do not separate lease components from non-lease components for any of our right of use assets. Our operating lease liabilities are determined by discounting future lease payments using a discount rate which represents our best estimate of the incremental borrowing rate our subsidiaries would have to pay to borrow money to finance the asset over the underlying lease term and for an amount equal to the lease payments. Our discount rate is based on interest rates associated with comparable public company secured debt for companies similar to our operating subsidiaries and of similar duration to the underlying lease. As of September 30, 2019 , the weighted-average discount rate used to determine our operating lease liabilities was 7.77% . In our Restaurant Group, lease costs directly attributable to restaurant operations, primarily for real estate and to a lesser extent certain restaurant equipment, are included in Cost of restaurant revenue on the Condensed Consolidated Statements of Operations. Lease costs not directly attributable to cost of goods or services is included in Other operating expense on the Condensed Consolidated Statements of Operations. Our operating lease costs for the three and nine months ended September 30, 2019 consist of: Three Months Ended September 30, 2019 Nine Months Ended September 30, 2019 Lease Cost Classification (in millions) Operating lease cost Cost of restaurant revenue $ 13.4 $ 41.7 Other operating expense 0.2 0.5 Total operating lease cost $ 13.6 $ 42.2 We do not have any material short term lease costs, variable lease costs, or sublease income. Future payments under operating lease arrangements accounted for under ASC Topic 842 are as follows (in millions): 2019 (remaining) $ 15.4 2020 60.0 2021 53.8 2022 42.8 2023 35.9 Thereafter 138.9 Total lease payments, undiscounted $ 346.8 Less: discount 93.1 Total operating lease liability as of September 30, 2019, at present value $ 253.7 Less: operating lease liability as of September 30, 2019, current 43.2 Operating lease liability as of September 30, 2019, long term $ 210.5 Future payments under operating lease arrangements accounted for under ASC Topic 840 as of December 31, 2018 are as follows (in millions): 2019 $ 62.0 2020 57.7 2021 51.3 2022 40.7 2023 34.1 Thereafter 133.2 Total future minimum operating lease payments $ 379.0</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densed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September 30, 2019 and December 31, 2018 , respectively: September 30, 2019 Level 1 Level 2 Level 3 Total (In millions) Fixed-maturity securities available for sale: Corporate debt securities $ — $ — $ 18.7 $ 18.7 Total $ — $ — $ 18.7 $ 18.7 December 31, 2018 Level 1 Level 2 Level 3 Total (In millions) Fixed-maturity securities available for sale: Corporate debt securities $ — $ — $ 17.8 $ 17.8 Total $ — $ — $ 17.8 $ 17.8 Our Level 3 fair value measurement for our fixed maturity securities available for sale are provided by a single third-party pricing service. Depending on security specific characteristics, either a combination of an income and net recovery approach or a contingent claims approach was utilized in determining fair value of our Level 3 fixed-maturity securities available for sale . Discount rates are the primary unobservable inputs utilized for the securities valued using a combination of an income and net recovery approach. The discount rates used are based on company-specific risk premiums, public company comparable securities, and leveraged loan indices. The discount rates used in our determination of the fair value of our Level 3 fixed-maturity securities available for sale varies by security type and ranged fro m 15.5% to 16.0% as of September 30, 2019 and a weighted avera ge based on relative fair value of the underlying securities of 16.0% . Based on the total fair value of our Level 3 fixed-maturity securities available for sale as of September 30, 2019 , changes in the discount rate utilized will not result in a fair value significantly different or material to the Company's financial position or results of operation than the amount recorded. The following table presents a summary of the changes in the fair values of Level 3 assets, measured on a recurring basis, for the three and nine months ended September 30, 2019 and 2018 (in millions). Three months ended September 30, 2019 Three months ended September 30, 2018 Corporate debt Corporate debt securities securities Fair value, beginning of period $ 17.7 $ 21.6 Accretion of original purchase discount (1) — 0.3 Net valuation gain included in other comprehensive earnings (3) 1.0 1.6 Fair value, end of period $ 18.7 $ 23.5 Nine months ended September 30, 2019 Nine months ended September 30, 2018 Corporate debt Corporate debt securities securities Fair value, beginning of period $ 17.8 $ — Transfers from Level 2 — 21.4 Paid-in-kind dividends (1) 0.1 0.1 Accretion of original purchase discount (1) — 0.5 Impairment (2) (0.4 ) — Net valuation gain included in other comprehensive earnings (3) 1.2 1.5 Fair value, end of period $ 18.7 $ 23.5 _____________________________________ (1) Included in Interest, investment and other income on the Condensed Consolidated Statements of Operations (2) Included in Realized gains, net on the Condensed Consolidated Statements of Operations (3) Included in Unrealized gain (loss) on investments and other financial instruments, net (excluding investments in unconsolidated affiliates) on the Condensed Consolidated Statements of Comprehensive Earnings Transfers into or out of the Level 3 fair value category occur when unobservable inputs become more or less significant to the fair value measurement or upon a change in valuation technique. For the nine months ended September 30, 2018, transfers between Level 2 and Level 3 were based on changes in significance of unobservable inputs used associated with a change in the service provider and in the valuation technique used to value our corporate debt securities. The Company’s policy is to recognize transfers between levels in the fair value hierarchy at the end of the reporting period in which they occur. There were no transfers between Level 2 and Level 3 in the three and nine months ended September 30, 2019 and three months ended September 30, 2018, respectively. All of the unrealized gain (loss) on investments and other financial instruments, net (excluding investments in unconsolidated affiliates) on our Condensed Consolidated Statements of Comprehensive Income for the three and nine months ended September 30, 2019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F.</t>
  </si>
  <si>
    <t>Investments</t>
  </si>
  <si>
    <t>Investments, Debt and Equity Securities [Abstract]</t>
  </si>
  <si>
    <t>Investments Available for Sale Securities The carrying amounts and fair values of our available for sale securities at September 30, 2019 and December 31, 2018 are as follows: September 30, 2019 Carrying Value Cost Basis Unrealized Gains Unrealized Losses Fair Value (In millions) Fixed maturity securities available for sale: Corporate debt securities $ 18.7 $ 19.3 $ 0.8 $ (1.4 ) $ 18.7 Total $ 18.7 $ 19.3 $ 0.8 $ (1.4 ) $ 18.7 December 31, 2018 Carrying Value Cost Basis Unrealized Gains Unrealized Losses Fair Value (In millions) Fixed maturity securities available for sale: Corporate debt securities $ 17.8 $ 18.8 $ 0.9 $ (1.9 ) $ 17.8 Total $ 17.8 $ 18.8 $ 0.9 $ (1.9 ) $ 17.8 The cost basis of fixed maturity securities available for sale includes an adjustment for amortized premium or discount and other-than-temporary-impairment recognized in earnings since the date of purchase. As of September 30, 2019 the fixed maturity securities in our investment portfolio had a maturity of greater than one year but less than five years .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September 30, 2019 and December 31, 2018 were as follows (in millions): September 30, 2019 12 Months or Longer Fair Unrealized Value Losses Corporate debt securities $ 10.6 $ (1.4 ) Total temporarily impaired securities $ 10.6 $ (1.4 ) December 31, 2018 Less than 12 Months Fair Unrealized Value Losses Corporate debt securities $ 10.4 $ (1.9 ) Total temporarily impaired securities $ 10.4 $ (1.9 ) During the nine months ended September 30, 2019 , the three months ended September 30, 2018, and the nine months ended September 30, 2018 we incurred $0.4 million , $9.5 million and $9.5 million , respectively, of other-than-temporary impairment charges relating to corporate debt securities which is included in Realized gains, net on the Condensed Consolidated Statements of Operations. The impairment recorded relates to corporate debt holdings of one investee which have experienced a prolonged period of declining earnings and which we are uncertain of our ability to recover our initial investment. All of the loss represents credit loss recognized in earnings and no portion of the loss was included in other comprehensive earnings. During the three months ended September 30, 2019 we incurred no other-than-temporary impairment charges relating to investment securities. During the nine months ended September 30, 2018 , we sold equity securities for gross proceeds of $17.7 million , resulting in realized gains of less than $0.1 million . As of September 30, 2019 , we held corporate debt securities with a fair value of $2.2 million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results of operations. Investments in Unconsolidated Affiliates Investments in unconsolidated affiliates recorded using the equity method of accounting as of September 30, 2019 and December 31, 2018 consisted of the following (in millions): Ownership at September 30, 2019 September 30, December 31, Ceridian 20.0 % $ 370.3 $ 359.7 Dun &amp; Bradstreet 24.3 % 446.2 — Other various 35.4 37.5 Total $ 851.9 $ 397.2 Equity in earnings (losses) of unconsolidated affiliates for the three and nine months ended September 30, 2019 and September 30, 2018 consisted of the following (in millions): Three months ended September 30, 2019 Three months ended September 30, 2018 Nine months ended September 30, 2019 Nine months ended September 30, 2018 Ceridian $ 12.7 $ 1.2 $ 16.7 $ (20.4 ) Dun &amp; Bradstreet (21.4 ) — (68.6 ) — Other 0.4 2.6 1.1 3.5 Total $ (8.3 ) $ 3.8 $ (50.8 ) $ (16.9 ) Ceridian Based on quoted market prices, the aggregate value of our ownership of Ceridian common stock is $1.4 billion as of September 30, 2019 . Summarized financial information for Ceridian for the relevant dates and time periods included in Investments in unconsolidated affiliates and Equity in earnings (losses) of unconsolidated affiliates in our Condensed Consolidated Balance Sheets and Statements of Operations, respectively, is presented below. LifeWorks Corporation Ltd. ("LifeWorks"), a former subsidiary of Ceridian, was distributed pro-rata to Ceridian shareholders contemporaneously with Ceridian's initial public offering in April 2018. On July 27, 2018, LifeWorks was sold. The results of Ceridian for the three and nine months ended September 30, 2018 have been adjusted to remove the effects of the discontinued operations of LifeWorks as well as to reflect Ceridian's retrospective adoption of ASC Topic 606 and certain other accounting standards. September 30, December 31, (In millions) Total current assets before customer funds $ 400.3 $ 330.6 Customer funds 2,604.0 2,603.5 Goodwill and other intangible assets, net 2,142.9 2,114.9 Other assets 289.0 198.8 Total assets $ 5,436.2 $ 5,247.8 Current liabilities before customer obligations $ 152.8 $ 149.9 Customer obligations 2,590.4 2,619.7 Long-term obligations, less current portion 659.3 663.5 Other long-term liabilities 180.6 199.2 Total liabilities 3,583.1 3,632.3 Equity 1,853.1 1,615.5 Total liabilities and equity $ 5,436.2 $ 5,247.8 Three months ended September 30, 2019 Three months ended September 30, 2018 Nine months ended September 30, 2019 Nine months ended September 30, 2018 (In millions) (In millions) Total revenues $ 202.3 $ 178.1 $ 602.3 $ 545.9 (Loss) earnings before income taxes (2.9 ) 6.5 22.7 (37.9 ) Earnings (loss) before discontinued operations 62.7 7.2 80.2 (44.2 ) Net earnings (loss) attributable to Ceridian 62.7 4.2 80.2 (58.5 ) Dun &amp; Bradstreet On February 8, 2019, we closed on our previously announced acquisition of DNB (the "DNB Acquisition"). The DNB Acquisition was financed through a combination of $2.1 billion of common equity financing provided to DNB's ultimate parent and acquirer Star Parent, L.P. ("Star") by a consortium of investors including Cannae and various other investors, $1.1 billion of preferred equity in a wholly-owned subsidiary of Star from various sources and $4.0 billion of debt financing from various lenders. The proceeds were used by Star and its subsidiaries to purchase DNB (collectively with Star and its subsidiaries, "Dun &amp; Bradstreet") . Of our previously disclosed $900.0 million commitment to purchase common equity of Star, we retained and funded a $505.6 million investment (the "Dun &amp; Bradstreet Investment"), representing 24.5% of the outstanding common equity of Dun &amp; Bradstreet, and syndicated the remainder to other investors. We funded the Dun &amp; Bradstreet Investment through a combination of cash on hand and borrowings on the Margin Loan and FNF Revolver (each, as defined below in Note F). On the closing date, we recorded income of $9.1 million for syndication fees from DNB which is recorded in Other income in our Condensed Consolidated Statement of Operations for the nine months ended September 30, 2019. We also recorded a reduction in our investment of $2.9 million for our ratable portion of the syndication fees capitalized as equity issuance costs by Dun &amp; Bradstreet. In April and August 2019, we syndicated an additional $2.6 million and $0.5 million , respectively, of our Dun &amp; Bradstreet Investment to other investors. The syndications resulted in a reduction in the Company's ownership to 24.3% of the outstanding common equity of Dun &amp; Bradstreet. On June 27, 2019, we made an additional pro-rata investment of $23.5 million in Dun &amp; Bradstreet. Dun &amp; Bradstreet used the proceeds to partially fund its acquisition of Lattice (see Note A). Summarized financial information for Dun &amp; Bradstreet for the relevant dates and time periods included in Investments in unconsolidated affiliates and Equity in earnings (losses) of unconsolidated affiliates in our Condensed Consolidated Balance Sheets and Statements of Operations, respectively, is presented below. We historically reported our equity in earnings or loss of Dun &amp; Bradstreet on a one quarter lag. In the third quarter of 2019 we began receiving financial information from Dun &amp; Bradstreet timely and recording our equity in its losses on a real-time basis. Accordingly, our net earnings for the three and nine month periods ended September 30, 2019, include the Company’s equity in Dun &amp; Bradstreet’s losses for the period from July 1, 2019 through September 30, 2019 and February 8, 2019 through September 30, 2019, respectively. See Note A for further information on the impact of the change in accounting principle. September 30, (In millions) Total current assets $ 373.1 Goodwill and other intangible assets, net 8,221.4 Other assets 481.2 Total assets $ 9,075.7 Current liabilities $ 833.3 Long-term debt 3,839.6 Other non-current liabilities 1,498.3 Total liabilities 6,171.2 Preferred equity 1,028.4 Total capital 1,876.1 Total liabilities and equity $ 9,075.7 Three months ended September 30, 2019 Period from February 8, 2019 to September 30, 2019 (In millions) Total revenues $ 408.2 $ 981.2 Loss before income taxes (79.2 ) (277.1 ) Net loss (54.9 ) (196.5 ) Dividends attributable to preferred equity and noncontrolling interest expense (33.5 ) (85.3 ) Net loss attributable to Dun &amp; Bradstreet (88.4 ) (281.8 ) Investments Without Readily Determinable Fair Values We account for our investment in QOMPLX at cost less impairment, if any, plus or minus changes resulting from observable price changes in orderly market transactions . As of September 30, 2019, we have $15.0 million recorded for our investment in QOMPLX which is included in Other long term investments and noncurrent assets on our Condensed Consolidated Balance Sheet. We have not recorded any upward or downward adjustments to our investment in QOMPLX.</t>
  </si>
  <si>
    <t>Inventory Disclosure [Abstract]</t>
  </si>
  <si>
    <t>Inventory Inventory consists of the following: September 30, December 31, (In millions) Bakery inventory: Raw materials $ 17.6 $ 6.8 Semi-finished and finished goods 4.5 5.6 Packaging 1.7 2.4 Obsolescence reserve (0.5 ) (3.0 ) Total bakery inventory 23.3 11.8 Other restaurant-related inventory 8.9 10.3 Other 0.3 0.2 Total inventory $ 32.5 $ 22.3</t>
  </si>
  <si>
    <t>Notes Payable</t>
  </si>
  <si>
    <t>Debt Disclosure [Abstract]</t>
  </si>
  <si>
    <t>Notes Payable Notes payable consists of the following: September 30, December 31, (In millions) 99 Term Loan $ 32.5 $ 36.1 99 Revolver 3.0 — 99 DLOC Loan — — Margin Facility 150.0 — Brasada Interstate Loans 11.7 11.7 Other 4.0 0.3 Notes payable, total $ 201.2 $ 48.1 Less: Notes payable, current 7.4 5.9 Notes payable, long term $ 193.8 $ 42.2 At September 30, 2019 the carrying value of our outstanding notes payable approximates fair value. The respective carrying values of our variable rate notes payable approximate fair value as they are variable rate instruments with short reset periods which reflect current market rates. The revolving credit facilities are considered Level 2 financial liabilities. The fixed-rate A Note, as defined below, pursuant to the Interstate Credit Agreement approximates fair value as of September 30, 2019 . On December 21, 2018, 99 Restaurants LLC, a direct, wholly-owned subsidiary of 99 Restaurants entered into the 99 Restaurants Credit Facility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99 DLOC Loan”) of up to $10.0 million to be advanced from time to time through December 21, 2020, with quarterly installment payments through (a) September 30, 2024 with respect to 99 DLOC Loans borrowed prior to December 21, 2019, and (b) September 30, 2025 with respect to 99 DLOC Loans borrowed on or after December 21, 2019. Interest on the 99 Credit Facility is based on, at our option, an applicable margin of (x) two and one half percent ( 2.50% ) per annum with respect to Base Rate Loans, as provided therein, and (y) three and one half percent ( 3.50% ) per annum with respect to LIBOR Loans, as provided therein. As of September 30, 2019 , interest on the 99 Term Loan and 99 Revolver is payable monthly at a rate of 5.63% and there is $22.0 million of borrowing capacity combined under the 99 Revolver and DLOC Loans. On November 7, 2018, Cannae Funding, LLC (the "Borrower"), a wholly-owned special purpose subsidiary of the Company, entered into a Margin Loan Agreement (the "Loan Agreement"), and certain other related agreements, with Credit Suisse AG (in such capacity, "Administrative Agent") and other lenders thereto. Pursuant to the Loan Agreement, the Borrower may borrow up to $300.0 million (the "Margin Facility") in term loans at an interest rate of the three-month LIBOR plus an applicable margin ( 2.75% - 3.00% ) with a maturity date of November 9, 2021. Interest on term loans under the Margin Facility is payable in-kind or cash at the Borrower's election. The Margin Facility is collateralized by 25.0 million shares of Ceridian held by the Borrower prior to any draws under the Margin Facility. On February 7, 2019, we borrowed $150 million under the Margin Facility and used the proceeds to fund, in part, the Dun &amp; Bradstreet Investment. As of September 30, 2019 , we pay interest on borrowings outstanding quarterly at a rate of 5.08% and there is $150 million available to be drawn pursuant to the Margin Facility. Concurrently with the Loan Agreement, the Company entered into a Guaranty (the "Guaranty Agreement") in favor of the Administrative Agent and other lenders thereto pursuant to which the Company absolutely, unconditionally and irrevocably guaranteed all of the Borrower's obligations under the Loan Agreement for a period of up to one year after the conditions to the effectiveness of the Loan Agreement have been met. During the period in which the Guaranty Agreement is enforceable, the Company will be liable for all obligations payable by the Borrower under the Loan Agreement and other agreements entered into in connection therewith. On January 29, 2016, FNF NV Brasada, LLC, an Oregon limited liability company and majority-owned subsidiary of the Company, entered into a credit agreement with an aggregate borrowing capacity of $17.0 million (the “Interstate Credit Agreement”) originally with Bank of the Cascades, as lender. The Interstate Credit Agreement provides for (i) a $12.5 million acquisition loan (the "Acquisition Loan"), (ii) a $3.0 million development loan (the "Development Loan"), and (iii) a $1.5 million line of credit loan (the "Line of Credit Loan", and collectively with the Acquisition Loan and the Development Loan, the "Brasada Interstate Loans"). On June 13, 2018, the Interstate Credit Agreement was modified to add an additional line of credit of $3.6 million and to assign the loan from the Bank of the Cascades to First Interstate Bank. Pursuant to the Acquisition Loan, NV Brasada executed a $6.25 million "A Note", which accrues interest at a rate of 4.51% per annum and matures on the tenth anniversary of the issuance thereof, and a $6.25 million "B Note", which accrues interest at the rate of LIBOR plus 225 basis points, adjusted monthly, and matures on the tenth anniversary of the issuance thereof. As of September 30, 2019 , the variable rate notes incurred interest at 4.42% and there was $4.4 million available to be drawn pursuant to the Brasada Interstate Loans. Note payable to FNF On November 17, 2017, in conjunction with the FNF Split-Off, FNF issued to the Company a revolver note in aggregate principal amount of up to $100.0 million (the "FNF Revolver"). Pursuant to the FNF Revolver, FNF may make one or more loans to us in increments of $1.0 million , with up to $100.0 million outstanding at any time. The FNF Revolver accrues interest at LIBOR plus 450 basis points and matures on the five year anniversary of the date we were issued the FNF Revolver. The maturity date is automatically extended for additional five year terms unless notice of non-renewal is otherwise provided by either FNF or the Company, in their sole discretion. On February 7, 2019, we drew the $100.0 million available and used the proceeds to fund, in part, the Dun &amp; Bradstreet Investment. On June 12, 2019 we repaid to FNF the $100.0 million outstanding under the FNF Revolver. On July 5, 2019, we again drew the $100.0 million available and used the proceeds for general corporate purposes. On September 11, 2019, we again repaid to FNF the $100.0 million outstanding amount under the FNF Revolver. As of September 30, 2019 , there was no outstanding balance under the FNF Revolver and there was $100.0 million remaining borrowing capacity. Gross principal maturities of notes payable at September 30, 2019 are as follows (in millions): 2019 (remaining) $ 2.1 2020 8.2 2021 156.2 2022 6.1 2023 19.4 Thereafter 10.2 $ 202.2</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discrimination, wage and hour and other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September 30, 2019 and December 31, 2018 , we had $0.4 million and $0.5 million , respectively,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September 30, 2019 to determine the amount of the obligations. Purchase obligations as of September 30, 2019 are as follows (in millions): 2019 (remaining) $ 62.3 2020 98.4 2021 62.8 2022 10.5 2023 3.0 Thereafter 7.0 Total purchase commitments $ 244.0</t>
  </si>
  <si>
    <t>Segment Information</t>
  </si>
  <si>
    <t>Segment Reporting [Abstract]</t>
  </si>
  <si>
    <t>Segment Information Summarized financial information concerning our reportable segments is shown in the following tables. Due to the July 2018 sale of LifeWorks discussed in Note D, the results of Ceridian for the three and nine months ended September 30, 2018 have been adjusted to remove the effects of the discontinued operations of LifeWorks as well as to reflect Ceridian's retrospective adoption of ASC Topic 606 and certain other accounting standards. On February 8, 2019, the DNB Acquisition closed. Our chief operating decision maker reviews the full financial results of Dun &amp; Bradstreet for purposes of assessing performance and allocating resources. Accordingly, we consider Dun &amp; Bradstreet a reportable segment and have included the full results of Dun &amp; Bradstreet subsequent to the DNB Acquisition in the tables below. See below for further discussion of Dun &amp; Bradstreet and our accounting for our related investment. As of and for the three months ended September 30, 2019 : Restaurant Group T-System Ceridian Dun &amp; Bradstreet Corporate and Other Ceridian and Dun &amp; Bradstreet Elimination Total (in millions) Restaurant revenues $ 247.7 $ — $ — $ — $ — $ — $ 247.7 Other operating revenues — 13.4 202.3 408.2 9.3 (610.5 ) 22.7 Revenues from external customers 247.7 13.4 202.3 408.2 9.3 (610.5 ) 270.4 Interest, investment and other income, including realized gains and losses 1.1 7.9 — 6.7 85.3 (6.7 ) 94.3 Total revenues and other income 248.8 21.3 202.3 414.9 94.6 (617.2 ) 364.7 Depreciation and amortization 9.0 3.4 14.9 123.4 0.5 (138.3 ) 12.9 Interest expense (1.5 ) (1.4 ) (7.8 ) (85.6 ) (2.3 ) 93.4 (5.2 ) (Loss) earnings before income taxes and equity in earnings (losses) of unconsolidated affiliates (13.2 ) 4.4 (2.9 ) (79.3 ) 74.3 82.2 65.5 Income tax (benefit) expense — 0.6 (65.6 ) (23.8 ) 15.0 89.4 15.6 (Loss) earnings, before equity in earnings (losses) of unconsolidated affiliates (13.2 ) 3.8 62.7 (55.5 ) 59.3 (7.2 ) 49.9 Equity in earnings (losses) of unconsolidated affiliates — — — 0.6 0.4 (9.3 ) (8.3 ) Net (loss) earnings $ (13.2 ) $ 3.8 $ 62.7 $ (54.9 ) $ 59.7 $ (16.5 ) $ 41.6 Assets $ 610.1 $ 198.4 $ 5,436.2 $ 9,075.7 $ 1,085.2 $ (14,511.9 ) $ 1,893.7 Goodwill 76.5 88.3 1,961.2 2,967.4 — (4,928.6 ) 164.8 As of and for the three months ended September 30, 2018 : Restaurant Group T-System Ceridian Corporate and Other Ceridian Elimination Total (in millions) Restaurant revenues $ 269.3 $ — $ — $ — $ — $ 269.3 Other operating revenues — 14.1 178.1 10.1 (178.1 ) 24.2 Revenues from external customers 269.3 14.1 178.1 10.1 (178.1 ) 293.5 Interest investment and other income, including realized gains and losses (2.4 ) — — 15.3 — 12.9 Total revenues and other income 266.9 14.1 178.1 25.4 (178.1 ) 306.4 Depreciation and amortization 11.8 3.9 14.3 0.4 (14.3 ) 16.1 Interest expense (4.1 ) (1.4 ) (8.8 ) 5.1 8.8 (0.4 ) (Loss) earnings before income taxes and equity in earnings (losses) of unconsolidated affiliates (21.7 ) (2.3 ) 6.5 11.2 (6.5 ) (12.8 ) Income tax (benefit) expense — (0.5 ) (0.7 ) (0.4 ) 0.7 (0.9 ) (Loss) earnings before equity in earnings of unconsolidated affiliates (21.7 ) (1.8 ) 7.2 11.6 (7.2 ) (11.9 ) Equity in earnings of unconsolidated affiliates — — — 2.6 1.2 3.8 Net (loss) earnings $ (21.7 ) $ (1.8 ) $ 7.2 $ 14.2 $ (6.0 ) $ (8.1 ) Assets $ 454.8 $ 219.5 $ 6,057.4 $ 690.4 $ (6,057.4 ) $ 1,364.7 Goodwill 103.1 94.0 1,949.8 0.1 (1,949.8 ) $ 197.2 As of and for the nine months ended September 30, 2019 : Restaurant Group T-System Ceridian Dun &amp; Bradstreet Corporate and Other Ceridian and Dun &amp; Bradstreet Elimination Total (in millions) Restaurant revenues $ 772.0 $ — $ — $ — $ — $ — $ 772.0 Other operating revenues — 38.5 602.3 981.2 19.5 (1,583.5 ) 58.0 Revenues from external customers 772.0 38.5 602.3 981.2 19.5 (1,583.5 ) 830.0 Interest, investment and other income, including realized gains and losses 4.6 7.4 — 20.7 170.8 (20.7 ) 182.8 Total revenues and other income 776.6 45.9 602.3 1,001.9 190.3 (1,604.2 ) 1,012.8 Depreciation and amortization 28.1 10.3 43.9 340.6 1.7 (384.5 ) 40.1 Interest expense (4.0 ) (4.2 ) (25.2 ) (220.6 ) (6.2 ) 245.8 (14.4 ) (Loss) earnings before income taxes and equity in earnings of unconsolidated affiliates (32.9 ) (5.5 ) 22.7 (277.1 ) 144.1 254.4 105.7 Income tax (benefit) expense (0.1 ) (1.8 ) (57.5 ) (77.2 ) 16.2 134.7 14.3 (Loss) earnings, before equity in earnings (losses) of unconsolidated affiliates (32.8 ) (3.7 ) 80.2 (199.9 ) 127.9 119.7 91.4 Equity in earnings (losses) of unconsolidated affiliates — — — 3.4 1.1 (55.3 ) (50.8 ) Net (loss) earnings $ (32.8 ) $ (3.7 ) $ 80.2 $ (196.5 ) $ 129.0 $ 64.4 $ 40.6 Assets $ 610.1 $ 198.4 $ 5,436.2 $ 9,075.7 $ 1,085.2 $ (14,511.9 ) $ 1,893.7 Goodwill 76.5 88.3 1,961.2 2,967.4 — (4,928.6 ) 164.8 As of and for the nine months ended September 30, 2018 : Restaurant Group T-System Ceridian Corporate and Other Ceridian Elimination Total (in millions) Restaurant revenues $ 819.3 $ — $ — $ — $ — $ 819.3 Other operating revenues — 44.3 545.9 24.6 (545.9 ) 68.9 Revenues from external customers 819.3 44.3 545.9 24.6 (545.9 ) 888.2 Interest investment and other income, including realized gains and losses (1.0 ) — — 83.3 — 82.3 Total revenues and other income 818.3 44.3 545.9 107.9 (545.9 ) 970.5 Depreciation and amortization 33.2 11.2 42.4 0.9 (42.4 ) 45.3 Interest expense (11.6 ) (2.9 ) (74.4 ) 10.9 74.4 (3.6 ) (Loss) earnings before income taxes and equity in earnings (losses) of unconsolidated affiliates (36.9 ) (5.7 ) (37.9 ) 19.9 37.9 (22.7 ) Income tax (benefit) expense — (2.8 ) 6.3 (1.0 ) (6.3 ) (3.8 ) (Loss) earnings before equity in earnings (losses) of unconsolidated affiliates (36.9 ) (2.9 ) (44.2 ) 20.9 44.2 (18.9 ) Equity in earnings (losses) of unconsolidated affiliates 0.1 — — 3.4 (20.4 ) (16.9 ) Net (loss) earnings $ (36.8 ) $ (2.9 ) $ (44.2 ) $ 24.3 $ 23.8 $ (35.8 ) Assets $ 454.8 $ 219.5 $ 6,057.4 $ 690.4 $ (6,057.4 ) $ 1,364.7 Goodwill 103.1 94.0 1,949.8 0.1 (1,949.8 ) $ 197.2 The activities in our segments include the following: • Restaurant Group. This segment consists of the operations of ABRH and 99 Restaurants, in which we have 65.4% and 88.5% ownership interests, respectively. ABRH and its affiliates are the owners and operators of the O'Charley's, Village Inn and Bakers Square food service and restaurant concepts, as well as the Legendary Baking bakery operation. 99 Restaurants and its affiliates are the owners and operators of Ninety Nine Restaurants restaurant concept. • Ceridian . This segment consists of our approximate 20.0% ownership interest in Ceridian. Ceridian, through its operating subsidiary, is a global company that offers a broad range of services and software designed to help employers more effectively manage employment processes, such as payroll, payroll related tax filing, human resource information systems, employee self-service, time and labor management, employee assistance and work-life programs, and recruitment and applicant screening. Ceridian's cloud offering, Dayforce, is a cloud solution that meets HCM needs with one employee record and one user experience throughout the application. Dayforce enables organizations to process payroll, maintain human resources records, manage benefits enrollment, schedule staff, and find and hire personnel, while monitoring compliance throughout the employee life cycle. Our chief operating decision maker reviews the full financial results of Ceridian for purposes of assessing performance and allocating resources. Thus, we consider Ceridian a reportable segment and have included the full financial results of Ceridian in the table above. We account for our investment in Ceridian under the equity method of accounting and therefore its results of operations do not consolidate into ours. Accordingly, we have presented the elimination of Ceridian's results in the Ceridian and Dun &amp; Bradstreet Elimination section of the segment presentation above. • Dun &amp; Bradstreet. This segment consists of our 24.3% ownership interest in Dun &amp; Bradstreet. Dun &amp; Bradstreet helps companies around the world improve their business performance and it gleans insight from data to enable its customers to connect with the prospects, suppliers, clients and partners that matter most to them. Companies of every size rely on Dun &amp; Bradstreet to help them manage risk and reveal opportunity. Dun &amp; Bradstreet's global commercial database as of December 31, 2018 contained more than 300 million business records. Dun &amp; Bradstreet transforms commercial data into valuable insight which is the foundation of its global solutions that customers rely on to make critical business decisions. Dun &amp; Bradstreet provides solution sets that meet a diverse set of customer needs globally. Customers use Risk Management Solutions™ to mitigate credit, compliance and supplier risk, increase cash flow and drive increased profitability. Dun &amp; Bradstreet's Sales &amp; Marketing Solutions™ help customers better use data to grow sales, digitally engage with customers and prospects, improve marketing effectiveness and also for data management capabilities that provide effective and cost efficient marketing solutions to increase revenue from new and existing customer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the DNB Acquisition in the tables above. We account for Dun &amp; Bradstreet using the equity method of accounting, and therefore its results do not consolidate into ours. Accordingly, we have presented the elimination of Dun &amp; Bradstreet's results in the Ceridian and Dun &amp; Bradstreet Elimination section of the segment presentation above. Our net earnings for the nine month period ended September 30, 2019, includes our equity in Dun &amp; Bradstreet’s losses for the period from February 8, 2019, the date of the DNB Acquisition, to September 30, 2019. See Note D for further discussion of our investment in Dun &amp; Bradstreet and related accounting. • T-System . This segment consists of the operations of our 97% -owned subsidiary, T-System, acquired on October 16, 2017. T-System is a provider of clinical documentation and coding solutions to hospital-based and free-standing emergency departments and urgent care facilities. T-System organizes itself into two businesses. The Clinical Documentation business offers software solutions providing clinical staff with full workflow operations that drive documentation completeness and revenue optimization to more than 240 customers at more than 450 customer sites. Additionally, the patented T-Sheet is the industry standard for emergency department documentation, with more than 200 customers at more than 475 customer sites. The Coding Software &amp; Outsourced Solutions business provides a full-service outsourced coding solution as well as a cloud-based software-as-a-service solution for self-service coding. These offerings help more than 75 customers at over 400 sites optimize their revenue cycle workflow and customer revenue reimbursement through improved coding accuracy and compliance and coder productivity compared to in-house coding. • Corporate and Other.</t>
  </si>
  <si>
    <t>Supplemental Cash Flow Information</t>
  </si>
  <si>
    <t>Supplemental Cash Flow Elements [Abstract]</t>
  </si>
  <si>
    <t>Supplemental Cash Flow Information The following supplemental cash flow information is provided with respect to certain cash payments, as well as certain non-cash investing and financing activities. Nine months ended September 30, 2019 2018 (In millions) Cash paid during the period: Interest $ 12.8 $ 0.4 Income taxes 27.6 0.2 Operating leases 46.9 — Non-cash investing and financing activities: Acquisition of Ceridian HCM common shares through non-cash private placement investment - see Note A $ — $ (33.4 ) Non-cash distribution of LifeWorks from Ceridian — 32.5 Receivable from sale of LifeWorks — 56.2</t>
  </si>
  <si>
    <t>Revenue Recognition</t>
  </si>
  <si>
    <t>Revenue from Contract with Customer [Abstract]</t>
  </si>
  <si>
    <t>Revenue Recognition Disaggregation of Revenue Our revenue consists of: Three months ended September 30, Nine months ended September 30, 2019 2018 2019 2018 Revenue Stream Segment Total Revenue Restaurant revenue: (in millions) Restaurant sales Restaurant Group $ 228.9 $ 247.6 $ 721.9 $ 765.1 Bakery sales Restaurant Group 17.3 20.2 45.7 49.7 Franchise and other Restaurant Group 1.5 1.5 4.4 4.5 Total restaurant revenue 247.7 269.3 772.0 819.3 Other operating revenue: T-System, point-in-time T-System 5.8 6.2 15.5 18.9 T-System, over time T-System 7.6 7.9 23.0 25.4 Real estate and resort Corporate and other 9.3 10.1 19.4 18.5 Other Corporate and other — — 0.1 6.1 Total other operating revenue 22.7 24.2 58.0 68.9 Total operating revenues $ 270.4 $ 293.5 $ 830.0 $ 888.2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s contracts with customers typically do not include variable consideration such as right of return or refund or other form of incentives or considerations payable to customer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monthly fee which may vary based on the volume of services provided. Revenue for RevCycle+, including implementation and upfront training of customer personnel, is recognized ratably over the term of the contract as services are consumed by the customer. T-System sells an electronic version of the medical documentation system (“EV”), provided in the form of a non-exclusive license to use the software at the sites under the agreement when the software is made available to the customer. EV contracts with customers can include various combinations of products and services which are generally capable of being distinct and accounted for as separate performance obligations such as software licenses, implementation services, third party interface licenses or subscriptions, hardware, and maintenance (software updates and technical support services). T-System sells software licenses through recurring fixed-term or subscription fee arrangements and one-time perpetual license arrangements (perpetual licenses), and as software as a service solution (cloud solutions). EV term license and perpetual licens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time after access to the template has been delivered to the customer. EV software as a service contracts typically include one stand ready performance obligation to provide subscription services which are satisfied over time. Judgment is required to determine whether the software license is considered distinct and accounted for separately, or not distinct and accounted for together with the cloud service and recognized over time. Judgment is required to determine the standalone selling price ("SSP") for each distinct performance obligation. In instances where SSP is not directly observable, such as when we do not sell the product or service separately, we determine the SSP using information that may include our pricing strategy and other observable inputs. T-System typically bills its customers on a monthly or other frequent periodic basis in accordance with the underlying contracts with its customers.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Revenue is recognized net of any taxes collected from customers.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September 30, December 31, 2019 2018 (In millions) Trade receivables, billed (1) $ 27.5 $ 40.3 Unbilled accounts receivable, current (1) 6.9 9.5 Unbilled accounts receivable, long term (2) 10.6 10.6 Deferred revenue (contract liabilities) 22.6 31.7 (1) Included in Trade receivables on the Condensed Consolidated Balance Sheets (2) Included in Other noncurrent assets on the Condensed Consolidated Balance Sheets Unbilled accounts receivable is recorded primarily for our T-System EV and RevCycle+ revenue related to software, licenses, license implementation (including upfront training) and other performance obligations which are recognized in revenue at a point-in-time upon satisfaction of performance obligations, but collected in cash ratably over the term of the underlying contract. Deferred revenue is recorded primarily for restaurant gift card sales and certain T-System revenue. The unrecognized portion of such revenue is recorded as Deferred revenue in the Condensed Consolidated Balance Sheets. Revenue of $8.6 million and $27.9 million was recognized in the three and nine months ended September 30, 2019 , respectively, that was included in Deferred revenue at the beginning of the period. There was no impairment related to contract balances. As of September 30, 2019 , revenue estimated to be recognized in the future from the Company’s remaining unfulfilled performance obligations is not material.</t>
  </si>
  <si>
    <t>Variable Interest Entities</t>
  </si>
  <si>
    <t>Variable Interest Entities The Company, in the normal course of business, engages in certain activities that involve variable interest entities ("VIEs"), which are legal entities in which the equity investor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September 30, 2019 and December 31, 2018 we are not the primary beneficiary of any VIEs. Unconsolidated VIEs The table below summarizes select information related to variable interests held by the Company as of September 30, 2019 and December 31, 2018 , of which we are not the primary beneficiary: September 30, 2019 December 31, 2018 Total Assets Maximum Exposure Total Assets Maximum Exposure (in millions) Investments in unconsolidated affiliates $ 454.0 $ 454.0 $ 9.2 $ 9.2 Investments in Unconsolidated Affiliates</t>
  </si>
  <si>
    <t>Basis of Financial Statements (Policies)</t>
  </si>
  <si>
    <t>Principles of Consolidation and Basis of Presentation</t>
  </si>
  <si>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8 . Following the split-off of the former portfolio company investments by Fidelity National Financial, Inc. ("FNF"), and subsequent contribution to us (the "FNF Split-Off"), the Company is allocated certain corporate overhead and management services expenses from FNF based on the terms of the Corporate Services Agreement ("CSA"), dated as of November 17, 2017, by and between the Company and FNF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traded company for the periods presented or the amounts that will be incurred by the Company in the future. FNF is considered a related party to the Company.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t>
  </si>
  <si>
    <t>Earnings Per Share</t>
  </si>
  <si>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t>
  </si>
  <si>
    <t>Recent Accounting Pronouncements</t>
  </si>
  <si>
    <t>Recent Accounting Pronouncements In February 2016, the FASB issued Accounting Standards Update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In July 2018, the FASB issued ASU 2018-11 Leases (Topic 842): Targeted Improvements which allows entities the option to adopt this standard by recording a cumulative-effect adjustment to opening equity, if necessary, and only include required disclosures for prior periods. We adopted Topic 842 on January 1, 2019 using a modified retrospective approach prescribed by ASU 2018-11 and recorded an operating lease right-of-use asset (Lease assets) of $246.0 million and an operating lease liability for future discounted lease payment obligations (Lease liabilities) of $279.4 million at the date of adoption. The other material impacts of the adoption of Topic 842 also resulted in a decrease of $9.1 million and $42.3 million to our Other intangible assets, net and Accounts payable and accrued liabilities, respectively.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See Note B for further discussion of our leasing arrangements and related accounting.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At this time we believe the standard will primarily impact our accounting for the allowance for bad debt on certain of our subsidiaries' trade receivables and credit losses for our notes receivable and fixed maturity securities. At this time we do not expect the changes to result in a material impact to our recorded balances for these assets. We will not early adopt the standard.</t>
  </si>
  <si>
    <t>Unbilled accounts receivable is recorded primarily for our T-System EV and RevCycle+ revenue related to software, licenses, license implementation (including upfront training) and other performance obligations which are recognized in revenue at a point-in-time upon satisfaction of performance obligations, but collected in cash ratably over the term of the underlying contract.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s contracts with customers typically do not include variable consideration such as right of return or refund or other form of incentives or considerations payable to customer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monthly fee which may vary based on the volume of services provided. Revenue for RevCycle+, including implementation and upfront training of customer personnel, is recognized ratably over the term of the contract as services are consumed by the customer. T-System sells an electronic version of the medical documentation system (“EV”), provided in the form of a non-exclusive license to use the software at the sites under the agreement when the software is made available to the customer. EV contracts with customers can include various combinations of products and services which are generally capable of being distinct and accounted for as separate performance obligations such as software licenses, implementation services, third party interface licenses or subscriptions, hardware, and maintenance (software updates and technical support services). T-System sells software licenses through recurring fixed-term or subscription fee arrangements and one-time perpetual license arrangements (perpetual licenses), and as software as a service solution (cloud solutions). EV term license and perpetual licens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time after access to the template has been delivered to the customer. EV software as a service contracts typically include one stand ready performance obligation to provide subscription services which are satisfied over time. Judgment is required to determine whether the software license is considered distinct and accounted for separately, or not distinct and accounted for together with the cloud service and recognized over time. Judgment is required to determine the standalone selling price ("SSP") for each distinct performance obligation. In instances where SSP is not directly observable, such as when we do not sell the product or service separately, we determine the SSP using information that may include our pricing strategy and other observable inputs. T-System typically bills its customers on a monthly or other frequent periodic basis in accordance with the underlying contracts with its customers.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Revenue is recognized net of any taxes collected from customers.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si>
  <si>
    <t>Basis of Financial Statements (Tables)</t>
  </si>
  <si>
    <t>Summary of Change in Accounting Principle</t>
  </si>
  <si>
    <t>The elimination of the three-month reporting lag for our equity investment in Dun &amp; Bradstreet resulted in the adjustments as of and for the periods indicated below (in millions, except per share amounts). Three Months Ended March 31, 2019 As Reported As Adjusted Difference (in millions, except per share amounts) Condensed Consolidated Statements of Operations Income tax benefit $ (4.8 ) $ (7.2 ) $ (2.4 ) Equity in earnings (losses) of unconsolidated affiliates 2.9 (21.4 ) (24.3 ) Net earnings (loss) 2.0 (19.9 ) (21.9 ) Net earnings (loss) attributable to Cannae Holdings $ 5.1 $ (16.8 ) $ (21.9 ) Per Share Data: Basic Basic earnings (loss) per share attributable to Cannae Holdings common shareholders $ 0.07 $ (0.24 ) $ (0.31 ) Diluted Diluted earnings (loss) per share attributable to Cannae Holdings common shareholders $ 0.07 $ (0.24 ) $ (0.31 ) Condensed Consolidated Statements of Comprehensive Earnings Net earnings (loss) $ 2.0 $ (19.9 ) $ (21.9 ) Unrealized gain relating to investments in unconsolidated affiliates 6.2 5.9 (0.3 ) Comprehensive earnings (loss) attributable to Cannae Holdings, Inc. $ 11.7 $ (10.5 ) $ (22.2 ) As of March 31, 2019 As Reported As Adjusted Difference (in millions, except per share amounts) Condensed Consolidated Balance Sheet Investments in unconsolidated affiliates $ 930.8 $ 904.5 $ (26.3 ) Deferred tax asset 15.8 18.6 2.8 Retained earnings 71.4 49.5 (21.9 ) Accumulated other comprehensive loss (65.6 ) (65.9 ) (0.3 ) Three Months Ended Six Months Ended June 30, 2019 June 30, 2019 As Reported As Adjusted Difference As Reported As Adjusted Difference (in millions, except per share amounts) Condensed Consolidated Statements of Operations Income tax expense (benefit) $ 8.5 $ 5.9 $ (2.6 ) $ 3.7 $ (1.3 ) $ (5.0 ) Equity in losses of unconsolidated affiliates (22.4 ) (21.1 ) 1.3 (19.5 ) (42.5 ) (23.0 ) Net earnings (loss) 15.0 18.9 3.9 17.0 (1.0 ) (18.0 ) Net earnings attributable to Cannae Holdings $ 19.5 $ 23.4 $ 3.9 $ 24.6 $ 6.6 $ (18.0 ) Per Share Data: Basic Basic earnings per share attributable to Cannae Holdings common shareholders $ 0.27 $ 0.33 $ 0.06 $ 0.34 $ 0.09 $ (0.25 ) Diluted Diluted earnings per share attributable to Cannae Holdings common shareholders $ 0.27 $ 0.33 $ 0.06 $ 0.34 $ 0.09 $ (0.25 ) Condensed Consolidated Statements of Comprehensive Earnings Net earnings (loss) $ 15.0 $ 18.9 $ 3.9 $ 17.0 $ (1.0 ) $ (18.0 ) Unrealized gain relating to investments in unconsolidated affiliates 5.3 2.2 (3.1 ) 11.5 8.2 (3.3 ) Comprehensive earnings attributable to Cannae Holdings, Inc. $ 29.0 $ 29.8 $ 0.8 $ 40.7 $ 19.4 $ (21.3 ) As of June 30, 2019 As Reported As Adjusted Difference (in millions, except per share amounts) Condensed Consolidated Balance Sheet Investments in unconsolidated affiliates $ 913.3 $ 887.3 $ (26.0 ) Deferred tax asset 9.4 15.3 5.9 Retained earnings 90.9 72.9 (18.0 ) Accumulated other comprehensive loss (56.1 ) (59.4 ) (3.3 )</t>
  </si>
  <si>
    <t>Leases (Tables)</t>
  </si>
  <si>
    <t>Operating Lease Cost</t>
  </si>
  <si>
    <t>Our operating lease costs for the three and nine months ended September 30, 2019 consist of: Three Months Ended September 30, 2019 Nine Months Ended September 30, 2019 Lease Cost Classification (in millions) Operating lease cost Cost of restaurant revenue $ 13.4 $ 41.7 Other operating expense 0.2 0.5 Total operating lease cost $ 13.6 $ 42.2</t>
  </si>
  <si>
    <t>Future Undiscounted Payments Under Operating Lease Arrangements Under ASC Topic 842</t>
  </si>
  <si>
    <t>Future payments under operating lease arrangements accounted for under ASC Topic 842 are as follows (in millions): 2019 (remaining) $ 15.4 2020 60.0 2021 53.8 2022 42.8 2023 35.9 Thereafter 138.9 Total lease payments, undiscounted $ 346.8 Less: discount 93.1 Total operating lease liability as of September 30, 2019, at present value $ 253.7 Less: operating lease liability as of September 30, 2019, current 43.2 Operating lease liability as of September 30, 2019, long term $ 210.5</t>
  </si>
  <si>
    <t>Future Payments Under Operating Lease Arrangements Under ASC Topic 840</t>
  </si>
  <si>
    <t>Future payments under operating lease arrangements accounted for under ASC Topic 840 as of December 31, 2018 are as follows (in millions): 2019 $ 62.0 2020 57.7 2021 51.3 2022 40.7 2023 34.1 Thereafter 133.2 Total future minimum operating lease payments $ 379.0</t>
  </si>
  <si>
    <t>Fair Value Measurements (Tables)</t>
  </si>
  <si>
    <t>Schedule of Fair Value of Assets and Liabilities Measured at Fair Value on a Recurring Basis</t>
  </si>
  <si>
    <t>The following table presents our fair value hierarchy for those assets and liabilities measured at fair value on a recurring basis as of September 30, 2019 and December 31, 2018 , respectively: September 30, 2019 Level 1 Level 2 Level 3 Total (In millions) Fixed-maturity securities available for sale: Corporate debt securities $ — $ — $ 18.7 $ 18.7 Total $ — $ — $ 18.7 $ 18.7 December 31, 2018 Level 1 Level 2 Level 3 Total (In millions) Fixed-maturity securities available for sale: Corporate debt securities $ — $ — $ 17.8 $ 17.8 Total $ — $ — $ 17.8 $ 17.8</t>
  </si>
  <si>
    <t>Summary of Changes in the Fair Values of Level 3 Assets Measured on a Recurring Basis</t>
  </si>
  <si>
    <t>The following table presents a summary of the changes in the fair values of Level 3 assets, measured on a recurring basis, for the three and nine months ended September 30, 2019 and 2018 (in millions). Three months ended September 30, 2019 Three months ended September 30, 2018 Corporate debt Corporate debt securities securities Fair value, beginning of period $ 17.7 $ 21.6 Accretion of original purchase discount (1) — 0.3 Net valuation gain included in other comprehensive earnings (3) 1.0 1.6 Fair value, end of period $ 18.7 $ 23.5 Nine months ended September 30, 2019 Nine months ended September 30, 2018 Corporate debt Corporate debt securities securities Fair value, beginning of period $ 17.8 $ — Transfers from Level 2 — 21.4 Paid-in-kind dividends (1) 0.1 0.1 Accretion of original purchase discount (1) — 0.5 Impairment (2) (0.4 ) — Net valuation gain included in other comprehensive earnings (3) 1.2 1.5 Fair value, end of period $ 18.7 $ 23.5 _____________________________________ (1) Included in Interest, investment and other income on the Condensed Consolidated Statements of Operations (2) Included in Realized gains, net on the Condensed Consolidated Statements of Operations (3) Included in Unrealized gain (loss) on investments and other financial instruments, net (excluding investments in unconsolidated affiliates) on the Condensed Consolidated Statements of Comprehensive Earnings</t>
  </si>
  <si>
    <t>Investments (Tables)</t>
  </si>
  <si>
    <t>Schedule of Carrying Amounts and Fair Values of Available for Sale Securities</t>
  </si>
  <si>
    <t xml:space="preserve"> The carrying amounts and fair values of our available for sale securities at September 30, 2019 and December 31, 2018 are as follows: September 30, 2019 Carrying Value Cost Basis Unrealized Gains Unrealized Losses Fair Value (In millions) Fixed maturity securities available for sale: Corporate debt securities $ 18.7 $ 19.3 $ 0.8 $ (1.4 ) $ 18.7 Total $ 18.7 $ 19.3 $ 0.8 $ (1.4 ) $ 18.7 December 31, 2018 Carrying Value Cost Basis Unrealized Gains Unrealized Losses Fair Value (In millions) Fixed maturity securities available for sale: Corporate debt securities $ 17.8 $ 18.8 $ 0.9 $ (1.9 ) $ 17.8 Total $ 17.8 $ 18.8 $ 0.9 $ (1.9 ) $ 17.8</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September 30, 2019 and December 31, 2018 were as follows (in millions): September 30, 2019 12 Months or Longer Fair Unrealized Value Losses Corporate debt securities $ 10.6 $ (1.4 ) Total temporarily impaired securities $ 10.6 $ (1.4 ) December 31, 2018 Less than 12 Months Fair Unrealized Value Losses Corporate debt securities $ 10.4 $ (1.9 ) Total temporarily impaired securities $ 10.4 $ (1.9 )</t>
  </si>
  <si>
    <t>Schedule of Investments and Equity in Earnings of Unconsolidated Affiliates</t>
  </si>
  <si>
    <t>Investments in unconsolidated affiliates recorded using the equity method of accounting as of September 30, 2019 and December 31, 2018 consisted of the following (in millions): Ownership at September 30, 2019 September 30, December 31, Ceridian 20.0 % $ 370.3 $ 359.7 Dun &amp; Bradstreet 24.3 % 446.2 — Other various 35.4 37.5 Total $ 851.9 $ 397.2 Equity in earnings (losses) of unconsolidated affiliates for the three and nine months ended September 30, 2019 and September 30, 2018 consisted of the following (in millions): Three months ended September 30, 2019 Three months ended September 30, 2018 Nine months ended September 30, 2019 Nine months ended September 30, 2018 Ceridian $ 12.7 $ 1.2 $ 16.7 $ (20.4 ) Dun &amp; Bradstreet (21.4 ) — (68.6 ) — Other 0.4 2.6 1.1 3.5 Total $ (8.3 ) $ 3.8 $ (50.8 ) $ (16.9 )</t>
  </si>
  <si>
    <t>Summarized Financial Information For Equity Method Investment</t>
  </si>
  <si>
    <t>Summarized financial information for Dun &amp; Bradstreet for the relevant dates and time periods included in Investments in unconsolidated affiliates and Equity in earnings (losses) of unconsolidated affiliates in our Condensed Consolidated Balance Sheets and Statements of Operations, respectively, is presented below. We historically reported our equity in earnings or loss of Dun &amp; Bradstreet on a one quarter lag. In the third quarter of 2019 we began receiving financial information from Dun &amp; Bradstreet timely and recording our equity in its losses on a real-time basis. Accordingly, our net earnings for the three and nine month periods ended September 30, 2019, include the Company’s equity in Dun &amp; Bradstreet’s losses for the period from July 1, 2019 through September 30, 2019 and February 8, 2019 through September 30, 2019, respectively. See Note A for further information on the impact of the change in accounting principle. September 30, (In millions) Total current assets $ 373.1 Goodwill and other intangible assets, net 8,221.4 Other assets 481.2 Total assets $ 9,075.7 Current liabilities $ 833.3 Long-term debt 3,839.6 Other non-current liabilities 1,498.3 Total liabilities 6,171.2 Preferred equity 1,028.4 Total capital 1,876.1 Total liabilities and equity $ 9,075.7 Three months ended September 30, 2019 Period from February 8, 2019 to September 30, 2019 (In millions) Total revenues $ 408.2 $ 981.2 Loss before income taxes (79.2 ) (277.1 ) Net loss (54.9 ) (196.5 ) Dividends attributable to preferred equity and noncontrolling interest expense (33.5 ) (85.3 ) Net loss attributable to Dun &amp; Bradstreet (88.4 ) (281.8 ) Summarized financial information for Ceridian for the relevant dates and time periods included in Investments in unconsolidated affiliates and Equity in earnings (losses) of unconsolidated affiliates in our Condensed Consolidated Balance Sheets and Statements of Operations, respectively, is presented below. LifeWorks Corporation Ltd. ("LifeWorks"), a former subsidiary of Ceridian, was distributed pro-rata to Ceridian shareholders contemporaneously with Ceridian's initial public offering in April 2018. On July 27, 2018, LifeWorks was sold. The results of Ceridian for the three and nine months ended September 30, 2018 have been adjusted to remove the effects of the discontinued operations of LifeWorks as well as to reflect Ceridian's retrospective adoption of ASC Topic 606 and certain other accounting standards. September 30, December 31, (In millions) Total current assets before customer funds $ 400.3 $ 330.6 Customer funds 2,604.0 2,603.5 Goodwill and other intangible assets, net 2,142.9 2,114.9 Other assets 289.0 198.8 Total assets $ 5,436.2 $ 5,247.8 Current liabilities before customer obligations $ 152.8 $ 149.9 Customer obligations 2,590.4 2,619.7 Long-term obligations, less current portion 659.3 663.5 Other long-term liabilities 180.6 199.2 Total liabilities 3,583.1 3,632.3 Equity 1,853.1 1,615.5 Total liabilities and equity $ 5,436.2 $ 5,247.8 Three months ended September 30, 2019 Three months ended September 30, 2018 Nine months ended September 30, 2019 Nine months ended September 30, 2018 (In millions) (In millions) Total revenues $ 202.3 $ 178.1 $ 602.3 $ 545.9 (Loss) earnings before income taxes (2.9 ) 6.5 22.7 (37.9 ) Earnings (loss) before discontinued operations 62.7 7.2 80.2 (44.2 ) Net earnings (loss) attributable to Ceridian 62.7 4.2 80.2 (58.5 )</t>
  </si>
  <si>
    <t>Inventory (Tables)</t>
  </si>
  <si>
    <t>Schedule of Inventory</t>
  </si>
  <si>
    <t>Inventory consists of the following: September 30, December 31, (In millions) Bakery inventory: Raw materials $ 17.6 $ 6.8 Semi-finished and finished goods 4.5 5.6 Packaging 1.7 2.4 Obsolescence reserve (0.5 ) (3.0 ) Total bakery inventory 23.3 11.8 Other restaurant-related inventory 8.9 10.3 Other 0.3 0.2 Total inventory $ 32.5 $ 22.3</t>
  </si>
  <si>
    <t>Notes Payable (Tables)</t>
  </si>
  <si>
    <t>Schedule of Notes Payable</t>
  </si>
  <si>
    <t>Notes payable consists of the following: September 30, December 31, (In millions) 99 Term Loan $ 32.5 $ 36.1 99 Revolver 3.0 — 99 DLOC Loan — — Margin Facility 150.0 — Brasada Interstate Loans 11.7 11.7 Other 4.0 0.3 Notes payable, total $ 201.2 $ 48.1 Less: Notes payable, current 7.4 5.9 Notes payable, long term $ 193.8 $ 42.2</t>
  </si>
  <si>
    <t>Gross Principal Maturities of Notes Payable</t>
  </si>
  <si>
    <t>Gross principal maturities of notes payable at September 30, 2019 are as follows (in millions): 2019 (remaining) $ 2.1 2020 8.2 2021 156.2 2022 6.1 2023 19.4 Thereafter 10.2 $ 202.2</t>
  </si>
  <si>
    <t>Commitments and Contingencies (Tables)</t>
  </si>
  <si>
    <t>Purchase Obligations</t>
  </si>
  <si>
    <t>Purchase obligations as of September 30, 2019 are as follows (in millions): 2019 (remaining) $ 62.3 2020 98.4 2021 62.8 2022 10.5 2023 3.0 Thereafter 7.0 Total purchase commitments $ 244.0</t>
  </si>
  <si>
    <t>Segment Information (Tables)</t>
  </si>
  <si>
    <t>Summary of Financial Information Concerning Reportable Segments</t>
  </si>
  <si>
    <t>Summarized financial information concerning our reportable segments is shown in the following tables. Due to the July 2018 sale of LifeWorks discussed in Note D, the results of Ceridian for the three and nine months ended September 30, 2018 have been adjusted to remove the effects of the discontinued operations of LifeWorks as well as to reflect Ceridian's retrospective adoption of ASC Topic 606 and certain other accounting standards. On February 8, 2019, the DNB Acquisition closed. Our chief operating decision maker reviews the full financial results of Dun &amp; Bradstreet for purposes of assessing performance and allocating resources. Accordingly, we consider Dun &amp; Bradstreet a reportable segment and have included the full results of Dun &amp; Bradstreet subsequent to the DNB Acquisition in the tables below. See below for further discussion of Dun &amp; Bradstreet and our accounting for our related investment. As of and for the three months ended September 30, 2019 : Restaurant Group T-System Ceridian Dun &amp; Bradstreet Corporate and Other Ceridian and Dun &amp; Bradstreet Elimination Total (in millions) Restaurant revenues $ 247.7 $ — $ — $ — $ — $ — $ 247.7 Other operating revenues — 13.4 202.3 408.2 9.3 (610.5 ) 22.7 Revenues from external customers 247.7 13.4 202.3 408.2 9.3 (610.5 ) 270.4 Interest, investment and other income, including realized gains and losses 1.1 7.9 — 6.7 85.3 (6.7 ) 94.3 Total revenues and other income 248.8 21.3 202.3 414.9 94.6 (617.2 ) 364.7 Depreciation and amortization 9.0 3.4 14.9 123.4 0.5 (138.3 ) 12.9 Interest expense (1.5 ) (1.4 ) (7.8 ) (85.6 ) (2.3 ) 93.4 (5.2 ) (Loss) earnings before income taxes and equity in earnings (losses) of unconsolidated affiliates (13.2 ) 4.4 (2.9 ) (79.3 ) 74.3 82.2 65.5 Income tax (benefit) expense — 0.6 (65.6 ) (23.8 ) 15.0 89.4 15.6 (Loss) earnings, before equity in earnings (losses) of unconsolidated affiliates (13.2 ) 3.8 62.7 (55.5 ) 59.3 (7.2 ) 49.9 Equity in earnings (losses) of unconsolidated affiliates — — — 0.6 0.4 (9.3 ) (8.3 ) Net (loss) earnings $ (13.2 ) $ 3.8 $ 62.7 $ (54.9 ) $ 59.7 $ (16.5 ) $ 41.6 Assets $ 610.1 $ 198.4 $ 5,436.2 $ 9,075.7 $ 1,085.2 $ (14,511.9 ) $ 1,893.7 Goodwill 76.5 88.3 1,961.2 2,967.4 — (4,928.6 ) 164.8 As of and for the three months ended September 30, 2018 : Restaurant Group T-System Ceridian Corporate and Other Ceridian Elimination Total (in millions) Restaurant revenues $ 269.3 $ — $ — $ — $ — $ 269.3 Other operating revenues — 14.1 178.1 10.1 (178.1 ) 24.2 Revenues from external customers 269.3 14.1 178.1 10.1 (178.1 ) 293.5 Interest investment and other income, including realized gains and losses (2.4 ) — — 15.3 — 12.9 Total revenues and other income 266.9 14.1 178.1 25.4 (178.1 ) 306.4 Depreciation and amortization 11.8 3.9 14.3 0.4 (14.3 ) 16.1 Interest expense (4.1 ) (1.4 ) (8.8 ) 5.1 8.8 (0.4 ) (Loss) earnings before income taxes and equity in earnings (losses) of unconsolidated affiliates (21.7 ) (2.3 ) 6.5 11.2 (6.5 ) (12.8 ) Income tax (benefit) expense — (0.5 ) (0.7 ) (0.4 ) 0.7 (0.9 ) (Loss) earnings before equity in earnings of unconsolidated affiliates (21.7 ) (1.8 ) 7.2 11.6 (7.2 ) (11.9 ) Equity in earnings of unconsolidated affiliates — — — 2.6 1.2 3.8 Net (loss) earnings $ (21.7 ) $ (1.8 ) $ 7.2 $ 14.2 $ (6.0 ) $ (8.1 ) Assets $ 454.8 $ 219.5 $ 6,057.4 $ 690.4 $ (6,057.4 ) $ 1,364.7 Goodwill 103.1 94.0 1,949.8 0.1 (1,949.8 ) $ 197.2 As of and for the nine months ended September 30, 2019 : Restaurant Group T-System Ceridian Dun &amp; Bradstreet Corporate and Other Ceridian and Dun &amp; Bradstreet Elimination Total (in millions) Restaurant revenues $ 772.0 $ — $ — $ — $ — $ — $ 772.0 Other operating revenues — 38.5 602.3 981.2 19.5 (1,583.5 ) 58.0 Revenues from external customers 772.0 38.5 602.3 981.2 19.5 (1,583.5 ) 830.0 Interest, investment and other income, including realized gains and losses 4.6 7.4 — 20.7 170.8 (20.7 ) 182.8 Total revenues and other income 776.6 45.9 602.3 1,001.9 190.3 (1,604.2 ) 1,012.8 Depreciation and amortization 28.1 10.3 43.9 340.6 1.7 (384.5 ) 40.1 Interest expense (4.0 ) (4.2 ) (25.2 ) (220.6 ) (6.2 ) 245.8 (14.4 ) (Loss) earnings before income taxes and equity in earnings of unconsolidated affiliates (32.9 ) (5.5 ) 22.7 (277.1 ) 144.1 254.4 105.7 Income tax (benefit) expense (0.1 ) (1.8 ) (57.5 ) (77.2 ) 16.2 134.7 14.3 (Loss) earnings, before equity in earnings (losses) of unconsolidated affiliates (32.8 ) (3.7 ) 80.2 (199.9 ) 127.9 119.7 91.4 Equity in earnings (losses) of unconsolidated affiliates — — — 3.4 1.1 (55.3 ) (50.8 ) Net (loss) earnings $ (32.8 ) $ (3.7 ) $ 80.2 $ (196.5 ) $ 129.0 $ 64.4 $ 40.6 Assets $ 610.1 $ 198.4 $ 5,436.2 $ 9,075.7 $ 1,085.2 $ (14,511.9 ) $ 1,893.7 Goodwill 76.5 88.3 1,961.2 2,967.4 — (4,928.6 ) 164.8 As of and for the nine months ended September 30, 2018 : Restaurant Group T-System Ceridian Corporate and Other Ceridian Elimination Total (in millions) Restaurant revenues $ 819.3 $ — $ — $ — $ — $ 819.3 Other operating revenues — 44.3 545.9 24.6 (545.9 ) 68.9 Revenues from external customers 819.3 44.3 545.9 24.6 (545.9 ) 888.2 Interest investment and other income, including realized gains and losses (1.0 ) — — 83.3 — 82.3 Total revenues and other income 818.3 44.3 545.9 107.9 (545.9 ) 970.5 Depreciation and amortization 33.2 11.2 42.4 0.9 (42.4 ) 45.3 Interest expense (11.6 ) (2.9 ) (74.4 ) 10.9 74.4 (3.6 ) (Loss) earnings before income taxes and equity in earnings (losses) of unconsolidated affiliates (36.9 ) (5.7 ) (37.9 ) 19.9 37.9 (22.7 ) Income tax (benefit) expense — (2.8 ) 6.3 (1.0 ) (6.3 ) (3.8 ) (Loss) earnings before equity in earnings (losses) of unconsolidated affiliates (36.9 ) (2.9 ) (44.2 ) 20.9 44.2 (18.9 ) Equity in earnings (losses) of unconsolidated affiliates 0.1 — — 3.4 (20.4 ) (16.9 ) Net (loss) earnings $ (36.8 ) $ (2.9 ) $ (44.2 ) $ 24.3 $ 23.8 $ (35.8 ) Assets $ 454.8 $ 219.5 $ 6,057.4 $ 690.4 $ (6,057.4 ) $ 1,364.7 Goodwill 103.1 94.0 1,949.8 0.1 (1,949.8 ) $ 197.2</t>
  </si>
  <si>
    <t>Supplemental Cash Flow Information (Tables)</t>
  </si>
  <si>
    <t>Schedule of Supplemental Cash Flow information</t>
  </si>
  <si>
    <t>The following supplemental cash flow information is provided with respect to certain cash payments, as well as certain non-cash investing and financing activities. Nine months ended September 30, 2019 2018 (In millions) Cash paid during the period: Interest $ 12.8 $ 0.4 Income taxes 27.6 0.2 Operating leases 46.9 — Non-cash investing and financing activities: Acquisition of Ceridian HCM common shares through non-cash private placement investment - see Note A $ — $ (33.4 ) Non-cash distribution of LifeWorks from Ceridian — 32.5 Receivable from sale of LifeWorks — 56.2</t>
  </si>
  <si>
    <t>Revenue Recognition (Tables)</t>
  </si>
  <si>
    <t>Disaggregation of Revenue</t>
  </si>
  <si>
    <t>Our revenue consists of: Three months ended September 30, Nine months ended September 30, 2019 2018 2019 2018 Revenue Stream Segment Total Revenue Restaurant revenue: (in millions) Restaurant sales Restaurant Group $ 228.9 $ 247.6 $ 721.9 $ 765.1 Bakery sales Restaurant Group 17.3 20.2 45.7 49.7 Franchise and other Restaurant Group 1.5 1.5 4.4 4.5 Total restaurant revenue 247.7 269.3 772.0 819.3 Other operating revenue: T-System, point-in-time T-System 5.8 6.2 15.5 18.9 T-System, over time T-System 7.6 7.9 23.0 25.4 Real estate and resort Corporate and other 9.3 10.1 19.4 18.5 Other Corporate and other — — 0.1 6.1 Total other operating revenue 22.7 24.2 58.0 68.9 Total operating revenues $ 270.4 $ 293.5 $ 830.0 $ 888.2</t>
  </si>
  <si>
    <t>Contract Balances, Information About Receivables and Deferred Revenue</t>
  </si>
  <si>
    <t>The following table provides information about receivables and deferred revenue: September 30, December 31, 2019 2018 (In millions) Trade receivables, billed (1) $ 27.5 $ 40.3 Unbilled accounts receivable, current (1) 6.9 9.5 Unbilled accounts receivable, long term (2) 10.6 10.6 Deferred revenue (contract liabilities) 22.6 31.7 (1) Included in Trade receivables on the Condensed Consolidated Balance Sheets (2) Included in Other noncurrent assets on the Condensed Consolidated Balance Sheets</t>
  </si>
  <si>
    <t>Variable Interest Entities (Tables)</t>
  </si>
  <si>
    <t>Schedule of Variable Interest Entities</t>
  </si>
  <si>
    <t>The table below summarizes select information related to variable interests held by the Company as of September 30, 2019 and December 31, 2018 , of which we are not the primary beneficiary: September 30, 2019 December 31, 2018 Total Assets Maximum Exposure Total Assets Maximum Exposure (in millions) Investments in unconsolidated affiliates $ 454.0 $ 454.0 $ 9.2 $ 9.2</t>
  </si>
  <si>
    <t>Basis of Financial Statements - Description of the Business (Details) - USD ($) $ in Millions</t>
  </si>
  <si>
    <t>Jun. 30, 2019</t>
  </si>
  <si>
    <t>Jun. 30, 2018</t>
  </si>
  <si>
    <t>Dec. 31, 2017</t>
  </si>
  <si>
    <t>Net asset value</t>
  </si>
  <si>
    <t>Basis of Financial Statements - Recent Developments (Details) - USD ($) $ / shares in Units, shares in Millions, $ in Millions</t>
  </si>
  <si>
    <t>Oct. 01, 2019</t>
  </si>
  <si>
    <t>Sep. 05, 2019</t>
  </si>
  <si>
    <t>Sep. 01, 2019</t>
  </si>
  <si>
    <t>Jul. 23, 2019</t>
  </si>
  <si>
    <t>Jun. 27, 2019</t>
  </si>
  <si>
    <t>May 22, 2019</t>
  </si>
  <si>
    <t>Mar. 21, 2019</t>
  </si>
  <si>
    <t>Dec. 31, 2019</t>
  </si>
  <si>
    <t>Apr. 30, 2019</t>
  </si>
  <si>
    <t>Mar. 31, 2019</t>
  </si>
  <si>
    <t>Feb. 08, 2019</t>
  </si>
  <si>
    <t>Subsidiary, Sale of Stock [Line Items]</t>
  </si>
  <si>
    <t>Additional investment</t>
  </si>
  <si>
    <t>Proceeds from sale of corporate office</t>
  </si>
  <si>
    <t>Reclass to property and equipment, net</t>
  </si>
  <si>
    <t>Proceeds from sale of corporate offices and stores</t>
  </si>
  <si>
    <t>Investment in partnership</t>
  </si>
  <si>
    <t>Management Services Agreement</t>
  </si>
  <si>
    <t>Management Services Agreement, automatic renewal term</t>
  </si>
  <si>
    <t>1 year</t>
  </si>
  <si>
    <t>Restatement Adjustment</t>
  </si>
  <si>
    <t>Disposal Group, Held-for-sale, Not Discontinued Operations | ABRH</t>
  </si>
  <si>
    <t>Lease term</t>
  </si>
  <si>
    <t>15 years</t>
  </si>
  <si>
    <t>Liability for finance obligation</t>
  </si>
  <si>
    <t>Disposal Group, Held-for-sale, Not Discontinued Operations | ABRH | Restatement Adjustment</t>
  </si>
  <si>
    <t>Dun And Bradstreet</t>
  </si>
  <si>
    <t>Outstanding voting equity</t>
  </si>
  <si>
    <t>24.30%</t>
  </si>
  <si>
    <t>20.00%</t>
  </si>
  <si>
    <t>Ceridian | Underwritten Secondary Public Offering</t>
  </si>
  <si>
    <t>Sale of stock (in shares)</t>
  </si>
  <si>
    <t>Sale of stock, price per share received (usd per share)</t>
  </si>
  <si>
    <t>Sale of stock, discounted price per share (usd per share)</t>
  </si>
  <si>
    <t>Proceeds from sale of stock</t>
  </si>
  <si>
    <t>Losses on sale of stock</t>
  </si>
  <si>
    <t>Sale of stock, tax benefit</t>
  </si>
  <si>
    <t>QOMPLX, Inc.</t>
  </si>
  <si>
    <t>19.90%</t>
  </si>
  <si>
    <t>QOMPLX, Inc. | Subsequent Event</t>
  </si>
  <si>
    <t>QOMPLX, Inc. | Scenario Forecast | Equity Investment, Funding | Subsequent Event</t>
  </si>
  <si>
    <t>Cannae | Dun And Bradstreet | Dun And Bradstreet | Equity Commitment to Purchase, Retained And Funded</t>
  </si>
  <si>
    <t>Investment commitment</t>
  </si>
  <si>
    <t>Affiliated Entity | Management Services Agreement</t>
  </si>
  <si>
    <t>Management fee, percentage</t>
  </si>
  <si>
    <t>0.375%</t>
  </si>
  <si>
    <t>1.50%</t>
  </si>
  <si>
    <t>Annualized hurdle rate</t>
  </si>
  <si>
    <t>8.00%</t>
  </si>
  <si>
    <t>Interest rate payable to Manager for satisfaction of hurdle rate</t>
  </si>
  <si>
    <t>15.00%</t>
  </si>
  <si>
    <t>Investment return</t>
  </si>
  <si>
    <t>Management Services Agreement, initial term</t>
  </si>
  <si>
    <t>5 years</t>
  </si>
  <si>
    <t>Affiliated Entity | Management Services Agreement | Minimum</t>
  </si>
  <si>
    <t>Return on investment</t>
  </si>
  <si>
    <t>100.00%</t>
  </si>
  <si>
    <t>Affiliated Entity | Management Services Agreement | Maximum</t>
  </si>
  <si>
    <t>200.00%</t>
  </si>
  <si>
    <t>Basis of Financial Statements - Earnings Per Share (Details) - shares</t>
  </si>
  <si>
    <t>Antidilutive shares excluded from calculation of diluted earnings per share (in shares)</t>
  </si>
  <si>
    <t>Basis of Financial Statements - Income Tax (Details)</t>
  </si>
  <si>
    <t>Effective tax rate</t>
  </si>
  <si>
    <t>23.80%</t>
  </si>
  <si>
    <t>7.00%</t>
  </si>
  <si>
    <t>13.50%</t>
  </si>
  <si>
    <t>16.70%</t>
  </si>
  <si>
    <t>Basis of Financial Statements - Restricted Cash (Details) $ in Millions</t>
  </si>
  <si>
    <t>Sep. 30, 2019USD ($)</t>
  </si>
  <si>
    <t>Restricted cash</t>
  </si>
  <si>
    <t>Basis of Financial Statements - Recent Accounting Pronouncements (Details) - USD ($) $ in Millions</t>
  </si>
  <si>
    <t>Jan. 01, 2019</t>
  </si>
  <si>
    <t>New Accounting Pronouncements or Change in Accounting Principle [Line Items]</t>
  </si>
  <si>
    <t>Lease, right-of-use asset</t>
  </si>
  <si>
    <t>Operating lease liability</t>
  </si>
  <si>
    <t>Decrease to other intangible assets, net due to adoption of new accounting guidance</t>
  </si>
  <si>
    <t>ASU 2016-02</t>
  </si>
  <si>
    <t>Accounts payable and accrued liabilities</t>
  </si>
  <si>
    <t>Basis of Financial Statements - Revision of Prior Period Financial Statements (Details) - USD ($)</t>
  </si>
  <si>
    <t>6 Months Ended</t>
  </si>
  <si>
    <t>Jan. 01, 2018</t>
  </si>
  <si>
    <t>Schedule of Equity Method Investments [Line Items]</t>
  </si>
  <si>
    <t>Adjustment for cumulative effect of adoption of accounting standard</t>
  </si>
  <si>
    <t>Decrease To other operating revenue | Restatement Adjustment</t>
  </si>
  <si>
    <t>Decrease to depreciation and amortization | Restatement Adjustment</t>
  </si>
  <si>
    <t>Increase to income tax benefit | Restatement Adjustment</t>
  </si>
  <si>
    <t>Increase To Net Loss And Net Loss Attributable to Cannae | Restatement Adjustment</t>
  </si>
  <si>
    <t>Increase To Net Loss Per Share | Restatement Adjustment</t>
  </si>
  <si>
    <t>Net loss per share (in usd per share)</t>
  </si>
  <si>
    <t>ASU 2014-09 | Difference between Revenue Guidance in Effect before and after Topic 606 | Retained Earnings</t>
  </si>
  <si>
    <t>T-System | ASU 2014-09 | Adjustments for error corrections to prior interim periods of current year | Retained Earnings</t>
  </si>
  <si>
    <t>Decrease in cumulative effect of adoption of ASC Topic 606</t>
  </si>
  <si>
    <t>Basis of Financial Statements - Change in Accounting Principle for Equity investments (Details) - USD ($) $ / shares in Units, $ in Millions</t>
  </si>
  <si>
    <t>Condensed Consolidated Statements of Operations</t>
  </si>
  <si>
    <t>Income tax benefit</t>
  </si>
  <si>
    <t>Equity in earnings (losses) of unconsolidated affiliates</t>
  </si>
  <si>
    <t>Net earnings (loss) attributable to Cannae Holdings</t>
  </si>
  <si>
    <t>Basic earnings (loss) per share attributable to Cannae Holdings common shareholders (in usd per share)</t>
  </si>
  <si>
    <t>Diluted earnings (loss) per share attributable to Cannae Holdings common shareholders (in usd per share)</t>
  </si>
  <si>
    <t>Condensed Consolidated Statements of Comprehensive Earnings</t>
  </si>
  <si>
    <t>Unrealized gain relating to investments in unconsolidated affiliates</t>
  </si>
  <si>
    <t>Comprehensive earnings (loss) attributable to Cannae Holdings, Inc.</t>
  </si>
  <si>
    <t>Condensed Consolidated Balance Sheet</t>
  </si>
  <si>
    <t>As Reported</t>
  </si>
  <si>
    <t>Difference</t>
  </si>
  <si>
    <t>Leases - Narrative (Details) - renew</t>
  </si>
  <si>
    <t>Lessee, Lease, Description [Line Items]</t>
  </si>
  <si>
    <t>Operating lease term</t>
  </si>
  <si>
    <t>12 years</t>
  </si>
  <si>
    <t>Weighted average remaining lease term for operating leases</t>
  </si>
  <si>
    <t>8 years</t>
  </si>
  <si>
    <t>Number of options to renew (or more)</t>
  </si>
  <si>
    <t>Weighted average discount rate</t>
  </si>
  <si>
    <t>7.77%</t>
  </si>
  <si>
    <t>Minimum</t>
  </si>
  <si>
    <t>Maximum</t>
  </si>
  <si>
    <t>20 years</t>
  </si>
  <si>
    <t>Lease renewal term (not to exceed)</t>
  </si>
  <si>
    <t>Leases - Lease Costs (Details) - USD ($) $ in Millions</t>
  </si>
  <si>
    <t>Operating lease cost</t>
  </si>
  <si>
    <t>Total operating lease cost</t>
  </si>
  <si>
    <t>Other operating expense</t>
  </si>
  <si>
    <t>Leases - Future Undiscounted Payments Under Operating Lease Arrangements Under ASC Topic 842 (Details) - USD ($) $ in Millions</t>
  </si>
  <si>
    <t>2019 (remaining)</t>
  </si>
  <si>
    <t>2020</t>
  </si>
  <si>
    <t>2021</t>
  </si>
  <si>
    <t>2022</t>
  </si>
  <si>
    <t>2023</t>
  </si>
  <si>
    <t>Thereafter</t>
  </si>
  <si>
    <t>Total lease payments, undiscounted</t>
  </si>
  <si>
    <t>Less: discount</t>
  </si>
  <si>
    <t>Total operating lease liability as of September 30, 2019, at present value</t>
  </si>
  <si>
    <t>Less: operating lease liability as of September 30, 2019, current</t>
  </si>
  <si>
    <t>Operating lease liability as of September 30, 2019, long term</t>
  </si>
  <si>
    <t>Leases - Future Payments Under Operating Lease Arrangements Under ASC Topic 840 (Details) $ in Millions</t>
  </si>
  <si>
    <t>Dec. 31, 2018USD ($)</t>
  </si>
  <si>
    <t>Total future minimum operating lease payments</t>
  </si>
  <si>
    <t>Fair Value Measurements - Fair Value Hierarchy for Assets and Liabilities Measured at Fair Value on a Recurring Basis (Details) $ in Millions</t>
  </si>
  <si>
    <t>Fixed-maturity securities available for sale:</t>
  </si>
  <si>
    <t>Corporate debt securities</t>
  </si>
  <si>
    <t>Level 1</t>
  </si>
  <si>
    <t>Level 2</t>
  </si>
  <si>
    <t>Level 3</t>
  </si>
  <si>
    <t>Level 3 | Discount Rate | Minimum</t>
  </si>
  <si>
    <t>Discount rate</t>
  </si>
  <si>
    <t>Level 3 | Discount Rate | Maximum</t>
  </si>
  <si>
    <t>Level 3 | Discount Rate | Weighted Average</t>
  </si>
  <si>
    <t>Fair Value Measurements - Summary of Changes in the Fair Values of level 3 Assets Measured on a Recurring Basis (Details) - USD ($) $ in Millions</t>
  </si>
  <si>
    <t>Fair Value, Assets Measured on Recurring Basis, Unobservable Input Reconciliation, Calculation [Roll Forward]</t>
  </si>
  <si>
    <t>Impairment</t>
  </si>
  <si>
    <t>Fair Value, beginning of period</t>
  </si>
  <si>
    <t>Transfers from Level 2</t>
  </si>
  <si>
    <t>Paid-in-kind dividends</t>
  </si>
  <si>
    <t>Accretion of original purchase discount</t>
  </si>
  <si>
    <t>Net valuation gain included in other comprehensive earnings</t>
  </si>
  <si>
    <t>Fair Value, end of period</t>
  </si>
  <si>
    <t>Investments - Schedule of Carrying Amounts and Fair Values of Available for Sale Securities (Details) - USD ($) $ in Millions</t>
  </si>
  <si>
    <t>Fixed maturity securities available for sale:</t>
  </si>
  <si>
    <t>Cost Basis</t>
  </si>
  <si>
    <t>Unrealized Gains</t>
  </si>
  <si>
    <t>Unrealized Losses</t>
  </si>
  <si>
    <t>Fair Value</t>
  </si>
  <si>
    <t>Carrying Value</t>
  </si>
  <si>
    <t>Carrying Value | Corporate debt securities</t>
  </si>
  <si>
    <t>Investments - Narrative (Details) - USD ($)</t>
  </si>
  <si>
    <t>Debt Securities, Available-for-sale [Line Items]</t>
  </si>
  <si>
    <t>Other-than-temporary impairment impairment charges related to corporate debt securities</t>
  </si>
  <si>
    <t>Other-than-temporary impairment charges relating to securities available for sale</t>
  </si>
  <si>
    <t>Proceeds from sale of equity securities</t>
  </si>
  <si>
    <t>Realized gains related to the sales of equity securities available for sale (less than for 2018)</t>
  </si>
  <si>
    <t>Aggregate value of ownership of common stock</t>
  </si>
  <si>
    <t>QOMPLX</t>
  </si>
  <si>
    <t>Debt securities held with previously recognized other than temporary impairment</t>
  </si>
  <si>
    <t>Fixed maturity securities, term</t>
  </si>
  <si>
    <t>Investments - Schedule of Investment Securities in a Continuous Unrealized Loss Position (Details) - USD ($) $ in Millions</t>
  </si>
  <si>
    <t>12 Months or Longer</t>
  </si>
  <si>
    <t>Total unrealized loss position</t>
  </si>
  <si>
    <t>Total accumulated unrealized loss position</t>
  </si>
  <si>
    <t>Investments - Schedule of Investments in Unconsolidated Affiliates (Details) - USD ($) $ in Millions</t>
  </si>
  <si>
    <t>Ownership</t>
  </si>
  <si>
    <t>Dun And Bradstreet Corporation</t>
  </si>
  <si>
    <t>Other</t>
  </si>
  <si>
    <t>Investments - Schedule of Summarized Financial Information for Ceridian (Details) - Ceridian - USD ($) $ in Millions</t>
  </si>
  <si>
    <t>Condensed Combined Balance Sheet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Condensed Combined Statements of Earnings</t>
  </si>
  <si>
    <t>Total revenues</t>
  </si>
  <si>
    <t>(Loss) earnings before income taxes</t>
  </si>
  <si>
    <t>Earnings (loss) before discontinued operations</t>
  </si>
  <si>
    <t>Investments - Dun And Bradstreet Narrative (Details) - USD ($)</t>
  </si>
  <si>
    <t>Aug. 31, 2019</t>
  </si>
  <si>
    <t>Business Acquisition [Line Items]</t>
  </si>
  <si>
    <t>Reduction in investment</t>
  </si>
  <si>
    <t>Additional amount syndicated of Dun &amp; Bradstreet Investment</t>
  </si>
  <si>
    <t>Common equity financed from Consortium and Black Knight, Inc.</t>
  </si>
  <si>
    <t>Financed by preferred equity from preferred equity sources</t>
  </si>
  <si>
    <t>Debt financing from various lenders</t>
  </si>
  <si>
    <t>Dun And Bradstreet Corporation | Cannae | Commitment To Purchase Common Equity of Dun And Bradstreet</t>
  </si>
  <si>
    <t>Commitment to purchase</t>
  </si>
  <si>
    <t>Percentage of outstanding common equity</t>
  </si>
  <si>
    <t>24.50%</t>
  </si>
  <si>
    <t>Syndication fee income</t>
  </si>
  <si>
    <t>Dun And Bradstreet Corporation | Cannae | Equity Commitment to Purchase, Retained And Funded | Dun And Bradstreet Corporation</t>
  </si>
  <si>
    <t>Investments - Schedule of Summarized Financial Information D&amp;B (Details) - Dun And Bradstreet Corporation $ in Millions</t>
  </si>
  <si>
    <t>8 Months Ended</t>
  </si>
  <si>
    <t>Preferred equity</t>
  </si>
  <si>
    <t>Total capital</t>
  </si>
  <si>
    <t>Loss before income taxes</t>
  </si>
  <si>
    <t>Net loss</t>
  </si>
  <si>
    <t>Dividends attributable to preferred equity and noncontrolling interest expense</t>
  </si>
  <si>
    <t>Net loss attributable to Dun &amp; Bradstreet</t>
  </si>
  <si>
    <t>Inventory (Details) - USD ($) $ in Millions</t>
  </si>
  <si>
    <t>Raw materials</t>
  </si>
  <si>
    <t>Semi-finished and finished goods</t>
  </si>
  <si>
    <t>Packaging</t>
  </si>
  <si>
    <t>Obsolescence reserve</t>
  </si>
  <si>
    <t>Total bakery inventory</t>
  </si>
  <si>
    <t>Other restaurant-related inventory</t>
  </si>
  <si>
    <t>Total inventory</t>
  </si>
  <si>
    <t>Notes Payable - Schedule of Notes Payable (Details) - USD ($)</t>
  </si>
  <si>
    <t>Feb. 07, 2019</t>
  </si>
  <si>
    <t>Debt Instrument [Line Items]</t>
  </si>
  <si>
    <t>Notes payable, total</t>
  </si>
  <si>
    <t>Less: Notes payable, current</t>
  </si>
  <si>
    <t>99 Term Loan | Notes payable to banks</t>
  </si>
  <si>
    <t>99 Revolver | Revolving credit facility</t>
  </si>
  <si>
    <t>99 DLOC Loan</t>
  </si>
  <si>
    <t>Margin Facility | Revolving credit facility</t>
  </si>
  <si>
    <t>Brasada Interstate Loans | Notes payable to banks</t>
  </si>
  <si>
    <t>Other | Notes payable</t>
  </si>
  <si>
    <t>Notes Payable - Narrative (Details) - USD ($)</t>
  </si>
  <si>
    <t>Sep. 11, 2019</t>
  </si>
  <si>
    <t>Jul. 05, 2019</t>
  </si>
  <si>
    <t>Jun. 12, 2019</t>
  </si>
  <si>
    <t>Dec. 21, 2018</t>
  </si>
  <si>
    <t>Nov. 07, 2018</t>
  </si>
  <si>
    <t>Nov. 17, 2017</t>
  </si>
  <si>
    <t>Jan. 29, 2016</t>
  </si>
  <si>
    <t>Jun. 13, 2018</t>
  </si>
  <si>
    <t>Line of Credit Facility [Line Items]</t>
  </si>
  <si>
    <t>Additional line of credit</t>
  </si>
  <si>
    <t>99 Restaurants Credit Facility | Revolver Note</t>
  </si>
  <si>
    <t>99 Restaurants Credit Facility | 99 Restaurants | Revolver Note</t>
  </si>
  <si>
    <t>Aggregate borrowing capacity</t>
  </si>
  <si>
    <t>Amount available to be drawn</t>
  </si>
  <si>
    <t>99 Restaurants Credit Facility | 99 Restaurants | Revolver Note | Base Rate</t>
  </si>
  <si>
    <t>Interest rate basis</t>
  </si>
  <si>
    <t>2.50%</t>
  </si>
  <si>
    <t>99 Restaurants Credit Facility | 99 Restaurants | Revolver Note | LIBOR</t>
  </si>
  <si>
    <t>3.50%</t>
  </si>
  <si>
    <t>Interest rate</t>
  </si>
  <si>
    <t>5.63%</t>
  </si>
  <si>
    <t>99 Term Loan | 99 Restaurants</t>
  </si>
  <si>
    <t>Notes, face amounts</t>
  </si>
  <si>
    <t>99 DLOC Loan | 99 Restaurants | Line of Credit Loan</t>
  </si>
  <si>
    <t>Margin Loan Agreement | Revolver Note</t>
  </si>
  <si>
    <t>5.08%</t>
  </si>
  <si>
    <t>Shares pledged as collateral (in shares)</t>
  </si>
  <si>
    <t>Margin Loan Agreement | Revolver Note | LIBOR | Minimum</t>
  </si>
  <si>
    <t>2.75%</t>
  </si>
  <si>
    <t>Margin Loan Agreement | Revolver Note | LIBOR | Maximum</t>
  </si>
  <si>
    <t>3.00%</t>
  </si>
  <si>
    <t>Brasada Interstate Credit Agreement | Notes payable to banks</t>
  </si>
  <si>
    <t>Brasada Interstate Credit Agreement | NV Brasada</t>
  </si>
  <si>
    <t>Brasada Interstate Credit Agreement | NV Brasada | Notes payable to banks</t>
  </si>
  <si>
    <t>Variable rate interest</t>
  </si>
  <si>
    <t>4.42%</t>
  </si>
  <si>
    <t>Brasada Interstate Credit Agreement | NV Brasada | Acquisition Loan</t>
  </si>
  <si>
    <t>Brasada Interstate Credit Agreement | NV Brasada | Development Loan</t>
  </si>
  <si>
    <t>Brasada Interstate Credit Agreement | NV Brasada | Acquisition Loan, A Note</t>
  </si>
  <si>
    <t>4.51%</t>
  </si>
  <si>
    <t>Brasada Interstate Credit Agreement | NV Brasada | Acquisition Loan, B Note</t>
  </si>
  <si>
    <t>Brasada Interstate Credit Agreement | NV Brasada | Acquisition Loan, B Note | LIBOR</t>
  </si>
  <si>
    <t>2.25%</t>
  </si>
  <si>
    <t>Brasada Interstate Credit Agreement | NV Brasada | Line of Credit Loan</t>
  </si>
  <si>
    <t>Corporate Revolver Note | Revolver Note</t>
  </si>
  <si>
    <t>Maximum borrowing increment</t>
  </si>
  <si>
    <t>Anniversary term</t>
  </si>
  <si>
    <t>Term of automatic extension</t>
  </si>
  <si>
    <t>Proceeds from lines of credit</t>
  </si>
  <si>
    <t>Repayment of FNF Revolver</t>
  </si>
  <si>
    <t>Corporate Revolver Note | Revolver Note | LIBOR</t>
  </si>
  <si>
    <t>4.50%</t>
  </si>
  <si>
    <t>Notes Payable - Gross Principal Maturities of Notes Payable (Details) $ in Millions</t>
  </si>
  <si>
    <t>Total Long Term Debt</t>
  </si>
  <si>
    <t>Commitments and Contingencies - Narrative (Details) - USD ($) $ in Millions</t>
  </si>
  <si>
    <t>Accrual for legal proceedings</t>
  </si>
  <si>
    <t>Commitments and Contingencies - Purchase Obligations (Details) $ in Millions</t>
  </si>
  <si>
    <t>Total purchase commitments</t>
  </si>
  <si>
    <t>Segment Information - Summary of Financial Information Concerning Reportable Segments (Details) - USD ($) $ in Thousands</t>
  </si>
  <si>
    <t>Segment Reporting Information [Line Items]</t>
  </si>
  <si>
    <t>Revenues from external customers</t>
  </si>
  <si>
    <t>Interest, investment and other income, including realized gains and losses</t>
  </si>
  <si>
    <t>Total revenues and other income</t>
  </si>
  <si>
    <t>(Loss) earnings before income taxes and equity in earnings (losses) of unconsolidated affiliates</t>
  </si>
  <si>
    <t>Income tax (benefit) expense</t>
  </si>
  <si>
    <t>Assets</t>
  </si>
  <si>
    <t>Operating Segments</t>
  </si>
  <si>
    <t>Ceridian and Dun &amp; Bradstreet Elimination</t>
  </si>
  <si>
    <t>Restaurant revenue | Ceridian and Dun &amp; Bradstreet Elimination</t>
  </si>
  <si>
    <t>Other operating revenue | Ceridian and Dun &amp; Bradstreet Elimination</t>
  </si>
  <si>
    <t>Restaurant Group</t>
  </si>
  <si>
    <t>Restaurant Group | Operating Segments</t>
  </si>
  <si>
    <t>Restaurant Group | Restaurant revenue</t>
  </si>
  <si>
    <t>Restaurant Group | Restaurant revenue | Operating Segments</t>
  </si>
  <si>
    <t>Restaurant Group | Other operating revenue | Operating Segments</t>
  </si>
  <si>
    <t>T-System | Operating Segments</t>
  </si>
  <si>
    <t>T-System | Restaurant revenue | Operating Segments</t>
  </si>
  <si>
    <t>T-System | Other operating revenue | Operating Segments</t>
  </si>
  <si>
    <t>Ceridian | Operating Segments</t>
  </si>
  <si>
    <t>Ceridian | Restaurant revenue | Operating Segments</t>
  </si>
  <si>
    <t>Ceridian | Other operating revenue | Operating Segments</t>
  </si>
  <si>
    <t>Dun And Bradstreet | Operating Segments</t>
  </si>
  <si>
    <t>Dun And Bradstreet | Restaurant revenue | Operating Segments</t>
  </si>
  <si>
    <t>Dun And Bradstreet | Other operating revenue | Operating Segments</t>
  </si>
  <si>
    <t>Corporate and Other | Operating Segments</t>
  </si>
  <si>
    <t>Corporate and Other | Restaurant revenue | Operating Segments</t>
  </si>
  <si>
    <t>Corporate and Other | Other operating revenue | Operating Segments</t>
  </si>
  <si>
    <t>Segment Information - Narrative (Details) record in Millions</t>
  </si>
  <si>
    <t>12 Months Ended</t>
  </si>
  <si>
    <t>Sep. 30, 2019segmentsitescustomer</t>
  </si>
  <si>
    <t>Dec. 31, 2018record</t>
  </si>
  <si>
    <t>Oct. 16, 2017</t>
  </si>
  <si>
    <t>Number of business records | record</t>
  </si>
  <si>
    <t>Ownership interest, equity method investment</t>
  </si>
  <si>
    <t>ABRH</t>
  </si>
  <si>
    <t>Ownership interest, controlling interest (as percent)</t>
  </si>
  <si>
    <t>65.40%</t>
  </si>
  <si>
    <t>99 Restaurants</t>
  </si>
  <si>
    <t>88.50%</t>
  </si>
  <si>
    <t>T-System</t>
  </si>
  <si>
    <t>97.00%</t>
  </si>
  <si>
    <t>Number of businesses | segment</t>
  </si>
  <si>
    <t>T-System | T-System Coding Software &amp; Outsourced Solutions</t>
  </si>
  <si>
    <t>Number of customers (more than) | customer</t>
  </si>
  <si>
    <t>Number of sites | sites</t>
  </si>
  <si>
    <t>T-System | Software Solutions | T-System Clinical Documentation</t>
  </si>
  <si>
    <t>T-System | T-Sheet | T-System Clinical Documentation</t>
  </si>
  <si>
    <t>Supplemental Cash Flow Information (Details) - USD ($) $ in Millions</t>
  </si>
  <si>
    <t>Cash paid during the period:</t>
  </si>
  <si>
    <t>Interest</t>
  </si>
  <si>
    <t>Income taxes</t>
  </si>
  <si>
    <t>Operating leases</t>
  </si>
  <si>
    <t>Non-cash investing and financing activities:</t>
  </si>
  <si>
    <t>Transfer to Investments</t>
  </si>
  <si>
    <t>Non cash distribution of lifeworks from ceridian</t>
  </si>
  <si>
    <t>Receivable from sales of lifeworks</t>
  </si>
  <si>
    <t>Revenue Recognition - Disaggregated Revenue (Details) - USD ($) $ in Thousands</t>
  </si>
  <si>
    <t>Disaggregation of Revenue [Line Items]</t>
  </si>
  <si>
    <t>Restaurant sales</t>
  </si>
  <si>
    <t>Restaurant Group | Restaurant sales</t>
  </si>
  <si>
    <t>Restaurant Group | Bakery sales</t>
  </si>
  <si>
    <t>Restaurant Group | Franchise and other</t>
  </si>
  <si>
    <t>T-System | T-System, point-in-time</t>
  </si>
  <si>
    <t>T-System | T-System, over time</t>
  </si>
  <si>
    <t>Corporate and Other | Real estate and resort</t>
  </si>
  <si>
    <t>Corporate and Other | Other</t>
  </si>
  <si>
    <t>Total Other Operating Revenue</t>
  </si>
  <si>
    <t>Revenue Recognition - Contract Balances, Information About Receivables and Deferred Revenue (Details) - USD ($) $ in Millions</t>
  </si>
  <si>
    <t>Trade receivables, billed</t>
  </si>
  <si>
    <t>Unbilled accounts receivable, current</t>
  </si>
  <si>
    <t>Unbilled accounts receivable, long term</t>
  </si>
  <si>
    <t>Deferred revenue (contract liabilities)</t>
  </si>
  <si>
    <t>Revenue recognized that was included in deferred revenue</t>
  </si>
  <si>
    <t>Variable Interest Entities (Details) - Variable Interest Entity, Not Primary Beneficiary - USD ($) $ in Millions</t>
  </si>
  <si>
    <t>Variable Interest Entity [Line Items]</t>
  </si>
  <si>
    <t>Total Assets</t>
  </si>
  <si>
    <t>Maximum Exposur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204805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50</v>
      </c>
    </row>
    <row r="4" spans="1:2">
      <c r="A4" s="4" t="s">
        <v>63</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9</v>
      </c>
    </row>
    <row r="4" spans="1:2">
      <c r="A4" s="4" t="s">
        <v>270</v>
      </c>
      <c r="B4" s="4" t="s">
        <v>271</v>
      </c>
    </row>
    <row r="5" spans="1:2">
      <c r="A5" s="4" t="s">
        <v>272</v>
      </c>
      <c r="B5" s="4" t="s">
        <v>273</v>
      </c>
    </row>
    <row r="6" spans="1:2">
      <c r="A6" s="4" t="s">
        <v>274</v>
      </c>
      <c r="B6" s="4" t="s">
        <v>275</v>
      </c>
    </row>
    <row r="7" spans="1:2">
      <c r="A7" s="4" t="s">
        <v>264</v>
      </c>
      <c r="B7"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3.2</v>
      </c>
      <c r="C3" s="7" t="n">
        <v>323</v>
      </c>
    </row>
    <row r="4" spans="1:3">
      <c r="A4" s="4" t="s">
        <v>61</v>
      </c>
      <c r="B4" s="8" t="n">
        <v>0.2</v>
      </c>
      <c r="C4" s="8" t="n">
        <v>31.4</v>
      </c>
    </row>
    <row r="5" spans="1:3">
      <c r="A5" s="4" t="s">
        <v>62</v>
      </c>
      <c r="B5" s="8" t="n">
        <v>34.4</v>
      </c>
      <c r="C5" s="8" t="n">
        <v>49.8</v>
      </c>
    </row>
    <row r="6" spans="1:3">
      <c r="A6" s="4" t="s">
        <v>63</v>
      </c>
      <c r="B6" s="8" t="n">
        <v>32.5</v>
      </c>
      <c r="C6" s="8" t="n">
        <v>22.3</v>
      </c>
    </row>
    <row r="7" spans="1:3">
      <c r="A7" s="4" t="s">
        <v>64</v>
      </c>
      <c r="B7" s="8" t="n">
        <v>20.5</v>
      </c>
      <c r="C7" s="8" t="n">
        <v>25.2</v>
      </c>
    </row>
    <row r="8" spans="1:3">
      <c r="A8" s="4" t="s">
        <v>65</v>
      </c>
      <c r="B8" s="8" t="n">
        <v>240.8</v>
      </c>
      <c r="C8" s="8" t="n">
        <v>451.7</v>
      </c>
    </row>
    <row r="9" spans="1:3">
      <c r="A9" s="4" t="s">
        <v>66</v>
      </c>
      <c r="B9" s="8" t="n">
        <v>851.9</v>
      </c>
      <c r="C9" s="8" t="n">
        <v>397.2</v>
      </c>
    </row>
    <row r="10" spans="1:3">
      <c r="A10" s="4" t="s">
        <v>67</v>
      </c>
      <c r="B10" s="8" t="n">
        <v>218.6</v>
      </c>
      <c r="C10" s="5" t="n">
        <v>0</v>
      </c>
    </row>
    <row r="11" spans="1:3">
      <c r="A11" s="4" t="s">
        <v>68</v>
      </c>
      <c r="B11" s="8" t="n">
        <v>155.8</v>
      </c>
      <c r="C11" s="8" t="n">
        <v>176.4</v>
      </c>
    </row>
    <row r="12" spans="1:3">
      <c r="A12" s="4" t="s">
        <v>69</v>
      </c>
      <c r="B12" s="8" t="n">
        <v>154.2</v>
      </c>
      <c r="C12" s="8" t="n">
        <v>175.8</v>
      </c>
    </row>
    <row r="13" spans="1:3">
      <c r="A13" s="4" t="s">
        <v>70</v>
      </c>
      <c r="B13" s="8" t="n">
        <v>164.8</v>
      </c>
      <c r="C13" s="8" t="n">
        <v>164.8</v>
      </c>
    </row>
    <row r="14" spans="1:3">
      <c r="A14" s="4" t="s">
        <v>71</v>
      </c>
      <c r="B14" s="8" t="n">
        <v>18.7</v>
      </c>
      <c r="C14" s="8" t="n">
        <v>17.8</v>
      </c>
    </row>
    <row r="15" spans="1:3">
      <c r="A15" s="4" t="s">
        <v>72</v>
      </c>
      <c r="B15" s="8" t="n">
        <v>19.9</v>
      </c>
      <c r="C15" s="8" t="n">
        <v>16.9</v>
      </c>
    </row>
    <row r="16" spans="1:3">
      <c r="A16" s="4" t="s">
        <v>73</v>
      </c>
      <c r="B16" s="5" t="n">
        <v>69</v>
      </c>
      <c r="C16" s="8" t="n">
        <v>58.9</v>
      </c>
    </row>
    <row r="17" spans="1:3">
      <c r="A17" s="4" t="s">
        <v>74</v>
      </c>
      <c r="B17" s="8" t="n">
        <v>1893.7</v>
      </c>
      <c r="C17" s="8" t="n">
        <v>1459.5</v>
      </c>
    </row>
    <row r="18" spans="1:3">
      <c r="A18" s="3" t="s">
        <v>75</v>
      </c>
    </row>
    <row r="19" spans="1:3">
      <c r="A19" s="4" t="s">
        <v>76</v>
      </c>
      <c r="B19" s="8" t="n">
        <v>91.59999999999999</v>
      </c>
      <c r="C19" s="8" t="n">
        <v>98.40000000000001</v>
      </c>
    </row>
    <row r="20" spans="1:3">
      <c r="A20" s="4" t="s">
        <v>77</v>
      </c>
      <c r="B20" s="8" t="n">
        <v>43.2</v>
      </c>
      <c r="C20" s="5" t="n">
        <v>0</v>
      </c>
    </row>
    <row r="21" spans="1:3">
      <c r="A21" s="4" t="s">
        <v>78</v>
      </c>
      <c r="B21" s="8" t="n">
        <v>20.3</v>
      </c>
      <c r="C21" s="8" t="n">
        <v>24.2</v>
      </c>
    </row>
    <row r="22" spans="1:3">
      <c r="A22" s="4" t="s">
        <v>79</v>
      </c>
      <c r="B22" s="8" t="n">
        <v>22.4</v>
      </c>
      <c r="C22" s="8" t="n">
        <v>31.5</v>
      </c>
    </row>
    <row r="23" spans="1:3">
      <c r="A23" s="4" t="s">
        <v>80</v>
      </c>
      <c r="B23" s="8" t="n">
        <v>7.4</v>
      </c>
      <c r="C23" s="8" t="n">
        <v>5.9</v>
      </c>
    </row>
    <row r="24" spans="1:3">
      <c r="A24" s="4" t="s">
        <v>81</v>
      </c>
      <c r="B24" s="8" t="n">
        <v>184.9</v>
      </c>
      <c r="C24" s="5" t="n">
        <v>160</v>
      </c>
    </row>
    <row r="25" spans="1:3">
      <c r="A25" s="4" t="s">
        <v>82</v>
      </c>
      <c r="B25" s="8" t="n">
        <v>210.5</v>
      </c>
      <c r="C25" s="5" t="n">
        <v>0</v>
      </c>
    </row>
    <row r="26" spans="1:3">
      <c r="A26" s="4" t="s">
        <v>83</v>
      </c>
      <c r="B26" s="8" t="n">
        <v>0.2</v>
      </c>
      <c r="C26" s="8" t="n">
        <v>0.2</v>
      </c>
    </row>
    <row r="27" spans="1:3">
      <c r="A27" s="4" t="s">
        <v>84</v>
      </c>
      <c r="B27" s="8" t="n">
        <v>193.8</v>
      </c>
      <c r="C27" s="8" t="n">
        <v>42.2</v>
      </c>
    </row>
    <row r="28" spans="1:3">
      <c r="A28" s="4" t="s">
        <v>85</v>
      </c>
      <c r="B28" s="8" t="n">
        <v>29.6</v>
      </c>
      <c r="C28" s="8" t="n">
        <v>57.4</v>
      </c>
    </row>
    <row r="29" spans="1:3">
      <c r="A29" s="4" t="s">
        <v>86</v>
      </c>
      <c r="B29" s="5" t="n">
        <v>619</v>
      </c>
      <c r="C29" s="8" t="n">
        <v>259.8</v>
      </c>
    </row>
    <row r="30" spans="1:3">
      <c r="A30" s="4" t="s">
        <v>87</v>
      </c>
      <c r="B30" s="4" t="s">
        <v>88</v>
      </c>
      <c r="C30" s="4" t="s">
        <v>88</v>
      </c>
    </row>
    <row r="31" spans="1:3">
      <c r="A31" s="3" t="s">
        <v>89</v>
      </c>
    </row>
    <row r="32" spans="1:3">
      <c r="A32" s="4" t="s">
        <v>90</v>
      </c>
      <c r="B32" s="5" t="n">
        <v>0</v>
      </c>
      <c r="C32" s="5" t="n">
        <v>0</v>
      </c>
    </row>
    <row r="33" spans="1:3">
      <c r="A33" s="4" t="s">
        <v>91</v>
      </c>
      <c r="B33" s="5" t="n">
        <v>0</v>
      </c>
      <c r="C33" s="5" t="n">
        <v>0</v>
      </c>
    </row>
    <row r="34" spans="1:3">
      <c r="A34" s="4" t="s">
        <v>92</v>
      </c>
      <c r="B34" s="8" t="n">
        <v>119.1</v>
      </c>
      <c r="C34" s="8" t="n">
        <v>45.8</v>
      </c>
    </row>
    <row r="35" spans="1:3">
      <c r="A35" s="4" t="s">
        <v>93</v>
      </c>
      <c r="B35" s="8" t="n">
        <v>1156.3</v>
      </c>
      <c r="C35" s="8" t="n">
        <v>1146.2</v>
      </c>
    </row>
    <row r="36" spans="1:3">
      <c r="A36" s="4" t="s">
        <v>94</v>
      </c>
      <c r="B36" s="8" t="n">
        <v>-4.1</v>
      </c>
      <c r="C36" s="8" t="n">
        <v>-0.2</v>
      </c>
    </row>
    <row r="37" spans="1:3">
      <c r="A37" s="4" t="s">
        <v>95</v>
      </c>
      <c r="B37" s="8" t="n">
        <v>-59.2</v>
      </c>
      <c r="C37" s="8" t="n">
        <v>-67.2</v>
      </c>
    </row>
    <row r="38" spans="1:3">
      <c r="A38" s="4" t="s">
        <v>96</v>
      </c>
      <c r="B38" s="8" t="n">
        <v>1212.1</v>
      </c>
      <c r="C38" s="8" t="n">
        <v>1124.6</v>
      </c>
    </row>
    <row r="39" spans="1:3">
      <c r="A39" s="4" t="s">
        <v>97</v>
      </c>
      <c r="B39" s="8" t="n">
        <v>62.6</v>
      </c>
      <c r="C39" s="8" t="n">
        <v>75.09999999999999</v>
      </c>
    </row>
    <row r="40" spans="1:3">
      <c r="A40" s="4" t="s">
        <v>98</v>
      </c>
      <c r="B40" s="8" t="n">
        <v>1274.7</v>
      </c>
      <c r="C40" s="8" t="n">
        <v>1199.7</v>
      </c>
    </row>
    <row r="41" spans="1:3">
      <c r="A41" s="4" t="s">
        <v>99</v>
      </c>
      <c r="B41" s="6" t="n">
        <v>1893.7</v>
      </c>
      <c r="C41" s="6" t="n">
        <v>14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59</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62</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6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3" t="s">
        <v>101</v>
      </c>
    </row>
    <row r="3" spans="1:3">
      <c r="A3" s="4" t="s">
        <v>102</v>
      </c>
      <c r="B3" s="9" t="n">
        <v>0.0001</v>
      </c>
      <c r="C3" s="9" t="n">
        <v>0.0001</v>
      </c>
    </row>
    <row r="4" spans="1:3">
      <c r="A4" s="4" t="s">
        <v>103</v>
      </c>
      <c r="B4" s="5" t="n">
        <v>115000000</v>
      </c>
      <c r="C4" s="5" t="n">
        <v>115000000</v>
      </c>
    </row>
    <row r="5" spans="1:3">
      <c r="A5" s="4" t="s">
        <v>104</v>
      </c>
      <c r="B5" s="5" t="n">
        <v>72236998</v>
      </c>
      <c r="C5" s="5" t="n">
        <v>72234330</v>
      </c>
    </row>
    <row r="6" spans="1:3">
      <c r="A6" s="4" t="s">
        <v>105</v>
      </c>
      <c r="B6" s="5" t="n">
        <v>72081360</v>
      </c>
      <c r="C6" s="5" t="n">
        <v>72223692</v>
      </c>
    </row>
    <row r="7" spans="1:3">
      <c r="A7" s="4" t="s">
        <v>106</v>
      </c>
      <c r="B7" s="9" t="n">
        <v>0.0001</v>
      </c>
      <c r="C7" s="9" t="n">
        <v>0.0001</v>
      </c>
    </row>
    <row r="8" spans="1:3">
      <c r="A8" s="4" t="s">
        <v>107</v>
      </c>
      <c r="B8" s="5" t="n">
        <v>10000000</v>
      </c>
      <c r="C8" s="5" t="n">
        <v>10000000</v>
      </c>
    </row>
    <row r="9" spans="1:3">
      <c r="A9" s="4" t="s">
        <v>108</v>
      </c>
      <c r="B9" s="5" t="n">
        <v>0</v>
      </c>
      <c r="C9" s="5" t="n">
        <v>0</v>
      </c>
    </row>
    <row r="10" spans="1:3">
      <c r="A10" s="4" t="s">
        <v>109</v>
      </c>
      <c r="B10" s="5" t="n">
        <v>0</v>
      </c>
      <c r="C10" s="5" t="n">
        <v>0</v>
      </c>
    </row>
    <row r="11" spans="1:3">
      <c r="A11" s="4" t="s">
        <v>110</v>
      </c>
      <c r="B11" s="5" t="n">
        <v>155638</v>
      </c>
      <c r="C11" s="5" t="n">
        <v>1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2</v>
      </c>
      <c r="C1" s="2" t="s">
        <v>327</v>
      </c>
      <c r="D1" s="2" t="s">
        <v>58</v>
      </c>
      <c r="E1" s="2" t="s">
        <v>113</v>
      </c>
      <c r="F1" s="2" t="s">
        <v>328</v>
      </c>
      <c r="G1" s="2" t="s">
        <v>329</v>
      </c>
    </row>
    <row r="2" spans="1:7">
      <c r="A2" s="3" t="s">
        <v>239</v>
      </c>
    </row>
    <row r="3" spans="1:7">
      <c r="A3" s="4" t="s">
        <v>330</v>
      </c>
      <c r="B3" s="6" t="n">
        <v>1274.7</v>
      </c>
      <c r="C3" s="6" t="n">
        <v>1232.2</v>
      </c>
      <c r="D3" s="6" t="n">
        <v>1199.7</v>
      </c>
      <c r="E3" s="6" t="n">
        <v>1170.1</v>
      </c>
      <c r="F3" s="6" t="n">
        <v>1168.2</v>
      </c>
      <c r="G3" s="6" t="n">
        <v>115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31</v>
      </c>
      <c r="B1" s="2" t="s">
        <v>332</v>
      </c>
      <c r="C1" s="2" t="s">
        <v>333</v>
      </c>
      <c r="D1" s="2" t="s">
        <v>334</v>
      </c>
      <c r="E1" s="2" t="s">
        <v>335</v>
      </c>
      <c r="F1" s="2" t="s">
        <v>336</v>
      </c>
      <c r="G1" s="2" t="s">
        <v>337</v>
      </c>
      <c r="H1" s="2" t="s">
        <v>338</v>
      </c>
      <c r="I1" s="2" t="s">
        <v>327</v>
      </c>
      <c r="J1" s="2" t="s">
        <v>339</v>
      </c>
      <c r="K1" s="2" t="s">
        <v>2</v>
      </c>
      <c r="L1" s="2" t="s">
        <v>113</v>
      </c>
      <c r="M1" s="2" t="s">
        <v>2</v>
      </c>
      <c r="N1" s="2" t="s">
        <v>113</v>
      </c>
      <c r="O1" s="2" t="s">
        <v>340</v>
      </c>
      <c r="P1" s="2" t="s">
        <v>341</v>
      </c>
      <c r="Q1" s="2" t="s">
        <v>342</v>
      </c>
      <c r="R1" s="2" t="s">
        <v>58</v>
      </c>
    </row>
    <row r="2" spans="1:18">
      <c r="A2" s="3" t="s">
        <v>343</v>
      </c>
    </row>
    <row r="3" spans="1:18">
      <c r="A3" s="4" t="s">
        <v>344</v>
      </c>
      <c r="M3" s="6" t="n">
        <v>526.2</v>
      </c>
      <c r="N3" s="7" t="n">
        <v>0</v>
      </c>
    </row>
    <row r="4" spans="1:18">
      <c r="A4" s="4" t="s">
        <v>126</v>
      </c>
      <c r="K4" s="7" t="n">
        <v>93</v>
      </c>
      <c r="L4" s="6" t="n">
        <v>11.3</v>
      </c>
      <c r="M4" s="8" t="n">
        <v>169.1</v>
      </c>
      <c r="N4" s="8" t="n">
        <v>77.8</v>
      </c>
    </row>
    <row r="5" spans="1:18">
      <c r="A5" s="4" t="s">
        <v>64</v>
      </c>
      <c r="K5" s="8" t="n">
        <v>20.5</v>
      </c>
      <c r="M5" s="8" t="n">
        <v>20.5</v>
      </c>
      <c r="R5" s="6" t="n">
        <v>25.2</v>
      </c>
    </row>
    <row r="6" spans="1:18">
      <c r="A6" s="4" t="s">
        <v>345</v>
      </c>
      <c r="M6" s="8" t="n">
        <v>13.2</v>
      </c>
      <c r="N6" s="5" t="n">
        <v>0</v>
      </c>
    </row>
    <row r="7" spans="1:18">
      <c r="A7" s="4" t="s">
        <v>346</v>
      </c>
      <c r="K7" s="8" t="n">
        <v>155.8</v>
      </c>
      <c r="M7" s="8" t="n">
        <v>155.8</v>
      </c>
      <c r="R7" s="8" t="n">
        <v>176.4</v>
      </c>
    </row>
    <row r="8" spans="1:18">
      <c r="A8" s="4" t="s">
        <v>347</v>
      </c>
      <c r="M8" s="8" t="n">
        <v>18.7</v>
      </c>
      <c r="N8" s="6" t="n">
        <v>3.2</v>
      </c>
    </row>
    <row r="9" spans="1:18">
      <c r="A9" s="4" t="s">
        <v>348</v>
      </c>
      <c r="I9" s="6" t="n">
        <v>887.3</v>
      </c>
      <c r="K9" s="8" t="n">
        <v>851.9</v>
      </c>
      <c r="M9" s="8" t="n">
        <v>851.9</v>
      </c>
      <c r="P9" s="6" t="n">
        <v>904.5</v>
      </c>
      <c r="R9" s="8" t="n">
        <v>397.2</v>
      </c>
    </row>
    <row r="10" spans="1:18">
      <c r="A10" s="4" t="s">
        <v>349</v>
      </c>
    </row>
    <row r="11" spans="1:18">
      <c r="A11" s="3" t="s">
        <v>343</v>
      </c>
    </row>
    <row r="12" spans="1:18">
      <c r="A12" s="4" t="s">
        <v>350</v>
      </c>
      <c r="D12" s="4" t="s">
        <v>351</v>
      </c>
    </row>
    <row r="13" spans="1:18">
      <c r="A13" s="4" t="s">
        <v>352</v>
      </c>
    </row>
    <row r="14" spans="1:18">
      <c r="A14" s="3" t="s">
        <v>343</v>
      </c>
    </row>
    <row r="15" spans="1:18">
      <c r="A15" s="4" t="s">
        <v>348</v>
      </c>
      <c r="I15" s="5" t="n">
        <v>-26</v>
      </c>
      <c r="P15" s="6" t="n">
        <v>-26.3</v>
      </c>
    </row>
    <row r="16" spans="1:18">
      <c r="A16" s="4" t="s">
        <v>353</v>
      </c>
    </row>
    <row r="17" spans="1:18">
      <c r="A17" s="3" t="s">
        <v>343</v>
      </c>
    </row>
    <row r="18" spans="1:18">
      <c r="A18" s="4" t="s">
        <v>64</v>
      </c>
      <c r="K18" s="8" t="n">
        <v>3.9</v>
      </c>
      <c r="M18" s="8" t="n">
        <v>3.9</v>
      </c>
      <c r="R18" s="8" t="n">
        <v>9.300000000000001</v>
      </c>
    </row>
    <row r="19" spans="1:18">
      <c r="A19" s="4" t="s">
        <v>345</v>
      </c>
      <c r="H19" s="6" t="n">
        <v>13.2</v>
      </c>
    </row>
    <row r="20" spans="1:18">
      <c r="A20" s="4" t="s">
        <v>354</v>
      </c>
      <c r="H20" s="4" t="s">
        <v>355</v>
      </c>
    </row>
    <row r="21" spans="1:18">
      <c r="A21" s="4" t="s">
        <v>356</v>
      </c>
      <c r="H21" s="6" t="n">
        <v>13.2</v>
      </c>
    </row>
    <row r="22" spans="1:18">
      <c r="A22" s="4" t="s">
        <v>347</v>
      </c>
      <c r="M22" s="8" t="n">
        <v>15.7</v>
      </c>
    </row>
    <row r="23" spans="1:18">
      <c r="A23" s="4" t="s">
        <v>357</v>
      </c>
    </row>
    <row r="24" spans="1:18">
      <c r="A24" s="3" t="s">
        <v>343</v>
      </c>
    </row>
    <row r="25" spans="1:18">
      <c r="A25" s="4" t="s">
        <v>64</v>
      </c>
      <c r="K25" s="8" t="n">
        <v>-2.4</v>
      </c>
      <c r="M25" s="8" t="n">
        <v>-2.4</v>
      </c>
    </row>
    <row r="26" spans="1:18">
      <c r="A26" s="4" t="s">
        <v>346</v>
      </c>
      <c r="K26" s="6" t="n">
        <v>2.4</v>
      </c>
      <c r="M26" s="6" t="n">
        <v>2.4</v>
      </c>
    </row>
    <row r="27" spans="1:18">
      <c r="A27" s="4" t="s">
        <v>358</v>
      </c>
    </row>
    <row r="28" spans="1:18">
      <c r="A28" s="3" t="s">
        <v>343</v>
      </c>
    </row>
    <row r="29" spans="1:18">
      <c r="A29" s="4" t="s">
        <v>344</v>
      </c>
      <c r="F29" s="6" t="n">
        <v>23.5</v>
      </c>
      <c r="I29" s="6" t="n">
        <v>23.5</v>
      </c>
    </row>
    <row r="30" spans="1:18">
      <c r="A30" s="4" t="s">
        <v>359</v>
      </c>
      <c r="K30" s="4" t="s">
        <v>360</v>
      </c>
      <c r="M30" s="4" t="s">
        <v>360</v>
      </c>
      <c r="O30" s="4" t="s">
        <v>360</v>
      </c>
    </row>
    <row r="31" spans="1:18">
      <c r="A31" s="4" t="s">
        <v>348</v>
      </c>
      <c r="K31" s="6" t="n">
        <v>446.2</v>
      </c>
      <c r="M31" s="6" t="n">
        <v>446.2</v>
      </c>
      <c r="R31" s="5" t="n">
        <v>0</v>
      </c>
    </row>
    <row r="32" spans="1:18">
      <c r="A32" s="4" t="s">
        <v>168</v>
      </c>
    </row>
    <row r="33" spans="1:18">
      <c r="A33" s="3" t="s">
        <v>343</v>
      </c>
    </row>
    <row r="34" spans="1:18">
      <c r="A34" s="4" t="s">
        <v>359</v>
      </c>
      <c r="K34" s="4" t="s">
        <v>361</v>
      </c>
      <c r="M34" s="4" t="s">
        <v>361</v>
      </c>
    </row>
    <row r="35" spans="1:18">
      <c r="A35" s="4" t="s">
        <v>348</v>
      </c>
      <c r="K35" s="6" t="n">
        <v>370.3</v>
      </c>
      <c r="M35" s="6" t="n">
        <v>370.3</v>
      </c>
      <c r="R35" s="6" t="n">
        <v>359.7</v>
      </c>
    </row>
    <row r="36" spans="1:18">
      <c r="A36" s="4" t="s">
        <v>362</v>
      </c>
    </row>
    <row r="37" spans="1:18">
      <c r="A37" s="3" t="s">
        <v>343</v>
      </c>
    </row>
    <row r="38" spans="1:18">
      <c r="A38" s="4" t="s">
        <v>363</v>
      </c>
      <c r="C38" s="5" t="n">
        <v>2</v>
      </c>
      <c r="G38" s="5" t="n">
        <v>2</v>
      </c>
    </row>
    <row r="39" spans="1:18">
      <c r="A39" s="4" t="s">
        <v>364</v>
      </c>
      <c r="C39" s="10" t="n">
        <v>56.3</v>
      </c>
      <c r="G39" s="10" t="n">
        <v>50.5</v>
      </c>
    </row>
    <row r="40" spans="1:18">
      <c r="A40" s="4" t="s">
        <v>365</v>
      </c>
      <c r="C40" s="7" t="n">
        <v>56</v>
      </c>
      <c r="G40" s="10" t="n">
        <v>50.25</v>
      </c>
    </row>
    <row r="41" spans="1:18">
      <c r="A41" s="4" t="s">
        <v>366</v>
      </c>
      <c r="C41" s="7" t="n">
        <v>112</v>
      </c>
      <c r="G41" s="6" t="n">
        <v>100.5</v>
      </c>
    </row>
    <row r="42" spans="1:18">
      <c r="A42" s="4" t="s">
        <v>126</v>
      </c>
      <c r="C42" s="8" t="n">
        <v>82.2</v>
      </c>
      <c r="G42" s="8" t="n">
        <v>71.09999999999999</v>
      </c>
    </row>
    <row r="43" spans="1:18">
      <c r="A43" s="4" t="s">
        <v>367</v>
      </c>
      <c r="C43" s="8" t="n">
        <v>4.9</v>
      </c>
      <c r="G43" s="8" t="n">
        <v>4.2</v>
      </c>
    </row>
    <row r="44" spans="1:18">
      <c r="A44" s="4" t="s">
        <v>368</v>
      </c>
      <c r="C44" s="7" t="n">
        <v>1</v>
      </c>
      <c r="G44" s="6" t="n">
        <v>1.1</v>
      </c>
    </row>
    <row r="45" spans="1:18">
      <c r="A45" s="4" t="s">
        <v>369</v>
      </c>
    </row>
    <row r="46" spans="1:18">
      <c r="A46" s="3" t="s">
        <v>343</v>
      </c>
    </row>
    <row r="47" spans="1:18">
      <c r="A47" s="4" t="s">
        <v>344</v>
      </c>
      <c r="E47" s="7" t="n">
        <v>15</v>
      </c>
    </row>
    <row r="48" spans="1:18">
      <c r="A48" s="4" t="s">
        <v>359</v>
      </c>
      <c r="E48" s="4" t="s">
        <v>370</v>
      </c>
    </row>
    <row r="49" spans="1:18">
      <c r="A49" s="4" t="s">
        <v>348</v>
      </c>
      <c r="E49" s="7" t="n">
        <v>79</v>
      </c>
      <c r="K49" s="7" t="n">
        <v>15</v>
      </c>
      <c r="M49" s="7" t="n">
        <v>15</v>
      </c>
    </row>
    <row r="50" spans="1:18">
      <c r="A50" s="4" t="s">
        <v>371</v>
      </c>
    </row>
    <row r="51" spans="1:18">
      <c r="A51" s="3" t="s">
        <v>343</v>
      </c>
    </row>
    <row r="52" spans="1:18">
      <c r="A52" s="4" t="s">
        <v>344</v>
      </c>
      <c r="B52" s="6" t="n">
        <v>7.5</v>
      </c>
    </row>
    <row r="53" spans="1:18">
      <c r="A53" s="4" t="s">
        <v>372</v>
      </c>
    </row>
    <row r="54" spans="1:18">
      <c r="A54" s="3" t="s">
        <v>343</v>
      </c>
    </row>
    <row r="55" spans="1:18">
      <c r="A55" s="4" t="s">
        <v>344</v>
      </c>
      <c r="J55" s="6" t="n">
        <v>7.5</v>
      </c>
    </row>
    <row r="56" spans="1:18">
      <c r="A56" s="4" t="s">
        <v>373</v>
      </c>
    </row>
    <row r="57" spans="1:18">
      <c r="A57" s="3" t="s">
        <v>343</v>
      </c>
    </row>
    <row r="58" spans="1:18">
      <c r="A58" s="4" t="s">
        <v>374</v>
      </c>
      <c r="Q58" s="6" t="n">
        <v>505.6</v>
      </c>
    </row>
    <row r="59" spans="1:18">
      <c r="A59" s="4" t="s">
        <v>375</v>
      </c>
    </row>
    <row r="60" spans="1:18">
      <c r="A60" s="3" t="s">
        <v>343</v>
      </c>
    </row>
    <row r="61" spans="1:18">
      <c r="A61" s="4" t="s">
        <v>376</v>
      </c>
      <c r="K61" s="4" t="s">
        <v>377</v>
      </c>
      <c r="M61" s="4" t="s">
        <v>378</v>
      </c>
    </row>
    <row r="62" spans="1:18">
      <c r="A62" s="4" t="s">
        <v>379</v>
      </c>
      <c r="D62" s="4" t="s">
        <v>380</v>
      </c>
    </row>
    <row r="63" spans="1:18">
      <c r="A63" s="4" t="s">
        <v>381</v>
      </c>
      <c r="M63" s="4" t="s">
        <v>382</v>
      </c>
    </row>
    <row r="64" spans="1:18">
      <c r="A64" s="4" t="s">
        <v>383</v>
      </c>
      <c r="M64" s="4" t="s">
        <v>361</v>
      </c>
    </row>
    <row r="65" spans="1:18">
      <c r="A65" s="4" t="s">
        <v>384</v>
      </c>
      <c r="D65" s="4" t="s">
        <v>385</v>
      </c>
    </row>
    <row r="66" spans="1:18">
      <c r="A66" s="4" t="s">
        <v>386</v>
      </c>
    </row>
    <row r="67" spans="1:18">
      <c r="A67" s="3" t="s">
        <v>343</v>
      </c>
    </row>
    <row r="68" spans="1:18">
      <c r="A68" s="4" t="s">
        <v>387</v>
      </c>
      <c r="M68" s="4" t="s">
        <v>388</v>
      </c>
    </row>
    <row r="69" spans="1:18">
      <c r="A69" s="4" t="s">
        <v>389</v>
      </c>
    </row>
    <row r="70" spans="1:18">
      <c r="A70" s="3" t="s">
        <v>343</v>
      </c>
    </row>
    <row r="71" spans="1:18">
      <c r="A71" s="4" t="s">
        <v>387</v>
      </c>
      <c r="M71" s="4" t="s">
        <v>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2</v>
      </c>
      <c r="D1" s="2" t="s">
        <v>1</v>
      </c>
    </row>
    <row r="2" spans="1:5">
      <c r="B2" s="2" t="s">
        <v>2</v>
      </c>
      <c r="C2" s="2" t="s">
        <v>113</v>
      </c>
      <c r="D2" s="2" t="s">
        <v>2</v>
      </c>
      <c r="E2" s="2" t="s">
        <v>113</v>
      </c>
    </row>
    <row r="3" spans="1:5">
      <c r="A3" s="3" t="s">
        <v>239</v>
      </c>
    </row>
    <row r="4" spans="1:5">
      <c r="A4" s="4" t="s">
        <v>392</v>
      </c>
      <c r="B4" s="5" t="n">
        <v>0</v>
      </c>
      <c r="C4" s="5" t="n">
        <v>0</v>
      </c>
      <c r="D4" s="5" t="n">
        <v>0</v>
      </c>
      <c r="E4" s="5"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12</v>
      </c>
      <c r="D1" s="2" t="s">
        <v>1</v>
      </c>
    </row>
    <row r="2" spans="1:5">
      <c r="B2" s="2" t="s">
        <v>2</v>
      </c>
      <c r="C2" s="2" t="s">
        <v>113</v>
      </c>
      <c r="D2" s="2" t="s">
        <v>2</v>
      </c>
      <c r="E2" s="2" t="s">
        <v>113</v>
      </c>
    </row>
    <row r="3" spans="1:5">
      <c r="A3" s="3" t="s">
        <v>239</v>
      </c>
    </row>
    <row r="4" spans="1:5">
      <c r="A4" s="4" t="s">
        <v>394</v>
      </c>
      <c r="B4" s="4" t="s">
        <v>395</v>
      </c>
      <c r="C4" s="4" t="s">
        <v>396</v>
      </c>
      <c r="D4" s="4" t="s">
        <v>397</v>
      </c>
      <c r="E4" s="4" t="s">
        <v>3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239</v>
      </c>
    </row>
    <row r="3" spans="1:2">
      <c r="A3" s="4" t="s">
        <v>401</v>
      </c>
      <c r="B3" s="6" t="n">
        <v>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58</v>
      </c>
    </row>
    <row r="2" spans="1:4">
      <c r="A2" s="3" t="s">
        <v>404</v>
      </c>
    </row>
    <row r="3" spans="1:4">
      <c r="A3" s="4" t="s">
        <v>405</v>
      </c>
      <c r="B3" s="6" t="n">
        <v>218.6</v>
      </c>
      <c r="D3" s="7" t="n">
        <v>0</v>
      </c>
    </row>
    <row r="4" spans="1:4">
      <c r="A4" s="4" t="s">
        <v>406</v>
      </c>
      <c r="B4" s="8" t="n">
        <v>253.7</v>
      </c>
    </row>
    <row r="5" spans="1:4">
      <c r="A5" s="4" t="s">
        <v>407</v>
      </c>
      <c r="B5" s="6" t="n">
        <v>-154.2</v>
      </c>
      <c r="D5" s="6" t="n">
        <v>-175.8</v>
      </c>
    </row>
    <row r="6" spans="1:4">
      <c r="A6" s="4" t="s">
        <v>408</v>
      </c>
    </row>
    <row r="7" spans="1:4">
      <c r="A7" s="3" t="s">
        <v>404</v>
      </c>
    </row>
    <row r="8" spans="1:4">
      <c r="A8" s="4" t="s">
        <v>405</v>
      </c>
      <c r="C8" s="7" t="n">
        <v>246</v>
      </c>
    </row>
    <row r="9" spans="1:4">
      <c r="A9" s="4" t="s">
        <v>406</v>
      </c>
      <c r="C9" s="8" t="n">
        <v>279.4</v>
      </c>
    </row>
    <row r="10" spans="1:4">
      <c r="A10" s="4" t="s">
        <v>407</v>
      </c>
      <c r="C10" s="8" t="n">
        <v>9.1</v>
      </c>
    </row>
    <row r="11" spans="1:4">
      <c r="A11" s="4" t="s">
        <v>409</v>
      </c>
      <c r="C11" s="6" t="n">
        <v>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s>
  <sheetData>
    <row r="1" spans="1:11">
      <c r="A1" s="1" t="s">
        <v>410</v>
      </c>
      <c r="B1" s="2" t="s">
        <v>112</v>
      </c>
      <c r="F1" s="2" t="s">
        <v>411</v>
      </c>
      <c r="G1" s="2" t="s">
        <v>1</v>
      </c>
    </row>
    <row r="2" spans="1:11">
      <c r="B2" s="2" t="s">
        <v>2</v>
      </c>
      <c r="C2" s="2" t="s">
        <v>327</v>
      </c>
      <c r="D2" s="2" t="s">
        <v>341</v>
      </c>
      <c r="E2" s="2" t="s">
        <v>113</v>
      </c>
      <c r="F2" s="2" t="s">
        <v>327</v>
      </c>
      <c r="G2" s="2" t="s">
        <v>2</v>
      </c>
      <c r="H2" s="2" t="s">
        <v>113</v>
      </c>
      <c r="I2" s="2" t="s">
        <v>403</v>
      </c>
      <c r="J2" s="2" t="s">
        <v>412</v>
      </c>
      <c r="K2" s="2" t="s">
        <v>329</v>
      </c>
    </row>
    <row r="3" spans="1:11">
      <c r="A3" s="3" t="s">
        <v>413</v>
      </c>
    </row>
    <row r="4" spans="1:11">
      <c r="A4" s="4" t="s">
        <v>414</v>
      </c>
      <c r="I4" s="7" t="n">
        <v>15500000</v>
      </c>
      <c r="J4" s="7" t="n">
        <v>1900000</v>
      </c>
    </row>
    <row r="5" spans="1:11">
      <c r="A5" s="4" t="s">
        <v>119</v>
      </c>
      <c r="G5" s="7" t="n">
        <v>-40100000</v>
      </c>
      <c r="H5" s="7" t="n">
        <v>-45300000</v>
      </c>
    </row>
    <row r="6" spans="1:11">
      <c r="A6" s="4" t="s">
        <v>129</v>
      </c>
      <c r="B6" s="7" t="n">
        <v>15600000</v>
      </c>
      <c r="C6" s="7" t="n">
        <v>5900000</v>
      </c>
      <c r="D6" s="7" t="n">
        <v>-7200000</v>
      </c>
      <c r="E6" s="7" t="n">
        <v>-900000</v>
      </c>
      <c r="F6" s="7" t="n">
        <v>-1300000</v>
      </c>
      <c r="G6" s="5" t="n">
        <v>14300000</v>
      </c>
      <c r="H6" s="5" t="n">
        <v>-3800000</v>
      </c>
    </row>
    <row r="7" spans="1:11">
      <c r="A7" s="4" t="s">
        <v>132</v>
      </c>
      <c r="B7" s="5" t="n">
        <v>-41600000</v>
      </c>
      <c r="C7" s="5" t="n">
        <v>-18900000</v>
      </c>
      <c r="D7" s="5" t="n">
        <v>19900000</v>
      </c>
      <c r="E7" s="5" t="n">
        <v>8100000</v>
      </c>
      <c r="F7" s="5" t="n">
        <v>1000000</v>
      </c>
      <c r="G7" s="5" t="n">
        <v>-40600000</v>
      </c>
      <c r="H7" s="5" t="n">
        <v>35800000</v>
      </c>
    </row>
    <row r="8" spans="1:11">
      <c r="A8" s="4" t="s">
        <v>352</v>
      </c>
    </row>
    <row r="9" spans="1:11">
      <c r="A9" s="3" t="s">
        <v>413</v>
      </c>
    </row>
    <row r="10" spans="1:11">
      <c r="A10" s="4" t="s">
        <v>129</v>
      </c>
      <c r="C10" s="5" t="n">
        <v>-2600000</v>
      </c>
      <c r="D10" s="5" t="n">
        <v>-2400000</v>
      </c>
      <c r="F10" s="5" t="n">
        <v>-5000000</v>
      </c>
    </row>
    <row r="11" spans="1:11">
      <c r="A11" s="4" t="s">
        <v>132</v>
      </c>
      <c r="C11" s="7" t="n">
        <v>-3900000</v>
      </c>
      <c r="D11" s="7" t="n">
        <v>21900000</v>
      </c>
      <c r="F11" s="7" t="n">
        <v>18000000</v>
      </c>
    </row>
    <row r="12" spans="1:11">
      <c r="A12" s="4" t="s">
        <v>172</v>
      </c>
    </row>
    <row r="13" spans="1:11">
      <c r="A13" s="3" t="s">
        <v>413</v>
      </c>
    </row>
    <row r="14" spans="1:11">
      <c r="A14" s="4" t="s">
        <v>414</v>
      </c>
      <c r="I14" s="7" t="n">
        <v>20500000</v>
      </c>
      <c r="J14" s="7" t="n">
        <v>1900000</v>
      </c>
    </row>
    <row r="15" spans="1:11">
      <c r="A15" s="4" t="s">
        <v>132</v>
      </c>
      <c r="B15" s="7" t="n">
        <v>-46200000</v>
      </c>
      <c r="E15" s="5" t="n">
        <v>-1500000</v>
      </c>
      <c r="G15" s="7" t="n">
        <v>-52800000</v>
      </c>
      <c r="H15" s="5" t="n">
        <v>19400000</v>
      </c>
    </row>
    <row r="16" spans="1:11">
      <c r="A16" s="4" t="s">
        <v>415</v>
      </c>
    </row>
    <row r="17" spans="1:11">
      <c r="A17" s="3" t="s">
        <v>413</v>
      </c>
    </row>
    <row r="18" spans="1:11">
      <c r="A18" s="4" t="s">
        <v>142</v>
      </c>
      <c r="E18" s="5" t="n">
        <v>0</v>
      </c>
      <c r="H18" s="5" t="n">
        <v>3100000</v>
      </c>
    </row>
    <row r="19" spans="1:11">
      <c r="A19" s="4" t="s">
        <v>416</v>
      </c>
    </row>
    <row r="20" spans="1:11">
      <c r="A20" s="3" t="s">
        <v>413</v>
      </c>
    </row>
    <row r="21" spans="1:11">
      <c r="A21" s="4" t="s">
        <v>119</v>
      </c>
      <c r="E21" s="5" t="n">
        <v>600000</v>
      </c>
      <c r="H21" s="5" t="n">
        <v>1600000</v>
      </c>
    </row>
    <row r="22" spans="1:11">
      <c r="A22" s="4" t="s">
        <v>417</v>
      </c>
    </row>
    <row r="23" spans="1:11">
      <c r="A23" s="3" t="s">
        <v>413</v>
      </c>
    </row>
    <row r="24" spans="1:11">
      <c r="A24" s="4" t="s">
        <v>129</v>
      </c>
      <c r="E24" s="5" t="n">
        <v>200000</v>
      </c>
      <c r="H24" s="5" t="n">
        <v>-1500000</v>
      </c>
    </row>
    <row r="25" spans="1:11">
      <c r="A25" s="4" t="s">
        <v>418</v>
      </c>
    </row>
    <row r="26" spans="1:11">
      <c r="A26" s="3" t="s">
        <v>413</v>
      </c>
    </row>
    <row r="27" spans="1:11">
      <c r="A27" s="4" t="s">
        <v>132</v>
      </c>
      <c r="E27" s="5" t="n">
        <v>400000</v>
      </c>
      <c r="H27" s="7" t="n">
        <v>0</v>
      </c>
    </row>
    <row r="28" spans="1:11">
      <c r="A28" s="4" t="s">
        <v>419</v>
      </c>
    </row>
    <row r="29" spans="1:11">
      <c r="A29" s="3" t="s">
        <v>413</v>
      </c>
    </row>
    <row r="30" spans="1:11">
      <c r="A30" s="4" t="s">
        <v>420</v>
      </c>
      <c r="H30" s="7" t="n">
        <v>0</v>
      </c>
    </row>
    <row r="31" spans="1:11">
      <c r="A31" s="4" t="s">
        <v>421</v>
      </c>
    </row>
    <row r="32" spans="1:11">
      <c r="A32" s="3" t="s">
        <v>413</v>
      </c>
    </row>
    <row r="33" spans="1:11">
      <c r="A33" s="4" t="s">
        <v>414</v>
      </c>
      <c r="E33" s="5" t="n">
        <v>1900000</v>
      </c>
      <c r="H33" s="7" t="n">
        <v>1900000</v>
      </c>
      <c r="K33" s="7" t="n">
        <v>4300000</v>
      </c>
    </row>
    <row r="34" spans="1:11">
      <c r="A34" s="4" t="s">
        <v>422</v>
      </c>
    </row>
    <row r="35" spans="1:11">
      <c r="A35" s="3" t="s">
        <v>413</v>
      </c>
    </row>
    <row r="36" spans="1:11">
      <c r="A36" s="4" t="s">
        <v>423</v>
      </c>
      <c r="E36" s="7" t="n">
        <v>2400000</v>
      </c>
      <c r="H36" s="7" t="n">
        <v>240000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24</v>
      </c>
      <c r="B1" s="2" t="s">
        <v>112</v>
      </c>
      <c r="F1" s="2" t="s">
        <v>411</v>
      </c>
      <c r="G1" s="2" t="s">
        <v>1</v>
      </c>
    </row>
    <row r="2" spans="1:9">
      <c r="B2" s="2" t="s">
        <v>2</v>
      </c>
      <c r="C2" s="2" t="s">
        <v>327</v>
      </c>
      <c r="D2" s="2" t="s">
        <v>341</v>
      </c>
      <c r="E2" s="2" t="s">
        <v>113</v>
      </c>
      <c r="F2" s="2" t="s">
        <v>327</v>
      </c>
      <c r="G2" s="2" t="s">
        <v>2</v>
      </c>
      <c r="H2" s="2" t="s">
        <v>113</v>
      </c>
      <c r="I2" s="2" t="s">
        <v>58</v>
      </c>
    </row>
    <row r="3" spans="1:9">
      <c r="A3" s="3" t="s">
        <v>425</v>
      </c>
    </row>
    <row r="4" spans="1:9">
      <c r="A4" s="4" t="s">
        <v>426</v>
      </c>
      <c r="B4" s="6" t="n">
        <v>15.6</v>
      </c>
      <c r="C4" s="6" t="n">
        <v>5.9</v>
      </c>
      <c r="D4" s="6" t="n">
        <v>-7.2</v>
      </c>
      <c r="E4" s="6" t="n">
        <v>-0.9</v>
      </c>
      <c r="F4" s="6" t="n">
        <v>-1.3</v>
      </c>
      <c r="G4" s="6" t="n">
        <v>14.3</v>
      </c>
      <c r="H4" s="6" t="n">
        <v>-3.8</v>
      </c>
    </row>
    <row r="5" spans="1:9">
      <c r="A5" s="4" t="s">
        <v>427</v>
      </c>
      <c r="B5" s="8" t="n">
        <v>-8.300000000000001</v>
      </c>
      <c r="C5" s="8" t="n">
        <v>-21.1</v>
      </c>
      <c r="D5" s="8" t="n">
        <v>-21.4</v>
      </c>
      <c r="E5" s="8" t="n">
        <v>3.8</v>
      </c>
      <c r="F5" s="8" t="n">
        <v>-42.5</v>
      </c>
      <c r="G5" s="8" t="n">
        <v>-50.8</v>
      </c>
      <c r="H5" s="8" t="n">
        <v>-16.9</v>
      </c>
    </row>
    <row r="6" spans="1:9">
      <c r="A6" s="4" t="s">
        <v>132</v>
      </c>
      <c r="B6" s="8" t="n">
        <v>41.6</v>
      </c>
      <c r="C6" s="8" t="n">
        <v>18.9</v>
      </c>
      <c r="D6" s="8" t="n">
        <v>-19.9</v>
      </c>
      <c r="E6" s="8" t="n">
        <v>-8.1</v>
      </c>
      <c r="F6" s="5" t="n">
        <v>-1</v>
      </c>
      <c r="G6" s="8" t="n">
        <v>40.6</v>
      </c>
      <c r="H6" s="8" t="n">
        <v>-35.8</v>
      </c>
    </row>
    <row r="7" spans="1:9">
      <c r="A7" s="4" t="s">
        <v>428</v>
      </c>
      <c r="B7" s="6" t="n">
        <v>46.2</v>
      </c>
      <c r="C7" s="6" t="n">
        <v>23.4</v>
      </c>
      <c r="D7" s="6" t="n">
        <v>-16.8</v>
      </c>
      <c r="E7" s="6" t="n">
        <v>1.5</v>
      </c>
      <c r="F7" s="6" t="n">
        <v>6.6</v>
      </c>
      <c r="G7" s="6" t="n">
        <v>52.8</v>
      </c>
      <c r="H7" s="6" t="n">
        <v>-19.4</v>
      </c>
    </row>
    <row r="8" spans="1:9">
      <c r="A8" s="3" t="s">
        <v>135</v>
      </c>
    </row>
    <row r="9" spans="1:9">
      <c r="A9" s="4" t="s">
        <v>429</v>
      </c>
      <c r="B9" s="10" t="n">
        <v>0.65</v>
      </c>
      <c r="C9" s="10" t="n">
        <v>0.33</v>
      </c>
      <c r="D9" s="10" t="n">
        <v>-0.24</v>
      </c>
      <c r="E9" s="10" t="n">
        <v>0.02</v>
      </c>
      <c r="F9" s="10" t="n">
        <v>0.09</v>
      </c>
      <c r="G9" s="10" t="n">
        <v>0.74</v>
      </c>
      <c r="H9" s="10" t="n">
        <v>-0.27</v>
      </c>
    </row>
    <row r="10" spans="1:9">
      <c r="A10" s="3" t="s">
        <v>137</v>
      </c>
    </row>
    <row r="11" spans="1:9">
      <c r="A11" s="4" t="s">
        <v>430</v>
      </c>
      <c r="B11" s="10" t="n">
        <v>0.64</v>
      </c>
      <c r="C11" s="10" t="n">
        <v>0.33</v>
      </c>
      <c r="D11" s="10" t="n">
        <v>-0.24</v>
      </c>
      <c r="E11" s="10" t="n">
        <v>0.02</v>
      </c>
      <c r="F11" s="10" t="n">
        <v>0.09</v>
      </c>
      <c r="G11" s="10" t="n">
        <v>0.73</v>
      </c>
      <c r="H11" s="10" t="n">
        <v>-0.27</v>
      </c>
    </row>
    <row r="12" spans="1:9">
      <c r="A12" s="3" t="s">
        <v>431</v>
      </c>
    </row>
    <row r="13" spans="1:9">
      <c r="A13" s="4" t="s">
        <v>132</v>
      </c>
      <c r="B13" s="6" t="n">
        <v>41.6</v>
      </c>
      <c r="C13" s="6" t="n">
        <v>18.9</v>
      </c>
      <c r="D13" s="6" t="n">
        <v>-19.9</v>
      </c>
      <c r="E13" s="6" t="n">
        <v>-8.1</v>
      </c>
      <c r="F13" s="7" t="n">
        <v>-1</v>
      </c>
      <c r="G13" s="6" t="n">
        <v>40.6</v>
      </c>
      <c r="H13" s="6" t="n">
        <v>-35.8</v>
      </c>
    </row>
    <row r="14" spans="1:9">
      <c r="A14" s="4" t="s">
        <v>432</v>
      </c>
      <c r="C14" s="8" t="n">
        <v>2.2</v>
      </c>
      <c r="D14" s="8" t="n">
        <v>5.9</v>
      </c>
      <c r="F14" s="8" t="n">
        <v>8.199999999999999</v>
      </c>
    </row>
    <row r="15" spans="1:9">
      <c r="A15" s="4" t="s">
        <v>433</v>
      </c>
      <c r="B15" s="8" t="n">
        <v>46.4</v>
      </c>
      <c r="C15" s="8" t="n">
        <v>29.8</v>
      </c>
      <c r="D15" s="8" t="n">
        <v>-10.5</v>
      </c>
      <c r="E15" s="6" t="n">
        <v>9.5</v>
      </c>
      <c r="F15" s="8" t="n">
        <v>19.4</v>
      </c>
      <c r="G15" s="8" t="n">
        <v>65.8</v>
      </c>
      <c r="H15" s="6" t="n">
        <v>0.2</v>
      </c>
    </row>
    <row r="16" spans="1:9">
      <c r="A16" s="3" t="s">
        <v>434</v>
      </c>
    </row>
    <row r="17" spans="1:9">
      <c r="A17" s="4" t="s">
        <v>66</v>
      </c>
      <c r="B17" s="8" t="n">
        <v>851.9</v>
      </c>
      <c r="C17" s="8" t="n">
        <v>887.3</v>
      </c>
      <c r="D17" s="8" t="n">
        <v>904.5</v>
      </c>
      <c r="F17" s="8" t="n">
        <v>887.3</v>
      </c>
      <c r="G17" s="8" t="n">
        <v>851.9</v>
      </c>
      <c r="I17" s="6" t="n">
        <v>397.2</v>
      </c>
    </row>
    <row r="18" spans="1:9">
      <c r="A18" s="4" t="s">
        <v>72</v>
      </c>
      <c r="B18" s="8" t="n">
        <v>19.9</v>
      </c>
      <c r="C18" s="8" t="n">
        <v>15.3</v>
      </c>
      <c r="D18" s="8" t="n">
        <v>18.6</v>
      </c>
      <c r="F18" s="8" t="n">
        <v>15.3</v>
      </c>
      <c r="G18" s="8" t="n">
        <v>19.9</v>
      </c>
      <c r="I18" s="8" t="n">
        <v>16.9</v>
      </c>
    </row>
    <row r="19" spans="1:9">
      <c r="A19" s="4" t="s">
        <v>92</v>
      </c>
      <c r="B19" s="8" t="n">
        <v>119.1</v>
      </c>
      <c r="C19" s="8" t="n">
        <v>72.90000000000001</v>
      </c>
      <c r="D19" s="8" t="n">
        <v>49.5</v>
      </c>
      <c r="F19" s="8" t="n">
        <v>72.90000000000001</v>
      </c>
      <c r="G19" s="8" t="n">
        <v>119.1</v>
      </c>
      <c r="I19" s="8" t="n">
        <v>45.8</v>
      </c>
    </row>
    <row r="20" spans="1:9">
      <c r="A20" s="4" t="s">
        <v>95</v>
      </c>
      <c r="B20" s="6" t="n">
        <v>-59.2</v>
      </c>
      <c r="C20" s="8" t="n">
        <v>-59.4</v>
      </c>
      <c r="D20" s="8" t="n">
        <v>-65.90000000000001</v>
      </c>
      <c r="F20" s="8" t="n">
        <v>-59.4</v>
      </c>
      <c r="G20" s="6" t="n">
        <v>-59.2</v>
      </c>
      <c r="I20" s="6" t="n">
        <v>-67.2</v>
      </c>
    </row>
    <row r="21" spans="1:9">
      <c r="A21" s="4" t="s">
        <v>435</v>
      </c>
    </row>
    <row r="22" spans="1:9">
      <c r="A22" s="3" t="s">
        <v>425</v>
      </c>
    </row>
    <row r="23" spans="1:9">
      <c r="A23" s="4" t="s">
        <v>426</v>
      </c>
      <c r="C23" s="8" t="n">
        <v>8.5</v>
      </c>
      <c r="D23" s="8" t="n">
        <v>-4.8</v>
      </c>
      <c r="F23" s="8" t="n">
        <v>3.7</v>
      </c>
    </row>
    <row r="24" spans="1:9">
      <c r="A24" s="4" t="s">
        <v>427</v>
      </c>
      <c r="C24" s="8" t="n">
        <v>-22.4</v>
      </c>
      <c r="D24" s="8" t="n">
        <v>2.9</v>
      </c>
      <c r="F24" s="8" t="n">
        <v>-19.5</v>
      </c>
    </row>
    <row r="25" spans="1:9">
      <c r="A25" s="4" t="s">
        <v>132</v>
      </c>
      <c r="C25" s="5" t="n">
        <v>15</v>
      </c>
      <c r="D25" s="5" t="n">
        <v>2</v>
      </c>
      <c r="F25" s="5" t="n">
        <v>17</v>
      </c>
    </row>
    <row r="26" spans="1:9">
      <c r="A26" s="4" t="s">
        <v>428</v>
      </c>
      <c r="C26" s="6" t="n">
        <v>19.5</v>
      </c>
      <c r="D26" s="6" t="n">
        <v>5.1</v>
      </c>
      <c r="F26" s="6" t="n">
        <v>24.6</v>
      </c>
    </row>
    <row r="27" spans="1:9">
      <c r="A27" s="3" t="s">
        <v>135</v>
      </c>
    </row>
    <row r="28" spans="1:9">
      <c r="A28" s="4" t="s">
        <v>429</v>
      </c>
      <c r="C28" s="10" t="n">
        <v>0.27</v>
      </c>
      <c r="D28" s="10" t="n">
        <v>0.07000000000000001</v>
      </c>
      <c r="F28" s="10" t="n">
        <v>0.34</v>
      </c>
    </row>
    <row r="29" spans="1:9">
      <c r="A29" s="3" t="s">
        <v>137</v>
      </c>
    </row>
    <row r="30" spans="1:9">
      <c r="A30" s="4" t="s">
        <v>430</v>
      </c>
      <c r="C30" s="10" t="n">
        <v>0.27</v>
      </c>
      <c r="D30" s="10" t="n">
        <v>0.07000000000000001</v>
      </c>
      <c r="F30" s="10" t="n">
        <v>0.34</v>
      </c>
    </row>
    <row r="31" spans="1:9">
      <c r="A31" s="3" t="s">
        <v>431</v>
      </c>
    </row>
    <row r="32" spans="1:9">
      <c r="A32" s="4" t="s">
        <v>132</v>
      </c>
      <c r="C32" s="7" t="n">
        <v>15</v>
      </c>
      <c r="D32" s="7" t="n">
        <v>2</v>
      </c>
      <c r="F32" s="7" t="n">
        <v>17</v>
      </c>
    </row>
    <row r="33" spans="1:9">
      <c r="A33" s="4" t="s">
        <v>432</v>
      </c>
      <c r="C33" s="8" t="n">
        <v>5.3</v>
      </c>
      <c r="D33" s="8" t="n">
        <v>6.2</v>
      </c>
      <c r="F33" s="8" t="n">
        <v>11.5</v>
      </c>
    </row>
    <row r="34" spans="1:9">
      <c r="A34" s="4" t="s">
        <v>433</v>
      </c>
      <c r="C34" s="5" t="n">
        <v>29</v>
      </c>
      <c r="D34" s="8" t="n">
        <v>11.7</v>
      </c>
      <c r="F34" s="8" t="n">
        <v>40.7</v>
      </c>
    </row>
    <row r="35" spans="1:9">
      <c r="A35" s="3" t="s">
        <v>434</v>
      </c>
    </row>
    <row r="36" spans="1:9">
      <c r="A36" s="4" t="s">
        <v>66</v>
      </c>
      <c r="C36" s="8" t="n">
        <v>913.3</v>
      </c>
      <c r="D36" s="8" t="n">
        <v>930.8</v>
      </c>
      <c r="F36" s="8" t="n">
        <v>913.3</v>
      </c>
    </row>
    <row r="37" spans="1:9">
      <c r="A37" s="4" t="s">
        <v>72</v>
      </c>
      <c r="C37" s="8" t="n">
        <v>9.4</v>
      </c>
      <c r="D37" s="8" t="n">
        <v>15.8</v>
      </c>
      <c r="F37" s="8" t="n">
        <v>9.4</v>
      </c>
    </row>
    <row r="38" spans="1:9">
      <c r="A38" s="4" t="s">
        <v>92</v>
      </c>
      <c r="C38" s="8" t="n">
        <v>90.90000000000001</v>
      </c>
      <c r="D38" s="8" t="n">
        <v>71.40000000000001</v>
      </c>
      <c r="F38" s="8" t="n">
        <v>90.90000000000001</v>
      </c>
    </row>
    <row r="39" spans="1:9">
      <c r="A39" s="4" t="s">
        <v>95</v>
      </c>
      <c r="C39" s="8" t="n">
        <v>-56.1</v>
      </c>
      <c r="D39" s="8" t="n">
        <v>-65.59999999999999</v>
      </c>
      <c r="F39" s="8" t="n">
        <v>-56.1</v>
      </c>
    </row>
    <row r="40" spans="1:9">
      <c r="A40" s="4" t="s">
        <v>436</v>
      </c>
    </row>
    <row r="41" spans="1:9">
      <c r="A41" s="3" t="s">
        <v>425</v>
      </c>
    </row>
    <row r="42" spans="1:9">
      <c r="A42" s="4" t="s">
        <v>426</v>
      </c>
      <c r="C42" s="8" t="n">
        <v>-2.6</v>
      </c>
      <c r="D42" s="8" t="n">
        <v>-2.4</v>
      </c>
      <c r="F42" s="5" t="n">
        <v>-5</v>
      </c>
    </row>
    <row r="43" spans="1:9">
      <c r="A43" s="4" t="s">
        <v>427</v>
      </c>
      <c r="C43" s="8" t="n">
        <v>1.3</v>
      </c>
      <c r="D43" s="8" t="n">
        <v>-24.3</v>
      </c>
      <c r="F43" s="5" t="n">
        <v>-23</v>
      </c>
    </row>
    <row r="44" spans="1:9">
      <c r="A44" s="4" t="s">
        <v>132</v>
      </c>
      <c r="C44" s="8" t="n">
        <v>3.9</v>
      </c>
      <c r="D44" s="8" t="n">
        <v>-21.9</v>
      </c>
      <c r="F44" s="5" t="n">
        <v>-18</v>
      </c>
    </row>
    <row r="45" spans="1:9">
      <c r="A45" s="4" t="s">
        <v>428</v>
      </c>
      <c r="C45" s="6" t="n">
        <v>3.9</v>
      </c>
      <c r="D45" s="6" t="n">
        <v>-21.9</v>
      </c>
      <c r="F45" s="7" t="n">
        <v>-18</v>
      </c>
    </row>
    <row r="46" spans="1:9">
      <c r="A46" s="3" t="s">
        <v>135</v>
      </c>
    </row>
    <row r="47" spans="1:9">
      <c r="A47" s="4" t="s">
        <v>429</v>
      </c>
      <c r="C47" s="10" t="n">
        <v>0.06</v>
      </c>
      <c r="D47" s="10" t="n">
        <v>-0.31</v>
      </c>
      <c r="F47" s="10" t="n">
        <v>-0.25</v>
      </c>
    </row>
    <row r="48" spans="1:9">
      <c r="A48" s="3" t="s">
        <v>137</v>
      </c>
    </row>
    <row r="49" spans="1:9">
      <c r="A49" s="4" t="s">
        <v>430</v>
      </c>
      <c r="C49" s="10" t="n">
        <v>0.06</v>
      </c>
      <c r="D49" s="10" t="n">
        <v>-0.31</v>
      </c>
      <c r="F49" s="10" t="n">
        <v>-0.25</v>
      </c>
    </row>
    <row r="50" spans="1:9">
      <c r="A50" s="3" t="s">
        <v>431</v>
      </c>
    </row>
    <row r="51" spans="1:9">
      <c r="A51" s="4" t="s">
        <v>132</v>
      </c>
      <c r="C51" s="6" t="n">
        <v>3.9</v>
      </c>
      <c r="D51" s="6" t="n">
        <v>-21.9</v>
      </c>
      <c r="F51" s="7" t="n">
        <v>-18</v>
      </c>
    </row>
    <row r="52" spans="1:9">
      <c r="A52" s="4" t="s">
        <v>432</v>
      </c>
      <c r="C52" s="8" t="n">
        <v>-3.1</v>
      </c>
      <c r="D52" s="8" t="n">
        <v>-0.3</v>
      </c>
      <c r="F52" s="8" t="n">
        <v>-3.3</v>
      </c>
    </row>
    <row r="53" spans="1:9">
      <c r="A53" s="4" t="s">
        <v>433</v>
      </c>
      <c r="C53" s="8" t="n">
        <v>0.8</v>
      </c>
      <c r="D53" s="8" t="n">
        <v>-22.2</v>
      </c>
      <c r="F53" s="8" t="n">
        <v>-21.3</v>
      </c>
    </row>
    <row r="54" spans="1:9">
      <c r="A54" s="3" t="s">
        <v>434</v>
      </c>
    </row>
    <row r="55" spans="1:9">
      <c r="A55" s="4" t="s">
        <v>66</v>
      </c>
      <c r="C55" s="5" t="n">
        <v>-26</v>
      </c>
      <c r="D55" s="8" t="n">
        <v>-26.3</v>
      </c>
      <c r="F55" s="5" t="n">
        <v>-26</v>
      </c>
    </row>
    <row r="56" spans="1:9">
      <c r="A56" s="4" t="s">
        <v>72</v>
      </c>
      <c r="C56" s="8" t="n">
        <v>5.9</v>
      </c>
      <c r="D56" s="8" t="n">
        <v>2.8</v>
      </c>
      <c r="F56" s="8" t="n">
        <v>5.9</v>
      </c>
    </row>
    <row r="57" spans="1:9">
      <c r="A57" s="4" t="s">
        <v>92</v>
      </c>
      <c r="C57" s="5" t="n">
        <v>-18</v>
      </c>
      <c r="D57" s="8" t="n">
        <v>-21.9</v>
      </c>
      <c r="F57" s="5" t="n">
        <v>-18</v>
      </c>
    </row>
    <row r="58" spans="1:9">
      <c r="A58" s="4" t="s">
        <v>95</v>
      </c>
      <c r="C58" s="6" t="n">
        <v>-3.3</v>
      </c>
      <c r="D58" s="6" t="n">
        <v>-0.3</v>
      </c>
      <c r="F58" s="6" t="n">
        <v>-3.3</v>
      </c>
    </row>
  </sheetData>
  <mergeCells count="3">
    <mergeCell ref="A1:A2"/>
    <mergeCell ref="B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7</v>
      </c>
      <c r="B1" s="2" t="s">
        <v>1</v>
      </c>
    </row>
    <row r="2" spans="1:3">
      <c r="B2" s="2" t="s">
        <v>113</v>
      </c>
      <c r="C2" s="2" t="s">
        <v>2</v>
      </c>
    </row>
    <row r="3" spans="1:3">
      <c r="A3" s="3" t="s">
        <v>438</v>
      </c>
    </row>
    <row r="4" spans="1:3">
      <c r="A4" s="4" t="s">
        <v>439</v>
      </c>
      <c r="C4" s="4" t="s">
        <v>440</v>
      </c>
    </row>
    <row r="5" spans="1:3">
      <c r="A5" s="4" t="s">
        <v>441</v>
      </c>
      <c r="C5" s="4" t="s">
        <v>442</v>
      </c>
    </row>
    <row r="6" spans="1:3">
      <c r="A6" s="4" t="s">
        <v>443</v>
      </c>
      <c r="B6" s="5" t="n">
        <v>1</v>
      </c>
    </row>
    <row r="7" spans="1:3">
      <c r="A7" s="4" t="s">
        <v>444</v>
      </c>
      <c r="C7" s="4" t="s">
        <v>445</v>
      </c>
    </row>
    <row r="8" spans="1:3">
      <c r="A8" s="4" t="s">
        <v>446</v>
      </c>
    </row>
    <row r="9" spans="1:3">
      <c r="A9" s="3" t="s">
        <v>438</v>
      </c>
    </row>
    <row r="10" spans="1:3">
      <c r="A10" s="4" t="s">
        <v>439</v>
      </c>
      <c r="C10" s="4" t="s">
        <v>351</v>
      </c>
    </row>
    <row r="11" spans="1:3">
      <c r="A11" s="4" t="s">
        <v>447</v>
      </c>
    </row>
    <row r="12" spans="1:3">
      <c r="A12" s="3" t="s">
        <v>438</v>
      </c>
    </row>
    <row r="13" spans="1:3">
      <c r="A13" s="4" t="s">
        <v>439</v>
      </c>
      <c r="C13" s="4" t="s">
        <v>448</v>
      </c>
    </row>
    <row r="14" spans="1:3">
      <c r="A14" s="4" t="s">
        <v>449</v>
      </c>
      <c r="C1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7" t="n">
        <v>270400</v>
      </c>
      <c r="C4" s="7" t="n">
        <v>293500</v>
      </c>
      <c r="D4" s="7" t="n">
        <v>830000</v>
      </c>
      <c r="E4" s="7" t="n">
        <v>888200</v>
      </c>
    </row>
    <row r="5" spans="1:5">
      <c r="A5" s="3" t="s">
        <v>116</v>
      </c>
    </row>
    <row r="6" spans="1:5">
      <c r="A6" s="4" t="s">
        <v>117</v>
      </c>
      <c r="B6" s="5" t="n">
        <v>220100</v>
      </c>
      <c r="C6" s="5" t="n">
        <v>244500</v>
      </c>
      <c r="D6" s="5" t="n">
        <v>678700</v>
      </c>
      <c r="E6" s="5" t="n">
        <v>725400</v>
      </c>
    </row>
    <row r="7" spans="1:5">
      <c r="A7" s="4" t="s">
        <v>118</v>
      </c>
      <c r="B7" s="5" t="n">
        <v>31100</v>
      </c>
      <c r="C7" s="5" t="n">
        <v>30600</v>
      </c>
      <c r="D7" s="5" t="n">
        <v>86400</v>
      </c>
      <c r="E7" s="5" t="n">
        <v>145000</v>
      </c>
    </row>
    <row r="8" spans="1:5">
      <c r="A8" s="4" t="s">
        <v>119</v>
      </c>
      <c r="B8" s="5" t="n">
        <v>12900</v>
      </c>
      <c r="C8" s="5" t="n">
        <v>16100</v>
      </c>
      <c r="D8" s="5" t="n">
        <v>40100</v>
      </c>
      <c r="E8" s="5" t="n">
        <v>45300</v>
      </c>
    </row>
    <row r="9" spans="1:5">
      <c r="A9" s="4" t="s">
        <v>120</v>
      </c>
      <c r="B9" s="5" t="n">
        <v>29900</v>
      </c>
      <c r="C9" s="5" t="n">
        <v>27600</v>
      </c>
      <c r="D9" s="5" t="n">
        <v>87500</v>
      </c>
      <c r="E9" s="5" t="n">
        <v>73900</v>
      </c>
    </row>
    <row r="10" spans="1:5">
      <c r="A10" s="4" t="s">
        <v>121</v>
      </c>
      <c r="B10" s="5" t="n">
        <v>294000</v>
      </c>
      <c r="C10" s="5" t="n">
        <v>318800</v>
      </c>
      <c r="D10" s="5" t="n">
        <v>892700</v>
      </c>
      <c r="E10" s="5" t="n">
        <v>989600</v>
      </c>
    </row>
    <row r="11" spans="1:5">
      <c r="A11" s="4" t="s">
        <v>122</v>
      </c>
      <c r="B11" s="5" t="n">
        <v>-23600</v>
      </c>
      <c r="C11" s="5" t="n">
        <v>-25300</v>
      </c>
      <c r="D11" s="5" t="n">
        <v>-62700</v>
      </c>
      <c r="E11" s="5" t="n">
        <v>-101400</v>
      </c>
    </row>
    <row r="12" spans="1:5">
      <c r="A12" s="3" t="s">
        <v>123</v>
      </c>
    </row>
    <row r="13" spans="1:5">
      <c r="A13" s="4" t="s">
        <v>124</v>
      </c>
      <c r="B13" s="5" t="n">
        <v>1300</v>
      </c>
      <c r="C13" s="5" t="n">
        <v>1600</v>
      </c>
      <c r="D13" s="5" t="n">
        <v>13700</v>
      </c>
      <c r="E13" s="5" t="n">
        <v>4500</v>
      </c>
    </row>
    <row r="14" spans="1:5">
      <c r="A14" s="4" t="s">
        <v>125</v>
      </c>
      <c r="B14" s="5" t="n">
        <v>-5200</v>
      </c>
      <c r="C14" s="5" t="n">
        <v>-400</v>
      </c>
      <c r="D14" s="5" t="n">
        <v>-14400</v>
      </c>
      <c r="E14" s="5" t="n">
        <v>-3600</v>
      </c>
    </row>
    <row r="15" spans="1:5">
      <c r="A15" s="4" t="s">
        <v>126</v>
      </c>
      <c r="B15" s="5" t="n">
        <v>93000</v>
      </c>
      <c r="C15" s="5" t="n">
        <v>11300</v>
      </c>
      <c r="D15" s="5" t="n">
        <v>169100</v>
      </c>
      <c r="E15" s="5" t="n">
        <v>77800</v>
      </c>
    </row>
    <row r="16" spans="1:5">
      <c r="A16" s="4" t="s">
        <v>127</v>
      </c>
      <c r="B16" s="5" t="n">
        <v>89100</v>
      </c>
      <c r="C16" s="5" t="n">
        <v>12500</v>
      </c>
      <c r="D16" s="5" t="n">
        <v>168400</v>
      </c>
      <c r="E16" s="5" t="n">
        <v>78700</v>
      </c>
    </row>
    <row r="17" spans="1:5">
      <c r="A17" s="4" t="s">
        <v>128</v>
      </c>
      <c r="B17" s="5" t="n">
        <v>65500</v>
      </c>
      <c r="C17" s="5" t="n">
        <v>-12800</v>
      </c>
      <c r="D17" s="5" t="n">
        <v>105700</v>
      </c>
      <c r="E17" s="5" t="n">
        <v>-22700</v>
      </c>
    </row>
    <row r="18" spans="1:5">
      <c r="A18" s="4" t="s">
        <v>129</v>
      </c>
      <c r="B18" s="5" t="n">
        <v>-15600</v>
      </c>
      <c r="C18" s="5" t="n">
        <v>900</v>
      </c>
      <c r="D18" s="5" t="n">
        <v>-14300</v>
      </c>
      <c r="E18" s="5" t="n">
        <v>3800</v>
      </c>
    </row>
    <row r="19" spans="1:5">
      <c r="A19" s="4" t="s">
        <v>130</v>
      </c>
      <c r="B19" s="5" t="n">
        <v>49900</v>
      </c>
      <c r="C19" s="5" t="n">
        <v>-11900</v>
      </c>
      <c r="D19" s="5" t="n">
        <v>91400</v>
      </c>
      <c r="E19" s="5" t="n">
        <v>-18900</v>
      </c>
    </row>
    <row r="20" spans="1:5">
      <c r="A20" s="4" t="s">
        <v>131</v>
      </c>
      <c r="B20" s="5" t="n">
        <v>-8300</v>
      </c>
      <c r="C20" s="5" t="n">
        <v>3800</v>
      </c>
      <c r="D20" s="5" t="n">
        <v>-50800</v>
      </c>
      <c r="E20" s="5" t="n">
        <v>-16900</v>
      </c>
    </row>
    <row r="21" spans="1:5">
      <c r="A21" s="4" t="s">
        <v>132</v>
      </c>
      <c r="B21" s="5" t="n">
        <v>41600</v>
      </c>
      <c r="C21" s="5" t="n">
        <v>-8100</v>
      </c>
      <c r="D21" s="5" t="n">
        <v>40600</v>
      </c>
      <c r="E21" s="5" t="n">
        <v>-35800</v>
      </c>
    </row>
    <row r="22" spans="1:5">
      <c r="A22" s="4" t="s">
        <v>133</v>
      </c>
      <c r="B22" s="5" t="n">
        <v>-4600</v>
      </c>
      <c r="C22" s="5" t="n">
        <v>-9600</v>
      </c>
      <c r="D22" s="5" t="n">
        <v>-12200</v>
      </c>
      <c r="E22" s="5" t="n">
        <v>-16400</v>
      </c>
    </row>
    <row r="23" spans="1:5">
      <c r="A23" s="4" t="s">
        <v>134</v>
      </c>
      <c r="B23" s="7" t="n">
        <v>46200</v>
      </c>
      <c r="C23" s="7" t="n">
        <v>1500</v>
      </c>
      <c r="D23" s="7" t="n">
        <v>52800</v>
      </c>
      <c r="E23" s="7" t="n">
        <v>-19400</v>
      </c>
    </row>
    <row r="24" spans="1:5">
      <c r="A24" s="3" t="s">
        <v>135</v>
      </c>
    </row>
    <row r="25" spans="1:5">
      <c r="A25" s="4" t="s">
        <v>136</v>
      </c>
      <c r="B25" s="10" t="n">
        <v>0.65</v>
      </c>
      <c r="C25" s="10" t="n">
        <v>0.02</v>
      </c>
      <c r="D25" s="10" t="n">
        <v>0.74</v>
      </c>
      <c r="E25" s="10" t="n">
        <v>-0.27</v>
      </c>
    </row>
    <row r="26" spans="1:5">
      <c r="A26" s="3" t="s">
        <v>137</v>
      </c>
    </row>
    <row r="27" spans="1:5">
      <c r="A27" s="4" t="s">
        <v>136</v>
      </c>
      <c r="B27" s="10" t="n">
        <v>0.64</v>
      </c>
      <c r="C27" s="10" t="n">
        <v>0.02</v>
      </c>
      <c r="D27" s="10" t="n">
        <v>0.73</v>
      </c>
      <c r="E27" s="10" t="n">
        <v>-0.27</v>
      </c>
    </row>
    <row r="28" spans="1:5">
      <c r="A28" s="3" t="s">
        <v>138</v>
      </c>
    </row>
    <row r="29" spans="1:5">
      <c r="A29" s="4" t="s">
        <v>139</v>
      </c>
      <c r="B29" s="8" t="n">
        <v>71.59999999999999</v>
      </c>
      <c r="C29" s="8" t="n">
        <v>71.59999999999999</v>
      </c>
      <c r="D29" s="8" t="n">
        <v>71.59999999999999</v>
      </c>
      <c r="E29" s="8" t="n">
        <v>71.09999999999999</v>
      </c>
    </row>
    <row r="30" spans="1:5">
      <c r="A30" s="4" t="s">
        <v>140</v>
      </c>
      <c r="B30" s="8" t="n">
        <v>71.90000000000001</v>
      </c>
      <c r="C30" s="8" t="n">
        <v>71.59999999999999</v>
      </c>
      <c r="D30" s="8" t="n">
        <v>71.90000000000001</v>
      </c>
      <c r="E30" s="8" t="n">
        <v>71.09999999999999</v>
      </c>
    </row>
    <row r="31" spans="1:5">
      <c r="A31" s="4" t="s">
        <v>141</v>
      </c>
    </row>
    <row r="32" spans="1:5">
      <c r="A32" s="3" t="s">
        <v>114</v>
      </c>
    </row>
    <row r="33" spans="1:5">
      <c r="A33" s="4" t="s">
        <v>115</v>
      </c>
      <c r="B33" s="7" t="n">
        <v>247700</v>
      </c>
      <c r="C33" s="7" t="n">
        <v>269300</v>
      </c>
      <c r="D33" s="7" t="n">
        <v>772000</v>
      </c>
      <c r="E33" s="7" t="n">
        <v>819300</v>
      </c>
    </row>
    <row r="34" spans="1:5">
      <c r="A34" s="4" t="s">
        <v>142</v>
      </c>
    </row>
    <row r="35" spans="1:5">
      <c r="A35" s="3" t="s">
        <v>114</v>
      </c>
    </row>
    <row r="36" spans="1:5">
      <c r="A36" s="4" t="s">
        <v>115</v>
      </c>
      <c r="B36" s="7" t="n">
        <v>22700</v>
      </c>
      <c r="C36" s="7" t="n">
        <v>24200</v>
      </c>
      <c r="D36" s="7" t="n">
        <v>58000</v>
      </c>
      <c r="E36" s="7" t="n">
        <v>68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50</v>
      </c>
      <c r="B1" s="2" t="s">
        <v>112</v>
      </c>
      <c r="C1" s="2" t="s">
        <v>1</v>
      </c>
    </row>
    <row r="2" spans="1:3">
      <c r="B2" s="2" t="s">
        <v>2</v>
      </c>
      <c r="C2" s="2" t="s">
        <v>2</v>
      </c>
    </row>
    <row r="3" spans="1:3">
      <c r="A3" s="3" t="s">
        <v>451</v>
      </c>
    </row>
    <row r="4" spans="1:3">
      <c r="A4" s="4" t="s">
        <v>452</v>
      </c>
      <c r="B4" s="6" t="n">
        <v>13.6</v>
      </c>
      <c r="C4" s="6" t="n">
        <v>42.2</v>
      </c>
    </row>
    <row r="5" spans="1:3">
      <c r="A5" s="4" t="s">
        <v>117</v>
      </c>
    </row>
    <row r="6" spans="1:3">
      <c r="A6" s="3" t="s">
        <v>451</v>
      </c>
    </row>
    <row r="7" spans="1:3">
      <c r="A7" s="4" t="s">
        <v>451</v>
      </c>
      <c r="B7" s="8" t="n">
        <v>13.4</v>
      </c>
      <c r="C7" s="8" t="n">
        <v>41.7</v>
      </c>
    </row>
    <row r="8" spans="1:3">
      <c r="A8" s="4" t="s">
        <v>453</v>
      </c>
    </row>
    <row r="9" spans="1:3">
      <c r="A9" s="3" t="s">
        <v>451</v>
      </c>
    </row>
    <row r="10" spans="1:3">
      <c r="A10" s="4" t="s">
        <v>451</v>
      </c>
      <c r="B10" s="6" t="n">
        <v>0.2</v>
      </c>
      <c r="C10" s="6" t="n">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242</v>
      </c>
    </row>
    <row r="3" spans="1:3">
      <c r="A3" s="4" t="s">
        <v>455</v>
      </c>
      <c r="B3" s="6" t="n">
        <v>15.4</v>
      </c>
    </row>
    <row r="4" spans="1:3">
      <c r="A4" s="4" t="s">
        <v>456</v>
      </c>
      <c r="B4" s="5" t="n">
        <v>60</v>
      </c>
    </row>
    <row r="5" spans="1:3">
      <c r="A5" s="4" t="s">
        <v>457</v>
      </c>
      <c r="B5" s="8" t="n">
        <v>53.8</v>
      </c>
    </row>
    <row r="6" spans="1:3">
      <c r="A6" s="4" t="s">
        <v>458</v>
      </c>
      <c r="B6" s="8" t="n">
        <v>42.8</v>
      </c>
    </row>
    <row r="7" spans="1:3">
      <c r="A7" s="4" t="s">
        <v>459</v>
      </c>
      <c r="B7" s="8" t="n">
        <v>35.9</v>
      </c>
    </row>
    <row r="8" spans="1:3">
      <c r="A8" s="4" t="s">
        <v>460</v>
      </c>
      <c r="B8" s="8" t="n">
        <v>138.9</v>
      </c>
    </row>
    <row r="9" spans="1:3">
      <c r="A9" s="4" t="s">
        <v>461</v>
      </c>
      <c r="B9" s="8" t="n">
        <v>346.8</v>
      </c>
    </row>
    <row r="10" spans="1:3">
      <c r="A10" s="4" t="s">
        <v>462</v>
      </c>
      <c r="B10" s="8" t="n">
        <v>93.09999999999999</v>
      </c>
    </row>
    <row r="11" spans="1:3">
      <c r="A11" s="4" t="s">
        <v>463</v>
      </c>
      <c r="B11" s="8" t="n">
        <v>253.7</v>
      </c>
    </row>
    <row r="12" spans="1:3">
      <c r="A12" s="4" t="s">
        <v>464</v>
      </c>
      <c r="B12" s="8" t="n">
        <v>43.2</v>
      </c>
      <c r="C12" s="7" t="n">
        <v>0</v>
      </c>
    </row>
    <row r="13" spans="1:3">
      <c r="A13" s="4" t="s">
        <v>465</v>
      </c>
      <c r="B13" s="6" t="n">
        <v>210.5</v>
      </c>
      <c r="C1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242</v>
      </c>
    </row>
    <row r="3" spans="1:2">
      <c r="A3" s="4" t="s">
        <v>50</v>
      </c>
      <c r="B3" s="7" t="n">
        <v>62</v>
      </c>
    </row>
    <row r="4" spans="1:2">
      <c r="A4" s="4" t="s">
        <v>456</v>
      </c>
      <c r="B4" s="8" t="n">
        <v>57.7</v>
      </c>
    </row>
    <row r="5" spans="1:2">
      <c r="A5" s="4" t="s">
        <v>457</v>
      </c>
      <c r="B5" s="8" t="n">
        <v>51.3</v>
      </c>
    </row>
    <row r="6" spans="1:2">
      <c r="A6" s="4" t="s">
        <v>458</v>
      </c>
      <c r="B6" s="8" t="n">
        <v>40.7</v>
      </c>
    </row>
    <row r="7" spans="1:2">
      <c r="A7" s="4" t="s">
        <v>459</v>
      </c>
      <c r="B7" s="8" t="n">
        <v>34.1</v>
      </c>
    </row>
    <row r="8" spans="1:2">
      <c r="A8" s="4" t="s">
        <v>460</v>
      </c>
      <c r="B8" s="8" t="n">
        <v>133.2</v>
      </c>
    </row>
    <row r="9" spans="1:2">
      <c r="A9" s="4" t="s">
        <v>468</v>
      </c>
      <c r="B9" s="7" t="n">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400</v>
      </c>
      <c r="C1" s="2" t="s">
        <v>467</v>
      </c>
    </row>
    <row r="2" spans="1:3">
      <c r="A2" s="3" t="s">
        <v>470</v>
      </c>
    </row>
    <row r="3" spans="1:3">
      <c r="A3" s="4" t="s">
        <v>471</v>
      </c>
      <c r="B3" s="6" t="n">
        <v>18.7</v>
      </c>
      <c r="C3" s="6" t="n">
        <v>17.8</v>
      </c>
    </row>
    <row r="4" spans="1:3">
      <c r="A4" s="4" t="s">
        <v>167</v>
      </c>
      <c r="B4" s="8" t="n">
        <v>18.7</v>
      </c>
      <c r="C4" s="8" t="n">
        <v>17.8</v>
      </c>
    </row>
    <row r="5" spans="1:3">
      <c r="A5" s="4" t="s">
        <v>472</v>
      </c>
    </row>
    <row r="6" spans="1:3">
      <c r="A6" s="3" t="s">
        <v>470</v>
      </c>
    </row>
    <row r="7" spans="1:3">
      <c r="A7" s="4" t="s">
        <v>471</v>
      </c>
      <c r="B7" s="5" t="n">
        <v>0</v>
      </c>
      <c r="C7" s="5" t="n">
        <v>0</v>
      </c>
    </row>
    <row r="8" spans="1:3">
      <c r="A8" s="4" t="s">
        <v>167</v>
      </c>
      <c r="B8" s="5" t="n">
        <v>0</v>
      </c>
      <c r="C8" s="5" t="n">
        <v>0</v>
      </c>
    </row>
    <row r="9" spans="1:3">
      <c r="A9" s="4" t="s">
        <v>473</v>
      </c>
    </row>
    <row r="10" spans="1:3">
      <c r="A10" s="3" t="s">
        <v>470</v>
      </c>
    </row>
    <row r="11" spans="1:3">
      <c r="A11" s="4" t="s">
        <v>471</v>
      </c>
      <c r="B11" s="5" t="n">
        <v>0</v>
      </c>
      <c r="C11" s="5" t="n">
        <v>0</v>
      </c>
    </row>
    <row r="12" spans="1:3">
      <c r="A12" s="4" t="s">
        <v>167</v>
      </c>
      <c r="B12" s="5" t="n">
        <v>0</v>
      </c>
      <c r="C12" s="5" t="n">
        <v>0</v>
      </c>
    </row>
    <row r="13" spans="1:3">
      <c r="A13" s="4" t="s">
        <v>474</v>
      </c>
    </row>
    <row r="14" spans="1:3">
      <c r="A14" s="3" t="s">
        <v>470</v>
      </c>
    </row>
    <row r="15" spans="1:3">
      <c r="A15" s="4" t="s">
        <v>471</v>
      </c>
      <c r="B15" s="8" t="n">
        <v>18.7</v>
      </c>
      <c r="C15" s="8" t="n">
        <v>17.8</v>
      </c>
    </row>
    <row r="16" spans="1:3">
      <c r="A16" s="4" t="s">
        <v>167</v>
      </c>
      <c r="B16" s="6" t="n">
        <v>18.7</v>
      </c>
      <c r="C16" s="6" t="n">
        <v>17.8</v>
      </c>
    </row>
    <row r="17" spans="1:3">
      <c r="A17" s="4" t="s">
        <v>475</v>
      </c>
    </row>
    <row r="18" spans="1:3">
      <c r="A18" s="3" t="s">
        <v>470</v>
      </c>
    </row>
    <row r="19" spans="1:3">
      <c r="A19" s="4" t="s">
        <v>476</v>
      </c>
      <c r="B19" s="11" t="n">
        <v>0.155</v>
      </c>
    </row>
    <row r="20" spans="1:3">
      <c r="A20" s="4" t="s">
        <v>477</v>
      </c>
    </row>
    <row r="21" spans="1:3">
      <c r="A21" s="3" t="s">
        <v>470</v>
      </c>
    </row>
    <row r="22" spans="1:3">
      <c r="A22" s="4" t="s">
        <v>476</v>
      </c>
      <c r="B22" s="11" t="n">
        <v>0.16</v>
      </c>
    </row>
    <row r="23" spans="1:3">
      <c r="A23" s="4" t="s">
        <v>478</v>
      </c>
    </row>
    <row r="24" spans="1:3">
      <c r="A24" s="3" t="s">
        <v>470</v>
      </c>
    </row>
    <row r="25" spans="1:3">
      <c r="A25" s="4" t="s">
        <v>476</v>
      </c>
      <c r="B25" s="11" t="n">
        <v>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112</v>
      </c>
      <c r="D1" s="2" t="s">
        <v>1</v>
      </c>
    </row>
    <row r="2" spans="1:5">
      <c r="B2" s="2" t="s">
        <v>2</v>
      </c>
      <c r="C2" s="2" t="s">
        <v>113</v>
      </c>
      <c r="D2" s="2" t="s">
        <v>2</v>
      </c>
      <c r="E2" s="2" t="s">
        <v>113</v>
      </c>
    </row>
    <row r="3" spans="1:5">
      <c r="A3" s="3" t="s">
        <v>480</v>
      </c>
    </row>
    <row r="4" spans="1:5">
      <c r="A4" s="4" t="s">
        <v>481</v>
      </c>
      <c r="C4" s="6" t="n">
        <v>-9.5</v>
      </c>
      <c r="D4" s="6" t="n">
        <v>-0.4</v>
      </c>
      <c r="E4" s="6" t="n">
        <v>-9.5</v>
      </c>
    </row>
    <row r="5" spans="1:5">
      <c r="A5" s="4" t="s">
        <v>474</v>
      </c>
    </row>
    <row r="6" spans="1:5">
      <c r="A6" s="3" t="s">
        <v>480</v>
      </c>
    </row>
    <row r="7" spans="1:5">
      <c r="A7" s="4" t="s">
        <v>482</v>
      </c>
      <c r="B7" s="6" t="n">
        <v>17.7</v>
      </c>
      <c r="C7" s="8" t="n">
        <v>21.6</v>
      </c>
      <c r="D7" s="8" t="n">
        <v>17.8</v>
      </c>
      <c r="E7" s="5" t="n">
        <v>0</v>
      </c>
    </row>
    <row r="8" spans="1:5">
      <c r="A8" s="4" t="s">
        <v>483</v>
      </c>
      <c r="D8" s="5" t="n">
        <v>0</v>
      </c>
      <c r="E8" s="8" t="n">
        <v>21.4</v>
      </c>
    </row>
    <row r="9" spans="1:5">
      <c r="A9" s="4" t="s">
        <v>484</v>
      </c>
      <c r="D9" s="8" t="n">
        <v>0.1</v>
      </c>
      <c r="E9" s="8" t="n">
        <v>0.1</v>
      </c>
    </row>
    <row r="10" spans="1:5">
      <c r="A10" s="4" t="s">
        <v>485</v>
      </c>
      <c r="B10" s="5" t="n">
        <v>0</v>
      </c>
      <c r="C10" s="8" t="n">
        <v>0.3</v>
      </c>
      <c r="D10" s="5" t="n">
        <v>0</v>
      </c>
      <c r="E10" s="8" t="n">
        <v>0.5</v>
      </c>
    </row>
    <row r="11" spans="1:5">
      <c r="A11" s="4" t="s">
        <v>481</v>
      </c>
      <c r="D11" s="8" t="n">
        <v>-0.4</v>
      </c>
      <c r="E11" s="5" t="n">
        <v>0</v>
      </c>
    </row>
    <row r="12" spans="1:5">
      <c r="A12" s="4" t="s">
        <v>486</v>
      </c>
      <c r="B12" s="5" t="n">
        <v>1</v>
      </c>
      <c r="C12" s="8" t="n">
        <v>1.6</v>
      </c>
      <c r="D12" s="8" t="n">
        <v>1.2</v>
      </c>
      <c r="E12" s="8" t="n">
        <v>1.5</v>
      </c>
    </row>
    <row r="13" spans="1:5">
      <c r="A13" s="4" t="s">
        <v>487</v>
      </c>
      <c r="B13" s="6" t="n">
        <v>18.7</v>
      </c>
      <c r="C13" s="6" t="n">
        <v>23.5</v>
      </c>
      <c r="D13" s="6" t="n">
        <v>18.7</v>
      </c>
      <c r="E13" s="6" t="n">
        <v>2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89</v>
      </c>
    </row>
    <row r="3" spans="1:3">
      <c r="A3" s="4" t="s">
        <v>490</v>
      </c>
      <c r="B3" s="6" t="n">
        <v>19.3</v>
      </c>
      <c r="C3" s="6" t="n">
        <v>18.8</v>
      </c>
    </row>
    <row r="4" spans="1:3">
      <c r="A4" s="4" t="s">
        <v>491</v>
      </c>
      <c r="B4" s="8" t="n">
        <v>0.8</v>
      </c>
      <c r="C4" s="8" t="n">
        <v>0.9</v>
      </c>
    </row>
    <row r="5" spans="1:3">
      <c r="A5" s="4" t="s">
        <v>492</v>
      </c>
      <c r="B5" s="8" t="n">
        <v>-1.4</v>
      </c>
      <c r="C5" s="8" t="n">
        <v>-1.9</v>
      </c>
    </row>
    <row r="6" spans="1:3">
      <c r="A6" s="4" t="s">
        <v>493</v>
      </c>
      <c r="B6" s="8" t="n">
        <v>18.7</v>
      </c>
      <c r="C6" s="8" t="n">
        <v>17.8</v>
      </c>
    </row>
    <row r="7" spans="1:3">
      <c r="A7" s="4" t="s">
        <v>471</v>
      </c>
    </row>
    <row r="8" spans="1:3">
      <c r="A8" s="3" t="s">
        <v>489</v>
      </c>
    </row>
    <row r="9" spans="1:3">
      <c r="A9" s="4" t="s">
        <v>490</v>
      </c>
      <c r="B9" s="8" t="n">
        <v>19.3</v>
      </c>
      <c r="C9" s="8" t="n">
        <v>18.8</v>
      </c>
    </row>
    <row r="10" spans="1:3">
      <c r="A10" s="4" t="s">
        <v>491</v>
      </c>
      <c r="B10" s="8" t="n">
        <v>0.8</v>
      </c>
      <c r="C10" s="8" t="n">
        <v>0.9</v>
      </c>
    </row>
    <row r="11" spans="1:3">
      <c r="A11" s="4" t="s">
        <v>492</v>
      </c>
      <c r="B11" s="8" t="n">
        <v>-1.4</v>
      </c>
      <c r="C11" s="8" t="n">
        <v>-1.9</v>
      </c>
    </row>
    <row r="12" spans="1:3">
      <c r="A12" s="4" t="s">
        <v>493</v>
      </c>
      <c r="B12" s="8" t="n">
        <v>18.7</v>
      </c>
      <c r="C12" s="8" t="n">
        <v>17.8</v>
      </c>
    </row>
    <row r="13" spans="1:3">
      <c r="A13" s="4" t="s">
        <v>494</v>
      </c>
    </row>
    <row r="14" spans="1:3">
      <c r="A14" s="3" t="s">
        <v>489</v>
      </c>
    </row>
    <row r="15" spans="1:3">
      <c r="A15" s="4" t="s">
        <v>493</v>
      </c>
      <c r="B15" s="8" t="n">
        <v>18.7</v>
      </c>
      <c r="C15" s="8" t="n">
        <v>17.8</v>
      </c>
    </row>
    <row r="16" spans="1:3">
      <c r="A16" s="4" t="s">
        <v>495</v>
      </c>
    </row>
    <row r="17" spans="1:3">
      <c r="A17" s="3" t="s">
        <v>489</v>
      </c>
    </row>
    <row r="18" spans="1:3">
      <c r="A18" s="4" t="s">
        <v>493</v>
      </c>
      <c r="B18" s="6" t="n">
        <v>18.7</v>
      </c>
      <c r="C18" s="6" t="n">
        <v>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96</v>
      </c>
      <c r="B1" s="2" t="s">
        <v>112</v>
      </c>
      <c r="D1" s="2" t="s">
        <v>1</v>
      </c>
    </row>
    <row r="2" spans="1:9">
      <c r="B2" s="2" t="s">
        <v>2</v>
      </c>
      <c r="C2" s="2" t="s">
        <v>113</v>
      </c>
      <c r="D2" s="2" t="s">
        <v>2</v>
      </c>
      <c r="E2" s="2" t="s">
        <v>113</v>
      </c>
      <c r="F2" s="2" t="s">
        <v>335</v>
      </c>
      <c r="G2" s="2" t="s">
        <v>327</v>
      </c>
      <c r="H2" s="2" t="s">
        <v>341</v>
      </c>
      <c r="I2" s="2" t="s">
        <v>58</v>
      </c>
    </row>
    <row r="3" spans="1:9">
      <c r="A3" s="3" t="s">
        <v>497</v>
      </c>
    </row>
    <row r="4" spans="1:9">
      <c r="A4" s="4" t="s">
        <v>498</v>
      </c>
      <c r="C4" s="7" t="n">
        <v>9500000</v>
      </c>
      <c r="D4" s="7" t="n">
        <v>400000</v>
      </c>
      <c r="E4" s="7" t="n">
        <v>9500000</v>
      </c>
    </row>
    <row r="5" spans="1:9">
      <c r="A5" s="4" t="s">
        <v>499</v>
      </c>
      <c r="B5" s="7" t="n">
        <v>0</v>
      </c>
    </row>
    <row r="6" spans="1:9">
      <c r="A6" s="4" t="s">
        <v>500</v>
      </c>
      <c r="E6" s="5" t="n">
        <v>17700000</v>
      </c>
    </row>
    <row r="7" spans="1:9">
      <c r="A7" s="4" t="s">
        <v>501</v>
      </c>
      <c r="E7" s="7" t="n">
        <v>100000</v>
      </c>
    </row>
    <row r="8" spans="1:9">
      <c r="A8" s="4" t="s">
        <v>66</v>
      </c>
      <c r="B8" s="5" t="n">
        <v>851900000</v>
      </c>
      <c r="D8" s="5" t="n">
        <v>851900000</v>
      </c>
      <c r="G8" s="7" t="n">
        <v>887300000</v>
      </c>
      <c r="H8" s="7" t="n">
        <v>904500000</v>
      </c>
      <c r="I8" s="7" t="n">
        <v>397200000</v>
      </c>
    </row>
    <row r="9" spans="1:9">
      <c r="A9" s="4" t="s">
        <v>168</v>
      </c>
    </row>
    <row r="10" spans="1:9">
      <c r="A10" s="3" t="s">
        <v>497</v>
      </c>
    </row>
    <row r="11" spans="1:9">
      <c r="A11" s="4" t="s">
        <v>502</v>
      </c>
      <c r="B11" s="5" t="n">
        <v>1400000000</v>
      </c>
      <c r="D11" s="5" t="n">
        <v>1400000000</v>
      </c>
    </row>
    <row r="12" spans="1:9">
      <c r="A12" s="4" t="s">
        <v>66</v>
      </c>
      <c r="B12" s="5" t="n">
        <v>370300000</v>
      </c>
      <c r="D12" s="5" t="n">
        <v>370300000</v>
      </c>
      <c r="I12" s="7" t="n">
        <v>359700000</v>
      </c>
    </row>
    <row r="13" spans="1:9">
      <c r="A13" s="4" t="s">
        <v>503</v>
      </c>
    </row>
    <row r="14" spans="1:9">
      <c r="A14" s="3" t="s">
        <v>497</v>
      </c>
    </row>
    <row r="15" spans="1:9">
      <c r="A15" s="4" t="s">
        <v>66</v>
      </c>
      <c r="B15" s="5" t="n">
        <v>15000000</v>
      </c>
      <c r="D15" s="5" t="n">
        <v>15000000</v>
      </c>
      <c r="F15" s="7" t="n">
        <v>79000000</v>
      </c>
    </row>
    <row r="16" spans="1:9">
      <c r="A16" s="4" t="s">
        <v>471</v>
      </c>
    </row>
    <row r="17" spans="1:9">
      <c r="A17" s="3" t="s">
        <v>497</v>
      </c>
    </row>
    <row r="18" spans="1:9">
      <c r="A18" s="4" t="s">
        <v>504</v>
      </c>
      <c r="B18" s="7" t="n">
        <v>2200000</v>
      </c>
      <c r="D18" s="7" t="n">
        <v>2200000</v>
      </c>
    </row>
    <row r="19" spans="1:9">
      <c r="A19" s="4" t="s">
        <v>446</v>
      </c>
    </row>
    <row r="20" spans="1:9">
      <c r="A20" s="3" t="s">
        <v>497</v>
      </c>
    </row>
    <row r="21" spans="1:9">
      <c r="A21" s="4" t="s">
        <v>505</v>
      </c>
      <c r="D21" s="4" t="s">
        <v>351</v>
      </c>
    </row>
    <row r="22" spans="1:9">
      <c r="A22" s="4" t="s">
        <v>447</v>
      </c>
    </row>
    <row r="23" spans="1:9">
      <c r="A23" s="3" t="s">
        <v>497</v>
      </c>
    </row>
    <row r="24" spans="1:9">
      <c r="A24" s="4" t="s">
        <v>505</v>
      </c>
      <c r="D24" s="4" t="s">
        <v>3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493</v>
      </c>
    </row>
    <row r="3" spans="1:3">
      <c r="A3" s="4" t="s">
        <v>507</v>
      </c>
      <c r="B3" s="6" t="n">
        <v>10.6</v>
      </c>
      <c r="C3" s="6" t="n">
        <v>10.4</v>
      </c>
    </row>
    <row r="4" spans="1:3">
      <c r="A4" s="4" t="s">
        <v>508</v>
      </c>
      <c r="B4" s="8" t="n">
        <v>10.6</v>
      </c>
      <c r="C4" s="8" t="n">
        <v>10.4</v>
      </c>
    </row>
    <row r="5" spans="1:3">
      <c r="A5" s="3" t="s">
        <v>492</v>
      </c>
    </row>
    <row r="6" spans="1:3">
      <c r="A6" s="4" t="s">
        <v>507</v>
      </c>
      <c r="B6" s="8" t="n">
        <v>-1.4</v>
      </c>
      <c r="C6" s="8" t="n">
        <v>-1.9</v>
      </c>
    </row>
    <row r="7" spans="1:3">
      <c r="A7" s="4" t="s">
        <v>509</v>
      </c>
      <c r="B7" s="6" t="n">
        <v>1.4</v>
      </c>
      <c r="C7"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510</v>
      </c>
      <c r="B1" s="2" t="s">
        <v>112</v>
      </c>
      <c r="F1" s="2" t="s">
        <v>411</v>
      </c>
      <c r="G1" s="2" t="s">
        <v>1</v>
      </c>
    </row>
    <row r="2" spans="1:10">
      <c r="B2" s="2" t="s">
        <v>2</v>
      </c>
      <c r="C2" s="2" t="s">
        <v>327</v>
      </c>
      <c r="D2" s="2" t="s">
        <v>341</v>
      </c>
      <c r="E2" s="2" t="s">
        <v>113</v>
      </c>
      <c r="F2" s="2" t="s">
        <v>327</v>
      </c>
      <c r="G2" s="2" t="s">
        <v>2</v>
      </c>
      <c r="H2" s="2" t="s">
        <v>113</v>
      </c>
      <c r="I2" s="2" t="s">
        <v>340</v>
      </c>
      <c r="J2" s="2" t="s">
        <v>58</v>
      </c>
    </row>
    <row r="3" spans="1:10">
      <c r="A3" s="3" t="s">
        <v>413</v>
      </c>
    </row>
    <row r="4" spans="1:10">
      <c r="A4" s="4" t="s">
        <v>9</v>
      </c>
      <c r="G4" s="4" t="s">
        <v>10</v>
      </c>
    </row>
    <row r="5" spans="1:10">
      <c r="A5" s="4" t="s">
        <v>66</v>
      </c>
      <c r="B5" s="6" t="n">
        <v>851.9</v>
      </c>
      <c r="C5" s="6" t="n">
        <v>887.3</v>
      </c>
      <c r="D5" s="6" t="n">
        <v>904.5</v>
      </c>
      <c r="F5" s="6" t="n">
        <v>887.3</v>
      </c>
      <c r="G5" s="6" t="n">
        <v>851.9</v>
      </c>
      <c r="J5" s="6" t="n">
        <v>397.2</v>
      </c>
    </row>
    <row r="6" spans="1:10">
      <c r="A6" s="4" t="s">
        <v>131</v>
      </c>
      <c r="B6" s="6" t="n">
        <v>-8.300000000000001</v>
      </c>
      <c r="C6" s="6" t="n">
        <v>-21.1</v>
      </c>
      <c r="D6" s="6" t="n">
        <v>-21.4</v>
      </c>
      <c r="E6" s="6" t="n">
        <v>3.8</v>
      </c>
      <c r="F6" s="6" t="n">
        <v>-42.5</v>
      </c>
      <c r="G6" s="6" t="n">
        <v>-50.8</v>
      </c>
      <c r="H6" s="6" t="n">
        <v>-16.9</v>
      </c>
    </row>
    <row r="7" spans="1:10">
      <c r="A7" s="4" t="s">
        <v>168</v>
      </c>
    </row>
    <row r="8" spans="1:10">
      <c r="A8" s="3" t="s">
        <v>413</v>
      </c>
    </row>
    <row r="9" spans="1:10">
      <c r="A9" s="4" t="s">
        <v>511</v>
      </c>
      <c r="B9" s="4" t="s">
        <v>361</v>
      </c>
      <c r="G9" s="4" t="s">
        <v>361</v>
      </c>
    </row>
    <row r="10" spans="1:10">
      <c r="A10" s="4" t="s">
        <v>66</v>
      </c>
      <c r="B10" s="6" t="n">
        <v>370.3</v>
      </c>
      <c r="G10" s="6" t="n">
        <v>370.3</v>
      </c>
      <c r="J10" s="8" t="n">
        <v>359.7</v>
      </c>
    </row>
    <row r="11" spans="1:10">
      <c r="A11" s="4" t="s">
        <v>131</v>
      </c>
      <c r="B11" s="6" t="n">
        <v>12.7</v>
      </c>
      <c r="E11" s="8" t="n">
        <v>1.2</v>
      </c>
      <c r="G11" s="6" t="n">
        <v>16.7</v>
      </c>
      <c r="H11" s="8" t="n">
        <v>-20.4</v>
      </c>
    </row>
    <row r="12" spans="1:10">
      <c r="A12" s="4" t="s">
        <v>512</v>
      </c>
    </row>
    <row r="13" spans="1:10">
      <c r="A13" s="3" t="s">
        <v>413</v>
      </c>
    </row>
    <row r="14" spans="1:10">
      <c r="A14" s="4" t="s">
        <v>511</v>
      </c>
      <c r="B14" s="4" t="s">
        <v>360</v>
      </c>
      <c r="G14" s="4" t="s">
        <v>360</v>
      </c>
      <c r="I14" s="4" t="s">
        <v>360</v>
      </c>
    </row>
    <row r="15" spans="1:10">
      <c r="A15" s="4" t="s">
        <v>66</v>
      </c>
      <c r="B15" s="6" t="n">
        <v>446.2</v>
      </c>
      <c r="G15" s="6" t="n">
        <v>446.2</v>
      </c>
      <c r="J15" s="5" t="n">
        <v>0</v>
      </c>
    </row>
    <row r="16" spans="1:10">
      <c r="A16" s="4" t="s">
        <v>131</v>
      </c>
      <c r="B16" s="8" t="n">
        <v>-21.4</v>
      </c>
      <c r="E16" s="5" t="n">
        <v>0</v>
      </c>
      <c r="G16" s="8" t="n">
        <v>-68.59999999999999</v>
      </c>
      <c r="H16" s="5" t="n">
        <v>0</v>
      </c>
    </row>
    <row r="17" spans="1:10">
      <c r="A17" s="4" t="s">
        <v>513</v>
      </c>
    </row>
    <row r="18" spans="1:10">
      <c r="A18" s="3" t="s">
        <v>413</v>
      </c>
    </row>
    <row r="19" spans="1:10">
      <c r="A19" s="4" t="s">
        <v>66</v>
      </c>
      <c r="B19" s="8" t="n">
        <v>35.4</v>
      </c>
      <c r="G19" s="8" t="n">
        <v>35.4</v>
      </c>
      <c r="J19" s="6" t="n">
        <v>37.5</v>
      </c>
    </row>
    <row r="20" spans="1:10">
      <c r="A20" s="4" t="s">
        <v>131</v>
      </c>
      <c r="B20" s="6" t="n">
        <v>0.4</v>
      </c>
      <c r="E20" s="6" t="n">
        <v>2.6</v>
      </c>
      <c r="G20" s="6" t="n">
        <v>1.1</v>
      </c>
      <c r="H20" s="6" t="n">
        <v>3.5</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112</v>
      </c>
      <c r="D1" s="2" t="s">
        <v>1</v>
      </c>
    </row>
    <row r="2" spans="1:6">
      <c r="B2" s="2" t="s">
        <v>2</v>
      </c>
      <c r="C2" s="2" t="s">
        <v>113</v>
      </c>
      <c r="D2" s="2" t="s">
        <v>2</v>
      </c>
      <c r="E2" s="2" t="s">
        <v>113</v>
      </c>
      <c r="F2" s="2" t="s">
        <v>58</v>
      </c>
    </row>
    <row r="3" spans="1:6">
      <c r="A3" s="3" t="s">
        <v>515</v>
      </c>
    </row>
    <row r="4" spans="1:6">
      <c r="A4" s="4" t="s">
        <v>516</v>
      </c>
      <c r="B4" s="6" t="n">
        <v>400.3</v>
      </c>
      <c r="D4" s="6" t="n">
        <v>400.3</v>
      </c>
      <c r="F4" s="6" t="n">
        <v>330.6</v>
      </c>
    </row>
    <row r="5" spans="1:6">
      <c r="A5" s="4" t="s">
        <v>517</v>
      </c>
      <c r="B5" s="5" t="n">
        <v>2604</v>
      </c>
      <c r="D5" s="5" t="n">
        <v>2604</v>
      </c>
      <c r="F5" s="8" t="n">
        <v>2603.5</v>
      </c>
    </row>
    <row r="6" spans="1:6">
      <c r="A6" s="4" t="s">
        <v>518</v>
      </c>
      <c r="B6" s="8" t="n">
        <v>2142.9</v>
      </c>
      <c r="D6" s="8" t="n">
        <v>2142.9</v>
      </c>
      <c r="F6" s="8" t="n">
        <v>2114.9</v>
      </c>
    </row>
    <row r="7" spans="1:6">
      <c r="A7" s="4" t="s">
        <v>519</v>
      </c>
      <c r="B7" s="5" t="n">
        <v>289</v>
      </c>
      <c r="D7" s="5" t="n">
        <v>289</v>
      </c>
      <c r="F7" s="8" t="n">
        <v>198.8</v>
      </c>
    </row>
    <row r="8" spans="1:6">
      <c r="A8" s="4" t="s">
        <v>74</v>
      </c>
      <c r="B8" s="8" t="n">
        <v>5436.2</v>
      </c>
      <c r="D8" s="8" t="n">
        <v>5436.2</v>
      </c>
      <c r="F8" s="8" t="n">
        <v>5247.8</v>
      </c>
    </row>
    <row r="9" spans="1:6">
      <c r="A9" s="4" t="s">
        <v>520</v>
      </c>
      <c r="B9" s="8" t="n">
        <v>152.8</v>
      </c>
      <c r="D9" s="8" t="n">
        <v>152.8</v>
      </c>
      <c r="F9" s="8" t="n">
        <v>149.9</v>
      </c>
    </row>
    <row r="10" spans="1:6">
      <c r="A10" s="4" t="s">
        <v>521</v>
      </c>
      <c r="B10" s="8" t="n">
        <v>2590.4</v>
      </c>
      <c r="D10" s="8" t="n">
        <v>2590.4</v>
      </c>
      <c r="F10" s="8" t="n">
        <v>2619.7</v>
      </c>
    </row>
    <row r="11" spans="1:6">
      <c r="A11" s="4" t="s">
        <v>522</v>
      </c>
      <c r="B11" s="8" t="n">
        <v>659.3</v>
      </c>
      <c r="D11" s="8" t="n">
        <v>659.3</v>
      </c>
      <c r="F11" s="8" t="n">
        <v>663.5</v>
      </c>
    </row>
    <row r="12" spans="1:6">
      <c r="A12" s="4" t="s">
        <v>523</v>
      </c>
      <c r="B12" s="8" t="n">
        <v>180.6</v>
      </c>
      <c r="D12" s="8" t="n">
        <v>180.6</v>
      </c>
      <c r="F12" s="8" t="n">
        <v>199.2</v>
      </c>
    </row>
    <row r="13" spans="1:6">
      <c r="A13" s="4" t="s">
        <v>86</v>
      </c>
      <c r="B13" s="8" t="n">
        <v>3583.1</v>
      </c>
      <c r="D13" s="8" t="n">
        <v>3583.1</v>
      </c>
      <c r="F13" s="8" t="n">
        <v>3632.3</v>
      </c>
    </row>
    <row r="14" spans="1:6">
      <c r="A14" s="4" t="s">
        <v>524</v>
      </c>
      <c r="B14" s="8" t="n">
        <v>1853.1</v>
      </c>
      <c r="D14" s="8" t="n">
        <v>1853.1</v>
      </c>
      <c r="F14" s="8" t="n">
        <v>1615.5</v>
      </c>
    </row>
    <row r="15" spans="1:6">
      <c r="A15" s="4" t="s">
        <v>99</v>
      </c>
      <c r="B15" s="8" t="n">
        <v>5436.2</v>
      </c>
      <c r="D15" s="8" t="n">
        <v>5436.2</v>
      </c>
      <c r="F15" s="6" t="n">
        <v>5247.8</v>
      </c>
    </row>
    <row r="16" spans="1:6">
      <c r="A16" s="3" t="s">
        <v>525</v>
      </c>
    </row>
    <row r="17" spans="1:6">
      <c r="A17" s="4" t="s">
        <v>526</v>
      </c>
      <c r="B17" s="8" t="n">
        <v>202.3</v>
      </c>
      <c r="C17" s="6" t="n">
        <v>178.1</v>
      </c>
      <c r="D17" s="8" t="n">
        <v>602.3</v>
      </c>
      <c r="E17" s="6" t="n">
        <v>545.9</v>
      </c>
    </row>
    <row r="18" spans="1:6">
      <c r="A18" s="4" t="s">
        <v>527</v>
      </c>
      <c r="B18" s="8" t="n">
        <v>-2.9</v>
      </c>
      <c r="C18" s="8" t="n">
        <v>6.5</v>
      </c>
      <c r="D18" s="8" t="n">
        <v>22.7</v>
      </c>
      <c r="E18" s="8" t="n">
        <v>-37.9</v>
      </c>
    </row>
    <row r="19" spans="1:6">
      <c r="A19" s="4" t="s">
        <v>528</v>
      </c>
      <c r="B19" s="8" t="n">
        <v>62.7</v>
      </c>
      <c r="C19" s="8" t="n">
        <v>7.2</v>
      </c>
      <c r="D19" s="8" t="n">
        <v>80.2</v>
      </c>
      <c r="E19" s="8" t="n">
        <v>-44.2</v>
      </c>
    </row>
    <row r="20" spans="1:6">
      <c r="A20" s="4" t="s">
        <v>528</v>
      </c>
      <c r="B20" s="6" t="n">
        <v>62.7</v>
      </c>
      <c r="C20" s="6" t="n">
        <v>4.2</v>
      </c>
      <c r="D20" s="6" t="n">
        <v>80.2</v>
      </c>
      <c r="E20" s="6" t="n">
        <v>-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3</v>
      </c>
      <c r="C1" s="2" t="s">
        <v>112</v>
      </c>
      <c r="E1" s="2" t="s">
        <v>1</v>
      </c>
    </row>
    <row r="2" spans="1:6">
      <c r="C2" s="2" t="s">
        <v>2</v>
      </c>
      <c r="D2" s="2" t="s">
        <v>113</v>
      </c>
      <c r="E2" s="2" t="s">
        <v>2</v>
      </c>
      <c r="F2" s="2" t="s">
        <v>113</v>
      </c>
    </row>
    <row r="3" spans="1:6">
      <c r="A3" s="3" t="s">
        <v>144</v>
      </c>
    </row>
    <row r="4" spans="1:6">
      <c r="A4" s="4" t="s">
        <v>132</v>
      </c>
      <c r="C4" s="6" t="n">
        <v>41.6</v>
      </c>
      <c r="D4" s="6" t="n">
        <v>-8.1</v>
      </c>
      <c r="E4" s="6" t="n">
        <v>40.6</v>
      </c>
      <c r="F4" s="6" t="n">
        <v>-35.8</v>
      </c>
    </row>
    <row r="5" spans="1:6">
      <c r="A5" s="3" t="s">
        <v>145</v>
      </c>
    </row>
    <row r="6" spans="1:6">
      <c r="A6" s="4" t="s">
        <v>146</v>
      </c>
      <c r="B6" s="4" t="s">
        <v>147</v>
      </c>
      <c r="C6" s="8" t="n">
        <v>0.6</v>
      </c>
      <c r="D6" s="8" t="n">
        <v>1.5</v>
      </c>
      <c r="E6" s="8" t="n">
        <v>0.4</v>
      </c>
      <c r="F6" s="8" t="n">
        <v>3.3</v>
      </c>
    </row>
    <row r="7" spans="1:6">
      <c r="A7" s="4" t="s">
        <v>148</v>
      </c>
      <c r="B7" s="4" t="s">
        <v>149</v>
      </c>
      <c r="C7" s="8" t="n">
        <v>-4.7</v>
      </c>
      <c r="D7" s="5" t="n">
        <v>1</v>
      </c>
      <c r="E7" s="8" t="n">
        <v>3.4</v>
      </c>
      <c r="F7" s="8" t="n">
        <v>-5.9</v>
      </c>
    </row>
    <row r="8" spans="1:6">
      <c r="A8" s="4" t="s">
        <v>150</v>
      </c>
      <c r="B8" s="4" t="s">
        <v>151</v>
      </c>
      <c r="C8" s="8" t="n">
        <v>-0.3</v>
      </c>
      <c r="D8" s="5" t="n">
        <v>7</v>
      </c>
      <c r="E8" s="8" t="n">
        <v>-0.4</v>
      </c>
      <c r="F8" s="5" t="n">
        <v>7</v>
      </c>
    </row>
    <row r="9" spans="1:6">
      <c r="A9" s="4" t="s">
        <v>152</v>
      </c>
      <c r="B9" s="4" t="s">
        <v>153</v>
      </c>
      <c r="C9" s="8" t="n">
        <v>4.6</v>
      </c>
      <c r="D9" s="8" t="n">
        <v>-1.5</v>
      </c>
      <c r="E9" s="8" t="n">
        <v>9.6</v>
      </c>
      <c r="F9" s="8" t="n">
        <v>15.2</v>
      </c>
    </row>
    <row r="10" spans="1:6">
      <c r="A10" s="4" t="s">
        <v>154</v>
      </c>
      <c r="C10" s="8" t="n">
        <v>0.2</v>
      </c>
      <c r="D10" s="5" t="n">
        <v>8</v>
      </c>
      <c r="E10" s="5" t="n">
        <v>13</v>
      </c>
      <c r="F10" s="8" t="n">
        <v>19.6</v>
      </c>
    </row>
    <row r="11" spans="1:6">
      <c r="A11" s="4" t="s">
        <v>155</v>
      </c>
      <c r="C11" s="8" t="n">
        <v>41.8</v>
      </c>
      <c r="D11" s="8" t="n">
        <v>-0.1</v>
      </c>
      <c r="E11" s="8" t="n">
        <v>53.6</v>
      </c>
      <c r="F11" s="8" t="n">
        <v>-16.2</v>
      </c>
    </row>
    <row r="12" spans="1:6">
      <c r="A12" s="4" t="s">
        <v>156</v>
      </c>
      <c r="C12" s="8" t="n">
        <v>-4.6</v>
      </c>
      <c r="D12" s="8" t="n">
        <v>-9.6</v>
      </c>
      <c r="E12" s="8" t="n">
        <v>-12.2</v>
      </c>
      <c r="F12" s="8" t="n">
        <v>-16.4</v>
      </c>
    </row>
    <row r="13" spans="1:6">
      <c r="A13" s="4" t="s">
        <v>157</v>
      </c>
      <c r="C13" s="8" t="n">
        <v>46.4</v>
      </c>
      <c r="D13" s="8" t="n">
        <v>9.5</v>
      </c>
      <c r="E13" s="8" t="n">
        <v>65.8</v>
      </c>
      <c r="F13" s="8" t="n">
        <v>0.2</v>
      </c>
    </row>
    <row r="14" spans="1:6">
      <c r="A14" s="4" t="s">
        <v>158</v>
      </c>
      <c r="C14" s="8" t="n">
        <v>0.2</v>
      </c>
      <c r="D14" s="8" t="n">
        <v>0.5</v>
      </c>
      <c r="E14" s="8" t="n">
        <v>0.1</v>
      </c>
      <c r="F14" s="8" t="n">
        <v>1.1</v>
      </c>
    </row>
    <row r="15" spans="1:6">
      <c r="A15" s="4" t="s">
        <v>159</v>
      </c>
      <c r="C15" s="8" t="n">
        <v>-1.2</v>
      </c>
      <c r="D15" s="8" t="n">
        <v>0.3</v>
      </c>
      <c r="E15" s="8" t="n">
        <v>0.9</v>
      </c>
      <c r="F15" s="8" t="n">
        <v>-1.5</v>
      </c>
    </row>
    <row r="16" spans="1:6">
      <c r="A16" s="4" t="s">
        <v>160</v>
      </c>
      <c r="C16" s="8" t="n">
        <v>-0.1</v>
      </c>
      <c r="D16" s="8" t="n">
        <v>2.5</v>
      </c>
      <c r="E16" s="8" t="n">
        <v>2.5</v>
      </c>
      <c r="F16" s="8" t="n">
        <v>2.5</v>
      </c>
    </row>
    <row r="17" spans="1:6">
      <c r="A17" s="4" t="s">
        <v>161</v>
      </c>
      <c r="C17" s="6" t="n">
        <v>1.2</v>
      </c>
      <c r="D17" s="6" t="n">
        <v>-0.4</v>
      </c>
      <c r="E17" s="6" t="n">
        <v>2.5</v>
      </c>
      <c r="F17" s="7" t="n">
        <v>4</v>
      </c>
    </row>
    <row r="18" spans="1:6"/>
    <row r="19" spans="1:6">
      <c r="A19" s="4" t="s">
        <v>147</v>
      </c>
      <c r="B19" s="4" t="s">
        <v>162</v>
      </c>
    </row>
    <row r="20" spans="1:6">
      <c r="A20" s="4" t="s">
        <v>149</v>
      </c>
      <c r="B20" s="4" t="s">
        <v>163</v>
      </c>
    </row>
    <row r="21" spans="1:6">
      <c r="A21" s="4" t="s">
        <v>151</v>
      </c>
      <c r="B21" s="4" t="s">
        <v>164</v>
      </c>
    </row>
    <row r="22" spans="1:6">
      <c r="A22" s="4" t="s">
        <v>153</v>
      </c>
      <c r="B22" s="4" t="s">
        <v>165</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29</v>
      </c>
      <c r="B1" s="2" t="s">
        <v>336</v>
      </c>
      <c r="C1" s="2" t="s">
        <v>342</v>
      </c>
      <c r="D1" s="2" t="s">
        <v>530</v>
      </c>
      <c r="E1" s="2" t="s">
        <v>327</v>
      </c>
      <c r="F1" s="2" t="s">
        <v>340</v>
      </c>
      <c r="G1" s="2" t="s">
        <v>2</v>
      </c>
      <c r="H1" s="2" t="s">
        <v>113</v>
      </c>
    </row>
    <row r="2" spans="1:8">
      <c r="A2" s="3" t="s">
        <v>531</v>
      </c>
    </row>
    <row r="3" spans="1:8">
      <c r="A3" s="4" t="s">
        <v>532</v>
      </c>
      <c r="G3" s="7" t="n">
        <v>2900000</v>
      </c>
    </row>
    <row r="4" spans="1:8">
      <c r="A4" s="4" t="s">
        <v>344</v>
      </c>
      <c r="G4" s="7" t="n">
        <v>526200000</v>
      </c>
      <c r="H4" s="7" t="n">
        <v>0</v>
      </c>
    </row>
    <row r="5" spans="1:8">
      <c r="A5" s="4" t="s">
        <v>512</v>
      </c>
    </row>
    <row r="6" spans="1:8">
      <c r="A6" s="3" t="s">
        <v>531</v>
      </c>
    </row>
    <row r="7" spans="1:8">
      <c r="A7" s="4" t="s">
        <v>533</v>
      </c>
      <c r="D7" s="7" t="n">
        <v>500000</v>
      </c>
      <c r="F7" s="7" t="n">
        <v>2600000</v>
      </c>
    </row>
    <row r="8" spans="1:8">
      <c r="A8" s="4" t="s">
        <v>511</v>
      </c>
      <c r="F8" s="4" t="s">
        <v>360</v>
      </c>
      <c r="G8" s="4" t="s">
        <v>360</v>
      </c>
    </row>
    <row r="9" spans="1:8">
      <c r="A9" s="4" t="s">
        <v>344</v>
      </c>
      <c r="B9" s="7" t="n">
        <v>23500000</v>
      </c>
      <c r="E9" s="7" t="n">
        <v>23500000</v>
      </c>
    </row>
    <row r="10" spans="1:8">
      <c r="A10" s="4" t="s">
        <v>512</v>
      </c>
    </row>
    <row r="11" spans="1:8">
      <c r="A11" s="3" t="s">
        <v>531</v>
      </c>
    </row>
    <row r="12" spans="1:8">
      <c r="A12" s="4" t="s">
        <v>534</v>
      </c>
      <c r="C12" s="7" t="n">
        <v>2100000000</v>
      </c>
    </row>
    <row r="13" spans="1:8">
      <c r="A13" s="4" t="s">
        <v>535</v>
      </c>
      <c r="C13" s="5" t="n">
        <v>1100000000</v>
      </c>
    </row>
    <row r="14" spans="1:8">
      <c r="A14" s="4" t="s">
        <v>536</v>
      </c>
      <c r="C14" s="5" t="n">
        <v>4000000000</v>
      </c>
    </row>
    <row r="15" spans="1:8">
      <c r="A15" s="4" t="s">
        <v>537</v>
      </c>
    </row>
    <row r="16" spans="1:8">
      <c r="A16" s="3" t="s">
        <v>531</v>
      </c>
    </row>
    <row r="17" spans="1:8">
      <c r="A17" s="4" t="s">
        <v>538</v>
      </c>
      <c r="C17" s="7" t="n">
        <v>900000000</v>
      </c>
    </row>
    <row r="18" spans="1:8">
      <c r="A18" s="4" t="s">
        <v>539</v>
      </c>
      <c r="C18" s="4" t="s">
        <v>540</v>
      </c>
    </row>
    <row r="19" spans="1:8">
      <c r="A19" s="4" t="s">
        <v>541</v>
      </c>
      <c r="G19" s="7" t="n">
        <v>9100000</v>
      </c>
    </row>
    <row r="20" spans="1:8">
      <c r="A20" s="4" t="s">
        <v>542</v>
      </c>
    </row>
    <row r="21" spans="1:8">
      <c r="A21" s="3" t="s">
        <v>531</v>
      </c>
    </row>
    <row r="22" spans="1:8">
      <c r="A22" s="4" t="s">
        <v>538</v>
      </c>
      <c r="C22" s="7" t="n">
        <v>505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3</v>
      </c>
      <c r="B1" s="2" t="s">
        <v>112</v>
      </c>
      <c r="C1" s="2" t="s">
        <v>544</v>
      </c>
    </row>
    <row r="2" spans="1:3">
      <c r="B2" s="2" t="s">
        <v>400</v>
      </c>
      <c r="C2" s="2" t="s">
        <v>400</v>
      </c>
    </row>
    <row r="3" spans="1:3">
      <c r="A3" s="3" t="s">
        <v>515</v>
      </c>
    </row>
    <row r="4" spans="1:3">
      <c r="A4" s="4" t="s">
        <v>65</v>
      </c>
      <c r="B4" s="6" t="n">
        <v>373.1</v>
      </c>
      <c r="C4" s="6" t="n">
        <v>373.1</v>
      </c>
    </row>
    <row r="5" spans="1:3">
      <c r="A5" s="4" t="s">
        <v>518</v>
      </c>
      <c r="B5" s="8" t="n">
        <v>8221.4</v>
      </c>
      <c r="C5" s="8" t="n">
        <v>8221.4</v>
      </c>
    </row>
    <row r="6" spans="1:3">
      <c r="A6" s="4" t="s">
        <v>519</v>
      </c>
      <c r="B6" s="8" t="n">
        <v>481.2</v>
      </c>
      <c r="C6" s="8" t="n">
        <v>481.2</v>
      </c>
    </row>
    <row r="7" spans="1:3">
      <c r="A7" s="4" t="s">
        <v>74</v>
      </c>
      <c r="B7" s="8" t="n">
        <v>9075.700000000001</v>
      </c>
      <c r="C7" s="8" t="n">
        <v>9075.700000000001</v>
      </c>
    </row>
    <row r="8" spans="1:3">
      <c r="A8" s="4" t="s">
        <v>520</v>
      </c>
      <c r="B8" s="8" t="n">
        <v>833.3</v>
      </c>
      <c r="C8" s="8" t="n">
        <v>833.3</v>
      </c>
    </row>
    <row r="9" spans="1:3">
      <c r="A9" s="4" t="s">
        <v>522</v>
      </c>
      <c r="B9" s="8" t="n">
        <v>3839.6</v>
      </c>
      <c r="C9" s="8" t="n">
        <v>3839.6</v>
      </c>
    </row>
    <row r="10" spans="1:3">
      <c r="A10" s="4" t="s">
        <v>523</v>
      </c>
      <c r="B10" s="8" t="n">
        <v>1498.3</v>
      </c>
      <c r="C10" s="8" t="n">
        <v>1498.3</v>
      </c>
    </row>
    <row r="11" spans="1:3">
      <c r="A11" s="4" t="s">
        <v>86</v>
      </c>
      <c r="B11" s="8" t="n">
        <v>6171.2</v>
      </c>
      <c r="C11" s="8" t="n">
        <v>6171.2</v>
      </c>
    </row>
    <row r="12" spans="1:3">
      <c r="A12" s="4" t="s">
        <v>545</v>
      </c>
      <c r="B12" s="8" t="n">
        <v>1028.4</v>
      </c>
      <c r="C12" s="8" t="n">
        <v>1028.4</v>
      </c>
    </row>
    <row r="13" spans="1:3">
      <c r="A13" s="4" t="s">
        <v>546</v>
      </c>
      <c r="B13" s="8" t="n">
        <v>1876.1</v>
      </c>
      <c r="C13" s="8" t="n">
        <v>1876.1</v>
      </c>
    </row>
    <row r="14" spans="1:3">
      <c r="A14" s="4" t="s">
        <v>99</v>
      </c>
      <c r="B14" s="8" t="n">
        <v>9075.700000000001</v>
      </c>
      <c r="C14" s="8" t="n">
        <v>9075.700000000001</v>
      </c>
    </row>
    <row r="15" spans="1:3">
      <c r="A15" s="3" t="s">
        <v>525</v>
      </c>
    </row>
    <row r="16" spans="1:3">
      <c r="A16" s="4" t="s">
        <v>526</v>
      </c>
      <c r="B16" s="8" t="n">
        <v>408.2</v>
      </c>
      <c r="C16" s="8" t="n">
        <v>981.2</v>
      </c>
    </row>
    <row r="17" spans="1:3">
      <c r="A17" s="4" t="s">
        <v>547</v>
      </c>
      <c r="B17" s="8" t="n">
        <v>-79.2</v>
      </c>
      <c r="C17" s="8" t="n">
        <v>-277.1</v>
      </c>
    </row>
    <row r="18" spans="1:3">
      <c r="A18" s="4" t="s">
        <v>548</v>
      </c>
      <c r="B18" s="8" t="n">
        <v>-54.9</v>
      </c>
      <c r="C18" s="8" t="n">
        <v>-196.5</v>
      </c>
    </row>
    <row r="19" spans="1:3">
      <c r="A19" s="4" t="s">
        <v>549</v>
      </c>
      <c r="B19" s="8" t="n">
        <v>-33.5</v>
      </c>
      <c r="C19" s="8" t="n">
        <v>-85.3</v>
      </c>
    </row>
    <row r="20" spans="1:3">
      <c r="A20" s="4" t="s">
        <v>550</v>
      </c>
      <c r="B20" s="6" t="n">
        <v>-88.40000000000001</v>
      </c>
      <c r="C20" s="6" t="n">
        <v>-28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1</v>
      </c>
      <c r="B1" s="2" t="s">
        <v>2</v>
      </c>
      <c r="C1" s="2" t="s">
        <v>58</v>
      </c>
    </row>
    <row r="2" spans="1:3">
      <c r="A2" s="3" t="s">
        <v>250</v>
      </c>
    </row>
    <row r="3" spans="1:3">
      <c r="A3" s="4" t="s">
        <v>552</v>
      </c>
      <c r="B3" s="6" t="n">
        <v>17.6</v>
      </c>
      <c r="C3" s="6" t="n">
        <v>6.8</v>
      </c>
    </row>
    <row r="4" spans="1:3">
      <c r="A4" s="4" t="s">
        <v>553</v>
      </c>
      <c r="B4" s="8" t="n">
        <v>4.5</v>
      </c>
      <c r="C4" s="8" t="n">
        <v>5.6</v>
      </c>
    </row>
    <row r="5" spans="1:3">
      <c r="A5" s="4" t="s">
        <v>554</v>
      </c>
      <c r="B5" s="8" t="n">
        <v>1.7</v>
      </c>
      <c r="C5" s="8" t="n">
        <v>2.4</v>
      </c>
    </row>
    <row r="6" spans="1:3">
      <c r="A6" s="4" t="s">
        <v>555</v>
      </c>
      <c r="B6" s="8" t="n">
        <v>-0.5</v>
      </c>
      <c r="C6" s="5" t="n">
        <v>-3</v>
      </c>
    </row>
    <row r="7" spans="1:3">
      <c r="A7" s="4" t="s">
        <v>556</v>
      </c>
      <c r="B7" s="8" t="n">
        <v>23.3</v>
      </c>
      <c r="C7" s="8" t="n">
        <v>11.8</v>
      </c>
    </row>
    <row r="8" spans="1:3">
      <c r="A8" s="4" t="s">
        <v>557</v>
      </c>
      <c r="B8" s="8" t="n">
        <v>8.9</v>
      </c>
      <c r="C8" s="8" t="n">
        <v>10.3</v>
      </c>
    </row>
    <row r="9" spans="1:3">
      <c r="A9" s="4" t="s">
        <v>513</v>
      </c>
      <c r="B9" s="8" t="n">
        <v>0.3</v>
      </c>
      <c r="C9" s="8" t="n">
        <v>0.2</v>
      </c>
    </row>
    <row r="10" spans="1:3">
      <c r="A10" s="4" t="s">
        <v>558</v>
      </c>
      <c r="B10" s="6" t="n">
        <v>32.5</v>
      </c>
      <c r="C10" s="6" t="n">
        <v>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59</v>
      </c>
      <c r="B1" s="2" t="s">
        <v>2</v>
      </c>
      <c r="C1" s="2" t="s">
        <v>560</v>
      </c>
      <c r="D1" s="2" t="s">
        <v>58</v>
      </c>
    </row>
    <row r="2" spans="1:4">
      <c r="A2" s="3" t="s">
        <v>561</v>
      </c>
    </row>
    <row r="3" spans="1:4">
      <c r="A3" s="4" t="s">
        <v>562</v>
      </c>
      <c r="B3" s="7" t="n">
        <v>201200000</v>
      </c>
      <c r="D3" s="7" t="n">
        <v>48100000</v>
      </c>
    </row>
    <row r="4" spans="1:4">
      <c r="A4" s="4" t="s">
        <v>563</v>
      </c>
      <c r="B4" s="5" t="n">
        <v>7400000</v>
      </c>
      <c r="D4" s="5" t="n">
        <v>5900000</v>
      </c>
    </row>
    <row r="5" spans="1:4">
      <c r="A5" s="4" t="s">
        <v>84</v>
      </c>
      <c r="B5" s="5" t="n">
        <v>193800000</v>
      </c>
      <c r="D5" s="5" t="n">
        <v>42200000</v>
      </c>
    </row>
    <row r="6" spans="1:4">
      <c r="A6" s="4" t="s">
        <v>564</v>
      </c>
    </row>
    <row r="7" spans="1:4">
      <c r="A7" s="3" t="s">
        <v>561</v>
      </c>
    </row>
    <row r="8" spans="1:4">
      <c r="A8" s="4" t="s">
        <v>562</v>
      </c>
      <c r="B8" s="5" t="n">
        <v>32500000</v>
      </c>
      <c r="D8" s="5" t="n">
        <v>36100000</v>
      </c>
    </row>
    <row r="9" spans="1:4">
      <c r="A9" s="4" t="s">
        <v>565</v>
      </c>
    </row>
    <row r="10" spans="1:4">
      <c r="A10" s="3" t="s">
        <v>561</v>
      </c>
    </row>
    <row r="11" spans="1:4">
      <c r="A11" s="4" t="s">
        <v>562</v>
      </c>
      <c r="B11" s="5" t="n">
        <v>3000000</v>
      </c>
      <c r="D11" s="5" t="n">
        <v>0</v>
      </c>
    </row>
    <row r="12" spans="1:4">
      <c r="A12" s="4" t="s">
        <v>566</v>
      </c>
    </row>
    <row r="13" spans="1:4">
      <c r="A13" s="3" t="s">
        <v>561</v>
      </c>
    </row>
    <row r="14" spans="1:4">
      <c r="A14" s="4" t="s">
        <v>562</v>
      </c>
      <c r="B14" s="5" t="n">
        <v>0</v>
      </c>
      <c r="D14" s="5" t="n">
        <v>0</v>
      </c>
    </row>
    <row r="15" spans="1:4">
      <c r="A15" s="4" t="s">
        <v>567</v>
      </c>
    </row>
    <row r="16" spans="1:4">
      <c r="A16" s="3" t="s">
        <v>561</v>
      </c>
    </row>
    <row r="17" spans="1:4">
      <c r="A17" s="4" t="s">
        <v>562</v>
      </c>
      <c r="B17" s="5" t="n">
        <v>150000000</v>
      </c>
      <c r="C17" s="7" t="n">
        <v>150000000</v>
      </c>
      <c r="D17" s="5" t="n">
        <v>0</v>
      </c>
    </row>
    <row r="18" spans="1:4">
      <c r="A18" s="4" t="s">
        <v>568</v>
      </c>
    </row>
    <row r="19" spans="1:4">
      <c r="A19" s="3" t="s">
        <v>561</v>
      </c>
    </row>
    <row r="20" spans="1:4">
      <c r="A20" s="4" t="s">
        <v>562</v>
      </c>
      <c r="B20" s="5" t="n">
        <v>11700000</v>
      </c>
      <c r="D20" s="5" t="n">
        <v>11700000</v>
      </c>
    </row>
    <row r="21" spans="1:4">
      <c r="A21" s="4" t="s">
        <v>569</v>
      </c>
    </row>
    <row r="22" spans="1:4">
      <c r="A22" s="3" t="s">
        <v>561</v>
      </c>
    </row>
    <row r="23" spans="1:4">
      <c r="A23" s="4" t="s">
        <v>562</v>
      </c>
      <c r="B23" s="7" t="n">
        <v>4000000</v>
      </c>
      <c r="D23"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6"/>
    <col customWidth="1" max="9" min="9" width="15"/>
    <col customWidth="1" max="10" min="10" width="15"/>
    <col customWidth="1" max="11" min="11" width="14"/>
    <col customWidth="1" max="12" min="12" width="14"/>
  </cols>
  <sheetData>
    <row r="1" spans="1:12">
      <c r="A1" s="1" t="s">
        <v>570</v>
      </c>
      <c r="B1" s="2" t="s">
        <v>571</v>
      </c>
      <c r="C1" s="2" t="s">
        <v>572</v>
      </c>
      <c r="D1" s="2" t="s">
        <v>573</v>
      </c>
      <c r="E1" s="2" t="s">
        <v>560</v>
      </c>
      <c r="F1" s="2" t="s">
        <v>574</v>
      </c>
      <c r="G1" s="2" t="s">
        <v>575</v>
      </c>
      <c r="H1" s="2" t="s">
        <v>576</v>
      </c>
      <c r="I1" s="2" t="s">
        <v>577</v>
      </c>
      <c r="J1" s="2" t="s">
        <v>2</v>
      </c>
      <c r="K1" s="2" t="s">
        <v>58</v>
      </c>
      <c r="L1" s="2" t="s">
        <v>578</v>
      </c>
    </row>
    <row r="2" spans="1:12">
      <c r="A2" s="3" t="s">
        <v>579</v>
      </c>
    </row>
    <row r="3" spans="1:12">
      <c r="A3" s="4" t="s">
        <v>580</v>
      </c>
      <c r="J3" s="7" t="n">
        <v>201200000</v>
      </c>
      <c r="K3" s="7" t="n">
        <v>48100000</v>
      </c>
    </row>
    <row r="4" spans="1:12">
      <c r="A4" s="4" t="s">
        <v>581</v>
      </c>
    </row>
    <row r="5" spans="1:12">
      <c r="A5" s="3" t="s">
        <v>579</v>
      </c>
    </row>
    <row r="6" spans="1:12">
      <c r="A6" s="4" t="s">
        <v>580</v>
      </c>
      <c r="J6" s="5" t="n">
        <v>3000000</v>
      </c>
      <c r="K6" s="5" t="n">
        <v>0</v>
      </c>
    </row>
    <row r="7" spans="1:12">
      <c r="A7" s="4" t="s">
        <v>582</v>
      </c>
    </row>
    <row r="8" spans="1:12">
      <c r="A8" s="3" t="s">
        <v>579</v>
      </c>
    </row>
    <row r="9" spans="1:12">
      <c r="A9" s="4" t="s">
        <v>583</v>
      </c>
      <c r="F9" s="7" t="n">
        <v>15000000</v>
      </c>
    </row>
    <row r="10" spans="1:12">
      <c r="A10" s="4" t="s">
        <v>584</v>
      </c>
      <c r="J10" s="7" t="n">
        <v>22000000</v>
      </c>
    </row>
    <row r="11" spans="1:12">
      <c r="A11" s="4" t="s">
        <v>585</v>
      </c>
    </row>
    <row r="12" spans="1:12">
      <c r="A12" s="3" t="s">
        <v>579</v>
      </c>
    </row>
    <row r="13" spans="1:12">
      <c r="A13" s="4" t="s">
        <v>586</v>
      </c>
      <c r="F13" s="4" t="s">
        <v>587</v>
      </c>
    </row>
    <row r="14" spans="1:12">
      <c r="A14" s="4" t="s">
        <v>588</v>
      </c>
    </row>
    <row r="15" spans="1:12">
      <c r="A15" s="3" t="s">
        <v>579</v>
      </c>
    </row>
    <row r="16" spans="1:12">
      <c r="A16" s="4" t="s">
        <v>586</v>
      </c>
      <c r="F16" s="4" t="s">
        <v>589</v>
      </c>
    </row>
    <row r="17" spans="1:12">
      <c r="A17" s="4" t="s">
        <v>564</v>
      </c>
    </row>
    <row r="18" spans="1:12">
      <c r="A18" s="3" t="s">
        <v>579</v>
      </c>
    </row>
    <row r="19" spans="1:12">
      <c r="A19" s="4" t="s">
        <v>590</v>
      </c>
      <c r="J19" s="4" t="s">
        <v>591</v>
      </c>
    </row>
    <row r="20" spans="1:12">
      <c r="A20" s="4" t="s">
        <v>580</v>
      </c>
      <c r="J20" s="7" t="n">
        <v>32500000</v>
      </c>
      <c r="K20" s="5" t="n">
        <v>36100000</v>
      </c>
    </row>
    <row r="21" spans="1:12">
      <c r="A21" s="4" t="s">
        <v>592</v>
      </c>
    </row>
    <row r="22" spans="1:12">
      <c r="A22" s="3" t="s">
        <v>579</v>
      </c>
    </row>
    <row r="23" spans="1:12">
      <c r="A23" s="4" t="s">
        <v>593</v>
      </c>
      <c r="F23" s="7" t="n">
        <v>37000000</v>
      </c>
    </row>
    <row r="24" spans="1:12">
      <c r="A24" s="4" t="s">
        <v>566</v>
      </c>
    </row>
    <row r="25" spans="1:12">
      <c r="A25" s="3" t="s">
        <v>579</v>
      </c>
    </row>
    <row r="26" spans="1:12">
      <c r="A26" s="4" t="s">
        <v>580</v>
      </c>
      <c r="J26" s="7" t="n">
        <v>0</v>
      </c>
      <c r="K26" s="5" t="n">
        <v>0</v>
      </c>
    </row>
    <row r="27" spans="1:12">
      <c r="A27" s="4" t="s">
        <v>594</v>
      </c>
    </row>
    <row r="28" spans="1:12">
      <c r="A28" s="3" t="s">
        <v>579</v>
      </c>
    </row>
    <row r="29" spans="1:12">
      <c r="A29" s="4" t="s">
        <v>593</v>
      </c>
      <c r="F29" s="7" t="n">
        <v>10000000</v>
      </c>
    </row>
    <row r="30" spans="1:12">
      <c r="A30" s="4" t="s">
        <v>595</v>
      </c>
    </row>
    <row r="31" spans="1:12">
      <c r="A31" s="3" t="s">
        <v>579</v>
      </c>
    </row>
    <row r="32" spans="1:12">
      <c r="A32" s="4" t="s">
        <v>583</v>
      </c>
      <c r="G32" s="7" t="n">
        <v>300000000</v>
      </c>
    </row>
    <row r="33" spans="1:12">
      <c r="A33" s="4" t="s">
        <v>590</v>
      </c>
      <c r="J33" s="4" t="s">
        <v>596</v>
      </c>
    </row>
    <row r="34" spans="1:12">
      <c r="A34" s="4" t="s">
        <v>584</v>
      </c>
      <c r="J34" s="7" t="n">
        <v>150000000</v>
      </c>
    </row>
    <row r="35" spans="1:12">
      <c r="A35" s="4" t="s">
        <v>597</v>
      </c>
      <c r="G35" s="5" t="n">
        <v>25000000</v>
      </c>
    </row>
    <row r="36" spans="1:12">
      <c r="A36" s="4" t="s">
        <v>580</v>
      </c>
      <c r="E36" s="7" t="n">
        <v>150000000</v>
      </c>
      <c r="J36" s="5" t="n">
        <v>150000000</v>
      </c>
      <c r="K36" s="5" t="n">
        <v>0</v>
      </c>
    </row>
    <row r="37" spans="1:12">
      <c r="A37" s="4" t="s">
        <v>598</v>
      </c>
    </row>
    <row r="38" spans="1:12">
      <c r="A38" s="3" t="s">
        <v>579</v>
      </c>
    </row>
    <row r="39" spans="1:12">
      <c r="A39" s="4" t="s">
        <v>586</v>
      </c>
      <c r="G39" s="4" t="s">
        <v>599</v>
      </c>
    </row>
    <row r="40" spans="1:12">
      <c r="A40" s="4" t="s">
        <v>600</v>
      </c>
    </row>
    <row r="41" spans="1:12">
      <c r="A41" s="3" t="s">
        <v>579</v>
      </c>
    </row>
    <row r="42" spans="1:12">
      <c r="A42" s="4" t="s">
        <v>586</v>
      </c>
      <c r="G42" s="4" t="s">
        <v>601</v>
      </c>
    </row>
    <row r="43" spans="1:12">
      <c r="A43" s="4" t="s">
        <v>602</v>
      </c>
    </row>
    <row r="44" spans="1:12">
      <c r="A44" s="3" t="s">
        <v>579</v>
      </c>
    </row>
    <row r="45" spans="1:12">
      <c r="A45" s="4" t="s">
        <v>580</v>
      </c>
      <c r="J45" s="7" t="n">
        <v>11700000</v>
      </c>
      <c r="K45" s="7" t="n">
        <v>11700000</v>
      </c>
    </row>
    <row r="46" spans="1:12">
      <c r="A46" s="4" t="s">
        <v>603</v>
      </c>
    </row>
    <row r="47" spans="1:12">
      <c r="A47" s="3" t="s">
        <v>579</v>
      </c>
    </row>
    <row r="48" spans="1:12">
      <c r="A48" s="4" t="s">
        <v>583</v>
      </c>
      <c r="I48" s="7" t="n">
        <v>17000000</v>
      </c>
    </row>
    <row r="49" spans="1:12">
      <c r="A49" s="4" t="s">
        <v>604</v>
      </c>
    </row>
    <row r="50" spans="1:12">
      <c r="A50" s="3" t="s">
        <v>579</v>
      </c>
    </row>
    <row r="51" spans="1:12">
      <c r="A51" s="4" t="s">
        <v>605</v>
      </c>
      <c r="J51" s="4" t="s">
        <v>606</v>
      </c>
    </row>
    <row r="52" spans="1:12">
      <c r="A52" s="4" t="s">
        <v>607</v>
      </c>
    </row>
    <row r="53" spans="1:12">
      <c r="A53" s="3" t="s">
        <v>579</v>
      </c>
    </row>
    <row r="54" spans="1:12">
      <c r="A54" s="4" t="s">
        <v>593</v>
      </c>
      <c r="I54" s="5" t="n">
        <v>12500000</v>
      </c>
    </row>
    <row r="55" spans="1:12">
      <c r="A55" s="4" t="s">
        <v>608</v>
      </c>
    </row>
    <row r="56" spans="1:12">
      <c r="A56" s="3" t="s">
        <v>579</v>
      </c>
    </row>
    <row r="57" spans="1:12">
      <c r="A57" s="4" t="s">
        <v>593</v>
      </c>
      <c r="I57" s="5" t="n">
        <v>3000000</v>
      </c>
    </row>
    <row r="58" spans="1:12">
      <c r="A58" s="4" t="s">
        <v>609</v>
      </c>
    </row>
    <row r="59" spans="1:12">
      <c r="A59" s="3" t="s">
        <v>579</v>
      </c>
    </row>
    <row r="60" spans="1:12">
      <c r="A60" s="4" t="s">
        <v>593</v>
      </c>
      <c r="I60" s="7" t="n">
        <v>6250000</v>
      </c>
    </row>
    <row r="61" spans="1:12">
      <c r="A61" s="4" t="s">
        <v>590</v>
      </c>
      <c r="I61" s="4" t="s">
        <v>610</v>
      </c>
    </row>
    <row r="62" spans="1:12">
      <c r="A62" s="4" t="s">
        <v>611</v>
      </c>
    </row>
    <row r="63" spans="1:12">
      <c r="A63" s="3" t="s">
        <v>579</v>
      </c>
    </row>
    <row r="64" spans="1:12">
      <c r="A64" s="4" t="s">
        <v>593</v>
      </c>
      <c r="I64" s="7" t="n">
        <v>6250000</v>
      </c>
    </row>
    <row r="65" spans="1:12">
      <c r="A65" s="4" t="s">
        <v>612</v>
      </c>
    </row>
    <row r="66" spans="1:12">
      <c r="A66" s="3" t="s">
        <v>579</v>
      </c>
    </row>
    <row r="67" spans="1:12">
      <c r="A67" s="4" t="s">
        <v>586</v>
      </c>
      <c r="I67" s="4" t="s">
        <v>613</v>
      </c>
    </row>
    <row r="68" spans="1:12">
      <c r="A68" s="4" t="s">
        <v>614</v>
      </c>
    </row>
    <row r="69" spans="1:12">
      <c r="A69" s="3" t="s">
        <v>579</v>
      </c>
    </row>
    <row r="70" spans="1:12">
      <c r="A70" s="4" t="s">
        <v>583</v>
      </c>
      <c r="I70" s="7" t="n">
        <v>1500000</v>
      </c>
    </row>
    <row r="71" spans="1:12">
      <c r="A71" s="4" t="s">
        <v>584</v>
      </c>
      <c r="J71" s="7" t="n">
        <v>4400000</v>
      </c>
    </row>
    <row r="72" spans="1:12">
      <c r="A72" s="4" t="s">
        <v>580</v>
      </c>
      <c r="L72" s="7" t="n">
        <v>3600000</v>
      </c>
    </row>
    <row r="73" spans="1:12">
      <c r="A73" s="4" t="s">
        <v>615</v>
      </c>
    </row>
    <row r="74" spans="1:12">
      <c r="A74" s="3" t="s">
        <v>579</v>
      </c>
    </row>
    <row r="75" spans="1:12">
      <c r="A75" s="4" t="s">
        <v>583</v>
      </c>
      <c r="H75" s="7" t="n">
        <v>100000000</v>
      </c>
    </row>
    <row r="76" spans="1:12">
      <c r="A76" s="4" t="s">
        <v>584</v>
      </c>
      <c r="J76" s="5" t="n">
        <v>100000000</v>
      </c>
    </row>
    <row r="77" spans="1:12">
      <c r="A77" s="4" t="s">
        <v>580</v>
      </c>
      <c r="J77" s="7" t="n">
        <v>0</v>
      </c>
    </row>
    <row r="78" spans="1:12">
      <c r="A78" s="4" t="s">
        <v>616</v>
      </c>
      <c r="H78" s="7" t="n">
        <v>1000000</v>
      </c>
    </row>
    <row r="79" spans="1:12">
      <c r="A79" s="4" t="s">
        <v>617</v>
      </c>
      <c r="H79" s="4" t="s">
        <v>385</v>
      </c>
    </row>
    <row r="80" spans="1:12">
      <c r="A80" s="4" t="s">
        <v>618</v>
      </c>
      <c r="H80" s="4" t="s">
        <v>385</v>
      </c>
    </row>
    <row r="81" spans="1:12">
      <c r="A81" s="4" t="s">
        <v>619</v>
      </c>
      <c r="C81" s="7" t="n">
        <v>100000000</v>
      </c>
      <c r="E81" s="7" t="n">
        <v>100000000</v>
      </c>
    </row>
    <row r="82" spans="1:12">
      <c r="A82" s="4" t="s">
        <v>620</v>
      </c>
      <c r="B82" s="7" t="n">
        <v>100000000</v>
      </c>
      <c r="D82" s="7" t="n">
        <v>100000000</v>
      </c>
    </row>
    <row r="83" spans="1:12">
      <c r="A83" s="4" t="s">
        <v>621</v>
      </c>
    </row>
    <row r="84" spans="1:12">
      <c r="A84" s="3" t="s">
        <v>579</v>
      </c>
    </row>
    <row r="85" spans="1:12">
      <c r="A85" s="4" t="s">
        <v>586</v>
      </c>
      <c r="H85" s="4" t="s">
        <v>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00</v>
      </c>
    </row>
    <row r="2" spans="1:2">
      <c r="A2" s="3" t="s">
        <v>253</v>
      </c>
    </row>
    <row r="3" spans="1:2">
      <c r="A3" s="4" t="s">
        <v>455</v>
      </c>
      <c r="B3" s="6" t="n">
        <v>2.1</v>
      </c>
    </row>
    <row r="4" spans="1:2">
      <c r="A4" s="4" t="s">
        <v>456</v>
      </c>
      <c r="B4" s="8" t="n">
        <v>8.199999999999999</v>
      </c>
    </row>
    <row r="5" spans="1:2">
      <c r="A5" s="4" t="s">
        <v>457</v>
      </c>
      <c r="B5" s="8" t="n">
        <v>156.2</v>
      </c>
    </row>
    <row r="6" spans="1:2">
      <c r="A6" s="4" t="s">
        <v>458</v>
      </c>
      <c r="B6" s="8" t="n">
        <v>6.1</v>
      </c>
    </row>
    <row r="7" spans="1:2">
      <c r="A7" s="4" t="s">
        <v>459</v>
      </c>
      <c r="B7" s="8" t="n">
        <v>19.4</v>
      </c>
    </row>
    <row r="8" spans="1:2">
      <c r="A8" s="4" t="s">
        <v>460</v>
      </c>
      <c r="B8" s="8" t="n">
        <v>10.2</v>
      </c>
    </row>
    <row r="9" spans="1:2">
      <c r="A9" s="4" t="s">
        <v>624</v>
      </c>
      <c r="B9" s="6" t="n">
        <v>2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5</v>
      </c>
      <c r="B1" s="2" t="s">
        <v>2</v>
      </c>
      <c r="C1" s="2" t="s">
        <v>58</v>
      </c>
    </row>
    <row r="2" spans="1:3">
      <c r="A2" s="3" t="s">
        <v>256</v>
      </c>
    </row>
    <row r="3" spans="1:3">
      <c r="A3" s="4" t="s">
        <v>626</v>
      </c>
      <c r="B3" s="6" t="n">
        <v>0.4</v>
      </c>
      <c r="C3" s="6"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27</v>
      </c>
      <c r="B1" s="2" t="s">
        <v>400</v>
      </c>
    </row>
    <row r="2" spans="1:2">
      <c r="A2" s="3" t="s">
        <v>256</v>
      </c>
    </row>
    <row r="3" spans="1:2">
      <c r="A3" s="4" t="s">
        <v>455</v>
      </c>
      <c r="B3" s="6" t="n">
        <v>62.3</v>
      </c>
    </row>
    <row r="4" spans="1:2">
      <c r="A4" s="4" t="s">
        <v>456</v>
      </c>
      <c r="B4" s="8" t="n">
        <v>98.40000000000001</v>
      </c>
    </row>
    <row r="5" spans="1:2">
      <c r="A5" s="4" t="s">
        <v>457</v>
      </c>
      <c r="B5" s="8" t="n">
        <v>62.8</v>
      </c>
    </row>
    <row r="6" spans="1:2">
      <c r="A6" s="4" t="s">
        <v>458</v>
      </c>
      <c r="B6" s="8" t="n">
        <v>10.5</v>
      </c>
    </row>
    <row r="7" spans="1:2">
      <c r="A7" s="4" t="s">
        <v>459</v>
      </c>
      <c r="B7" s="5" t="n">
        <v>3</v>
      </c>
    </row>
    <row r="8" spans="1:2">
      <c r="A8" s="4" t="s">
        <v>460</v>
      </c>
      <c r="B8" s="5" t="n">
        <v>7</v>
      </c>
    </row>
    <row r="9" spans="1:2">
      <c r="A9" s="4" t="s">
        <v>628</v>
      </c>
      <c r="B9" s="7" t="n">
        <v>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629</v>
      </c>
      <c r="B1" s="2" t="s">
        <v>112</v>
      </c>
      <c r="F1" s="2" t="s">
        <v>411</v>
      </c>
      <c r="G1" s="2" t="s">
        <v>1</v>
      </c>
    </row>
    <row r="2" spans="1:9">
      <c r="B2" s="2" t="s">
        <v>2</v>
      </c>
      <c r="C2" s="2" t="s">
        <v>327</v>
      </c>
      <c r="D2" s="2" t="s">
        <v>341</v>
      </c>
      <c r="E2" s="2" t="s">
        <v>113</v>
      </c>
      <c r="F2" s="2" t="s">
        <v>327</v>
      </c>
      <c r="G2" s="2" t="s">
        <v>2</v>
      </c>
      <c r="H2" s="2" t="s">
        <v>113</v>
      </c>
      <c r="I2" s="2" t="s">
        <v>58</v>
      </c>
    </row>
    <row r="3" spans="1:9">
      <c r="A3" s="3" t="s">
        <v>630</v>
      </c>
    </row>
    <row r="4" spans="1:9">
      <c r="A4" s="4" t="s">
        <v>631</v>
      </c>
      <c r="B4" s="7" t="n">
        <v>270400</v>
      </c>
      <c r="E4" s="7" t="n">
        <v>293500</v>
      </c>
      <c r="G4" s="7" t="n">
        <v>830000</v>
      </c>
      <c r="H4" s="7" t="n">
        <v>888200</v>
      </c>
    </row>
    <row r="5" spans="1:9">
      <c r="A5" s="4" t="s">
        <v>632</v>
      </c>
      <c r="B5" s="5" t="n">
        <v>94300</v>
      </c>
      <c r="E5" s="5" t="n">
        <v>12900</v>
      </c>
      <c r="G5" s="5" t="n">
        <v>182800</v>
      </c>
      <c r="H5" s="5" t="n">
        <v>82300</v>
      </c>
    </row>
    <row r="6" spans="1:9">
      <c r="A6" s="4" t="s">
        <v>633</v>
      </c>
      <c r="B6" s="5" t="n">
        <v>364700</v>
      </c>
      <c r="E6" s="5" t="n">
        <v>306400</v>
      </c>
      <c r="G6" s="5" t="n">
        <v>1012800</v>
      </c>
      <c r="H6" s="5" t="n">
        <v>970500</v>
      </c>
    </row>
    <row r="7" spans="1:9">
      <c r="A7" s="4" t="s">
        <v>119</v>
      </c>
      <c r="B7" s="5" t="n">
        <v>12900</v>
      </c>
      <c r="E7" s="5" t="n">
        <v>16100</v>
      </c>
      <c r="G7" s="5" t="n">
        <v>40100</v>
      </c>
      <c r="H7" s="5" t="n">
        <v>45300</v>
      </c>
    </row>
    <row r="8" spans="1:9">
      <c r="A8" s="4" t="s">
        <v>125</v>
      </c>
      <c r="B8" s="5" t="n">
        <v>-5200</v>
      </c>
      <c r="E8" s="5" t="n">
        <v>-400</v>
      </c>
      <c r="G8" s="5" t="n">
        <v>-14400</v>
      </c>
      <c r="H8" s="5" t="n">
        <v>-3600</v>
      </c>
    </row>
    <row r="9" spans="1:9">
      <c r="A9" s="4" t="s">
        <v>634</v>
      </c>
      <c r="B9" s="5" t="n">
        <v>65500</v>
      </c>
      <c r="E9" s="5" t="n">
        <v>-12800</v>
      </c>
      <c r="G9" s="5" t="n">
        <v>105700</v>
      </c>
      <c r="H9" s="5" t="n">
        <v>-22700</v>
      </c>
    </row>
    <row r="10" spans="1:9">
      <c r="A10" s="4" t="s">
        <v>635</v>
      </c>
      <c r="B10" s="5" t="n">
        <v>15600</v>
      </c>
      <c r="C10" s="7" t="n">
        <v>5900</v>
      </c>
      <c r="D10" s="7" t="n">
        <v>-7200</v>
      </c>
      <c r="E10" s="5" t="n">
        <v>-900</v>
      </c>
      <c r="F10" s="7" t="n">
        <v>-1300</v>
      </c>
      <c r="G10" s="5" t="n">
        <v>14300</v>
      </c>
      <c r="H10" s="5" t="n">
        <v>-3800</v>
      </c>
    </row>
    <row r="11" spans="1:9">
      <c r="A11" s="4" t="s">
        <v>130</v>
      </c>
      <c r="B11" s="5" t="n">
        <v>49900</v>
      </c>
      <c r="E11" s="5" t="n">
        <v>-11900</v>
      </c>
      <c r="G11" s="5" t="n">
        <v>91400</v>
      </c>
      <c r="H11" s="5" t="n">
        <v>-18900</v>
      </c>
    </row>
    <row r="12" spans="1:9">
      <c r="A12" s="4" t="s">
        <v>427</v>
      </c>
      <c r="B12" s="5" t="n">
        <v>-8300</v>
      </c>
      <c r="C12" s="5" t="n">
        <v>-21100</v>
      </c>
      <c r="D12" s="5" t="n">
        <v>-21400</v>
      </c>
      <c r="E12" s="5" t="n">
        <v>3800</v>
      </c>
      <c r="F12" s="5" t="n">
        <v>-42500</v>
      </c>
      <c r="G12" s="5" t="n">
        <v>-50800</v>
      </c>
      <c r="H12" s="5" t="n">
        <v>-16900</v>
      </c>
    </row>
    <row r="13" spans="1:9">
      <c r="A13" s="4" t="s">
        <v>132</v>
      </c>
      <c r="B13" s="5" t="n">
        <v>41600</v>
      </c>
      <c r="C13" s="7" t="n">
        <v>18900</v>
      </c>
      <c r="D13" s="7" t="n">
        <v>-19900</v>
      </c>
      <c r="E13" s="5" t="n">
        <v>-8100</v>
      </c>
      <c r="F13" s="7" t="n">
        <v>-1000</v>
      </c>
      <c r="G13" s="5" t="n">
        <v>40600</v>
      </c>
      <c r="H13" s="5" t="n">
        <v>-35800</v>
      </c>
    </row>
    <row r="14" spans="1:9">
      <c r="A14" s="4" t="s">
        <v>636</v>
      </c>
      <c r="B14" s="5" t="n">
        <v>1893700</v>
      </c>
      <c r="E14" s="5" t="n">
        <v>1364700</v>
      </c>
      <c r="G14" s="5" t="n">
        <v>1893700</v>
      </c>
      <c r="H14" s="5" t="n">
        <v>1364700</v>
      </c>
      <c r="I14" s="7" t="n">
        <v>1459500</v>
      </c>
    </row>
    <row r="15" spans="1:9">
      <c r="A15" s="4" t="s">
        <v>70</v>
      </c>
      <c r="B15" s="5" t="n">
        <v>164800</v>
      </c>
      <c r="E15" s="5" t="n">
        <v>197200</v>
      </c>
      <c r="G15" s="5" t="n">
        <v>164800</v>
      </c>
      <c r="H15" s="5" t="n">
        <v>197200</v>
      </c>
      <c r="I15" s="7" t="n">
        <v>164800</v>
      </c>
    </row>
    <row r="16" spans="1:9">
      <c r="A16" s="4" t="s">
        <v>637</v>
      </c>
    </row>
    <row r="17" spans="1:9">
      <c r="A17" s="3" t="s">
        <v>630</v>
      </c>
    </row>
    <row r="18" spans="1:9">
      <c r="A18" s="4" t="s">
        <v>70</v>
      </c>
      <c r="B18" s="4" t="s">
        <v>88</v>
      </c>
      <c r="G18" s="4" t="s">
        <v>88</v>
      </c>
    </row>
    <row r="19" spans="1:9">
      <c r="A19" s="4" t="s">
        <v>638</v>
      </c>
    </row>
    <row r="20" spans="1:9">
      <c r="A20" s="3" t="s">
        <v>630</v>
      </c>
    </row>
    <row r="21" spans="1:9">
      <c r="A21" s="4" t="s">
        <v>631</v>
      </c>
      <c r="B21" s="5" t="n">
        <v>-610500</v>
      </c>
      <c r="E21" s="5" t="n">
        <v>-178100</v>
      </c>
      <c r="G21" s="5" t="n">
        <v>-1583500</v>
      </c>
      <c r="H21" s="5" t="n">
        <v>-545900</v>
      </c>
    </row>
    <row r="22" spans="1:9">
      <c r="A22" s="4" t="s">
        <v>632</v>
      </c>
      <c r="B22" s="5" t="n">
        <v>-6700</v>
      </c>
      <c r="E22" s="5" t="n">
        <v>0</v>
      </c>
      <c r="G22" s="5" t="n">
        <v>-20700</v>
      </c>
      <c r="H22" s="5" t="n">
        <v>0</v>
      </c>
    </row>
    <row r="23" spans="1:9">
      <c r="A23" s="4" t="s">
        <v>633</v>
      </c>
      <c r="B23" s="5" t="n">
        <v>-617200</v>
      </c>
      <c r="E23" s="5" t="n">
        <v>-178100</v>
      </c>
      <c r="G23" s="5" t="n">
        <v>-1604200</v>
      </c>
      <c r="H23" s="5" t="n">
        <v>-545900</v>
      </c>
    </row>
    <row r="24" spans="1:9">
      <c r="A24" s="4" t="s">
        <v>119</v>
      </c>
      <c r="B24" s="5" t="n">
        <v>-138300</v>
      </c>
      <c r="E24" s="5" t="n">
        <v>-14300</v>
      </c>
      <c r="G24" s="5" t="n">
        <v>-384500</v>
      </c>
      <c r="H24" s="5" t="n">
        <v>-42400</v>
      </c>
    </row>
    <row r="25" spans="1:9">
      <c r="A25" s="4" t="s">
        <v>125</v>
      </c>
      <c r="B25" s="5" t="n">
        <v>93400</v>
      </c>
      <c r="E25" s="5" t="n">
        <v>8800</v>
      </c>
      <c r="G25" s="5" t="n">
        <v>245800</v>
      </c>
      <c r="H25" s="5" t="n">
        <v>74400</v>
      </c>
    </row>
    <row r="26" spans="1:9">
      <c r="A26" s="4" t="s">
        <v>634</v>
      </c>
      <c r="B26" s="5" t="n">
        <v>82200</v>
      </c>
      <c r="E26" s="5" t="n">
        <v>-6500</v>
      </c>
      <c r="G26" s="5" t="n">
        <v>254400</v>
      </c>
      <c r="H26" s="5" t="n">
        <v>37900</v>
      </c>
    </row>
    <row r="27" spans="1:9">
      <c r="A27" s="4" t="s">
        <v>635</v>
      </c>
      <c r="B27" s="5" t="n">
        <v>89400</v>
      </c>
      <c r="E27" s="5" t="n">
        <v>700</v>
      </c>
      <c r="G27" s="5" t="n">
        <v>134700</v>
      </c>
      <c r="H27" s="5" t="n">
        <v>-6300</v>
      </c>
    </row>
    <row r="28" spans="1:9">
      <c r="A28" s="4" t="s">
        <v>130</v>
      </c>
      <c r="B28" s="5" t="n">
        <v>-7200</v>
      </c>
      <c r="E28" s="5" t="n">
        <v>-7200</v>
      </c>
      <c r="G28" s="5" t="n">
        <v>119700</v>
      </c>
      <c r="H28" s="5" t="n">
        <v>44200</v>
      </c>
    </row>
    <row r="29" spans="1:9">
      <c r="A29" s="4" t="s">
        <v>427</v>
      </c>
      <c r="B29" s="5" t="n">
        <v>-9300</v>
      </c>
      <c r="E29" s="5" t="n">
        <v>1200</v>
      </c>
      <c r="G29" s="5" t="n">
        <v>-55300</v>
      </c>
      <c r="H29" s="5" t="n">
        <v>-20400</v>
      </c>
    </row>
    <row r="30" spans="1:9">
      <c r="A30" s="4" t="s">
        <v>132</v>
      </c>
      <c r="B30" s="5" t="n">
        <v>-16500</v>
      </c>
      <c r="E30" s="5" t="n">
        <v>-6000</v>
      </c>
      <c r="G30" s="5" t="n">
        <v>64400</v>
      </c>
      <c r="H30" s="5" t="n">
        <v>23800</v>
      </c>
    </row>
    <row r="31" spans="1:9">
      <c r="A31" s="4" t="s">
        <v>636</v>
      </c>
      <c r="B31" s="5" t="n">
        <v>-14511900</v>
      </c>
      <c r="E31" s="5" t="n">
        <v>-6057400</v>
      </c>
      <c r="G31" s="5" t="n">
        <v>-14511900</v>
      </c>
      <c r="H31" s="5" t="n">
        <v>-6057400</v>
      </c>
    </row>
    <row r="32" spans="1:9">
      <c r="A32" s="4" t="s">
        <v>70</v>
      </c>
      <c r="B32" s="5" t="n">
        <v>-4928600</v>
      </c>
      <c r="E32" s="5" t="n">
        <v>-1949800</v>
      </c>
      <c r="G32" s="5" t="n">
        <v>-4928600</v>
      </c>
      <c r="H32" s="5" t="n">
        <v>-1949800</v>
      </c>
    </row>
    <row r="33" spans="1:9">
      <c r="A33" s="4" t="s">
        <v>141</v>
      </c>
    </row>
    <row r="34" spans="1:9">
      <c r="A34" s="3" t="s">
        <v>630</v>
      </c>
    </row>
    <row r="35" spans="1:9">
      <c r="A35" s="4" t="s">
        <v>631</v>
      </c>
      <c r="B35" s="5" t="n">
        <v>247700</v>
      </c>
      <c r="E35" s="5" t="n">
        <v>269300</v>
      </c>
      <c r="G35" s="5" t="n">
        <v>772000</v>
      </c>
      <c r="H35" s="5" t="n">
        <v>819300</v>
      </c>
    </row>
    <row r="36" spans="1:9">
      <c r="A36" s="4" t="s">
        <v>639</v>
      </c>
    </row>
    <row r="37" spans="1:9">
      <c r="A37" s="3" t="s">
        <v>630</v>
      </c>
    </row>
    <row r="38" spans="1:9">
      <c r="A38" s="4" t="s">
        <v>631</v>
      </c>
      <c r="B38" s="5" t="n">
        <v>0</v>
      </c>
      <c r="E38" s="5" t="n">
        <v>0</v>
      </c>
      <c r="G38" s="5" t="n">
        <v>0</v>
      </c>
      <c r="H38" s="5" t="n">
        <v>0</v>
      </c>
    </row>
    <row r="39" spans="1:9">
      <c r="A39" s="4" t="s">
        <v>142</v>
      </c>
    </row>
    <row r="40" spans="1:9">
      <c r="A40" s="3" t="s">
        <v>630</v>
      </c>
    </row>
    <row r="41" spans="1:9">
      <c r="A41" s="4" t="s">
        <v>631</v>
      </c>
      <c r="B41" s="5" t="n">
        <v>22700</v>
      </c>
      <c r="E41" s="5" t="n">
        <v>24200</v>
      </c>
      <c r="G41" s="5" t="n">
        <v>58000</v>
      </c>
      <c r="H41" s="5" t="n">
        <v>68900</v>
      </c>
    </row>
    <row r="42" spans="1:9">
      <c r="A42" s="4" t="s">
        <v>640</v>
      </c>
    </row>
    <row r="43" spans="1:9">
      <c r="A43" s="3" t="s">
        <v>630</v>
      </c>
    </row>
    <row r="44" spans="1:9">
      <c r="A44" s="4" t="s">
        <v>631</v>
      </c>
      <c r="B44" s="5" t="n">
        <v>-610500</v>
      </c>
      <c r="E44" s="5" t="n">
        <v>-178100</v>
      </c>
      <c r="G44" s="5" t="n">
        <v>-1583500</v>
      </c>
      <c r="H44" s="5" t="n">
        <v>-545900</v>
      </c>
    </row>
    <row r="45" spans="1:9">
      <c r="A45" s="4" t="s">
        <v>641</v>
      </c>
    </row>
    <row r="46" spans="1:9">
      <c r="A46" s="3" t="s">
        <v>630</v>
      </c>
    </row>
    <row r="47" spans="1:9">
      <c r="A47" s="4" t="s">
        <v>631</v>
      </c>
      <c r="B47" s="5" t="n">
        <v>247700</v>
      </c>
      <c r="E47" s="5" t="n">
        <v>269300</v>
      </c>
      <c r="G47" s="5" t="n">
        <v>772000</v>
      </c>
      <c r="H47" s="5" t="n">
        <v>819300</v>
      </c>
    </row>
    <row r="48" spans="1:9">
      <c r="A48" s="4" t="s">
        <v>642</v>
      </c>
    </row>
    <row r="49" spans="1:9">
      <c r="A49" s="3" t="s">
        <v>630</v>
      </c>
    </row>
    <row r="50" spans="1:9">
      <c r="A50" s="4" t="s">
        <v>631</v>
      </c>
      <c r="B50" s="5" t="n">
        <v>247700</v>
      </c>
      <c r="E50" s="5" t="n">
        <v>269300</v>
      </c>
      <c r="G50" s="5" t="n">
        <v>772000</v>
      </c>
      <c r="H50" s="5" t="n">
        <v>819300</v>
      </c>
    </row>
    <row r="51" spans="1:9">
      <c r="A51" s="4" t="s">
        <v>632</v>
      </c>
      <c r="B51" s="5" t="n">
        <v>1100</v>
      </c>
      <c r="E51" s="5" t="n">
        <v>-2400</v>
      </c>
      <c r="G51" s="5" t="n">
        <v>4600</v>
      </c>
      <c r="H51" s="5" t="n">
        <v>-1000</v>
      </c>
    </row>
    <row r="52" spans="1:9">
      <c r="A52" s="4" t="s">
        <v>633</v>
      </c>
      <c r="B52" s="5" t="n">
        <v>248800</v>
      </c>
      <c r="E52" s="5" t="n">
        <v>266900</v>
      </c>
      <c r="G52" s="5" t="n">
        <v>776600</v>
      </c>
      <c r="H52" s="5" t="n">
        <v>818300</v>
      </c>
    </row>
    <row r="53" spans="1:9">
      <c r="A53" s="4" t="s">
        <v>119</v>
      </c>
      <c r="B53" s="5" t="n">
        <v>9000</v>
      </c>
      <c r="E53" s="5" t="n">
        <v>11800</v>
      </c>
      <c r="G53" s="5" t="n">
        <v>28100</v>
      </c>
      <c r="H53" s="5" t="n">
        <v>33200</v>
      </c>
    </row>
    <row r="54" spans="1:9">
      <c r="A54" s="4" t="s">
        <v>125</v>
      </c>
      <c r="B54" s="5" t="n">
        <v>-1500</v>
      </c>
      <c r="E54" s="5" t="n">
        <v>-4100</v>
      </c>
      <c r="G54" s="5" t="n">
        <v>-4000</v>
      </c>
      <c r="H54" s="5" t="n">
        <v>-11600</v>
      </c>
    </row>
    <row r="55" spans="1:9">
      <c r="A55" s="4" t="s">
        <v>634</v>
      </c>
      <c r="B55" s="5" t="n">
        <v>-13200</v>
      </c>
      <c r="E55" s="5" t="n">
        <v>-21700</v>
      </c>
      <c r="G55" s="5" t="n">
        <v>-32900</v>
      </c>
      <c r="H55" s="5" t="n">
        <v>-36900</v>
      </c>
    </row>
    <row r="56" spans="1:9">
      <c r="A56" s="4" t="s">
        <v>635</v>
      </c>
      <c r="B56" s="5" t="n">
        <v>0</v>
      </c>
      <c r="E56" s="5" t="n">
        <v>0</v>
      </c>
      <c r="G56" s="5" t="n">
        <v>-100</v>
      </c>
      <c r="H56" s="5" t="n">
        <v>0</v>
      </c>
    </row>
    <row r="57" spans="1:9">
      <c r="A57" s="4" t="s">
        <v>130</v>
      </c>
      <c r="B57" s="5" t="n">
        <v>-13200</v>
      </c>
      <c r="E57" s="5" t="n">
        <v>-21700</v>
      </c>
      <c r="G57" s="5" t="n">
        <v>-32800</v>
      </c>
      <c r="H57" s="5" t="n">
        <v>-36900</v>
      </c>
    </row>
    <row r="58" spans="1:9">
      <c r="A58" s="4" t="s">
        <v>427</v>
      </c>
      <c r="B58" s="5" t="n">
        <v>0</v>
      </c>
      <c r="E58" s="5" t="n">
        <v>0</v>
      </c>
      <c r="G58" s="5" t="n">
        <v>0</v>
      </c>
      <c r="H58" s="5" t="n">
        <v>100</v>
      </c>
    </row>
    <row r="59" spans="1:9">
      <c r="A59" s="4" t="s">
        <v>132</v>
      </c>
      <c r="B59" s="5" t="n">
        <v>-13200</v>
      </c>
      <c r="E59" s="5" t="n">
        <v>-21700</v>
      </c>
      <c r="G59" s="5" t="n">
        <v>-32800</v>
      </c>
      <c r="H59" s="5" t="n">
        <v>-36800</v>
      </c>
    </row>
    <row r="60" spans="1:9">
      <c r="A60" s="4" t="s">
        <v>636</v>
      </c>
      <c r="B60" s="5" t="n">
        <v>610100</v>
      </c>
      <c r="E60" s="5" t="n">
        <v>454800</v>
      </c>
      <c r="G60" s="5" t="n">
        <v>610100</v>
      </c>
      <c r="H60" s="5" t="n">
        <v>454800</v>
      </c>
    </row>
    <row r="61" spans="1:9">
      <c r="A61" s="4" t="s">
        <v>70</v>
      </c>
      <c r="B61" s="5" t="n">
        <v>76500</v>
      </c>
      <c r="E61" s="5" t="n">
        <v>103100</v>
      </c>
      <c r="G61" s="5" t="n">
        <v>76500</v>
      </c>
      <c r="H61" s="5" t="n">
        <v>103100</v>
      </c>
    </row>
    <row r="62" spans="1:9">
      <c r="A62" s="4" t="s">
        <v>643</v>
      </c>
    </row>
    <row r="63" spans="1:9">
      <c r="A63" s="3" t="s">
        <v>630</v>
      </c>
    </row>
    <row r="64" spans="1:9">
      <c r="A64" s="4" t="s">
        <v>631</v>
      </c>
      <c r="B64" s="5" t="n">
        <v>228900</v>
      </c>
      <c r="E64" s="5" t="n">
        <v>247600</v>
      </c>
      <c r="G64" s="5" t="n">
        <v>721900</v>
      </c>
      <c r="H64" s="5" t="n">
        <v>765100</v>
      </c>
    </row>
    <row r="65" spans="1:9">
      <c r="A65" s="4" t="s">
        <v>644</v>
      </c>
    </row>
    <row r="66" spans="1:9">
      <c r="A66" s="3" t="s">
        <v>630</v>
      </c>
    </row>
    <row r="67" spans="1:9">
      <c r="A67" s="4" t="s">
        <v>631</v>
      </c>
      <c r="B67" s="5" t="n">
        <v>247700</v>
      </c>
      <c r="E67" s="5" t="n">
        <v>269300</v>
      </c>
      <c r="G67" s="5" t="n">
        <v>772000</v>
      </c>
      <c r="H67" s="5" t="n">
        <v>819300</v>
      </c>
    </row>
    <row r="68" spans="1:9">
      <c r="A68" s="4" t="s">
        <v>645</v>
      </c>
    </row>
    <row r="69" spans="1:9">
      <c r="A69" s="3" t="s">
        <v>630</v>
      </c>
    </row>
    <row r="70" spans="1:9">
      <c r="A70" s="4" t="s">
        <v>631</v>
      </c>
      <c r="B70" s="5" t="n">
        <v>0</v>
      </c>
      <c r="E70" s="5" t="n">
        <v>0</v>
      </c>
      <c r="G70" s="5" t="n">
        <v>0</v>
      </c>
      <c r="H70" s="5" t="n">
        <v>0</v>
      </c>
    </row>
    <row r="71" spans="1:9">
      <c r="A71" s="4" t="s">
        <v>646</v>
      </c>
    </row>
    <row r="72" spans="1:9">
      <c r="A72" s="3" t="s">
        <v>630</v>
      </c>
    </row>
    <row r="73" spans="1:9">
      <c r="A73" s="4" t="s">
        <v>631</v>
      </c>
      <c r="B73" s="5" t="n">
        <v>13400</v>
      </c>
      <c r="E73" s="5" t="n">
        <v>14100</v>
      </c>
      <c r="G73" s="5" t="n">
        <v>38500</v>
      </c>
      <c r="H73" s="5" t="n">
        <v>44300</v>
      </c>
    </row>
    <row r="74" spans="1:9">
      <c r="A74" s="4" t="s">
        <v>632</v>
      </c>
      <c r="B74" s="5" t="n">
        <v>7900</v>
      </c>
      <c r="E74" s="5" t="n">
        <v>0</v>
      </c>
      <c r="G74" s="5" t="n">
        <v>7400</v>
      </c>
      <c r="H74" s="5" t="n">
        <v>0</v>
      </c>
    </row>
    <row r="75" spans="1:9">
      <c r="A75" s="4" t="s">
        <v>633</v>
      </c>
      <c r="B75" s="5" t="n">
        <v>21300</v>
      </c>
      <c r="E75" s="5" t="n">
        <v>14100</v>
      </c>
      <c r="G75" s="5" t="n">
        <v>45900</v>
      </c>
      <c r="H75" s="5" t="n">
        <v>44300</v>
      </c>
    </row>
    <row r="76" spans="1:9">
      <c r="A76" s="4" t="s">
        <v>119</v>
      </c>
      <c r="B76" s="5" t="n">
        <v>3400</v>
      </c>
      <c r="E76" s="5" t="n">
        <v>3900</v>
      </c>
      <c r="G76" s="5" t="n">
        <v>10300</v>
      </c>
      <c r="H76" s="5" t="n">
        <v>11200</v>
      </c>
    </row>
    <row r="77" spans="1:9">
      <c r="A77" s="4" t="s">
        <v>125</v>
      </c>
      <c r="B77" s="5" t="n">
        <v>-1400</v>
      </c>
      <c r="E77" s="5" t="n">
        <v>-1400</v>
      </c>
      <c r="G77" s="5" t="n">
        <v>-4200</v>
      </c>
      <c r="H77" s="5" t="n">
        <v>-2900</v>
      </c>
    </row>
    <row r="78" spans="1:9">
      <c r="A78" s="4" t="s">
        <v>634</v>
      </c>
      <c r="B78" s="5" t="n">
        <v>4400</v>
      </c>
      <c r="E78" s="5" t="n">
        <v>-2300</v>
      </c>
      <c r="G78" s="5" t="n">
        <v>-5500</v>
      </c>
      <c r="H78" s="5" t="n">
        <v>-5700</v>
      </c>
    </row>
    <row r="79" spans="1:9">
      <c r="A79" s="4" t="s">
        <v>635</v>
      </c>
      <c r="B79" s="5" t="n">
        <v>600</v>
      </c>
      <c r="E79" s="5" t="n">
        <v>-500</v>
      </c>
      <c r="G79" s="5" t="n">
        <v>-1800</v>
      </c>
      <c r="H79" s="5" t="n">
        <v>-2800</v>
      </c>
    </row>
    <row r="80" spans="1:9">
      <c r="A80" s="4" t="s">
        <v>130</v>
      </c>
      <c r="B80" s="5" t="n">
        <v>3800</v>
      </c>
      <c r="E80" s="5" t="n">
        <v>-1800</v>
      </c>
      <c r="G80" s="5" t="n">
        <v>-3700</v>
      </c>
      <c r="H80" s="5" t="n">
        <v>-2900</v>
      </c>
    </row>
    <row r="81" spans="1:9">
      <c r="A81" s="4" t="s">
        <v>427</v>
      </c>
      <c r="B81" s="5" t="n">
        <v>0</v>
      </c>
      <c r="E81" s="5" t="n">
        <v>0</v>
      </c>
      <c r="G81" s="5" t="n">
        <v>0</v>
      </c>
      <c r="H81" s="5" t="n">
        <v>0</v>
      </c>
    </row>
    <row r="82" spans="1:9">
      <c r="A82" s="4" t="s">
        <v>132</v>
      </c>
      <c r="B82" s="5" t="n">
        <v>3800</v>
      </c>
      <c r="E82" s="5" t="n">
        <v>-1800</v>
      </c>
      <c r="G82" s="5" t="n">
        <v>-3700</v>
      </c>
      <c r="H82" s="5" t="n">
        <v>-2900</v>
      </c>
    </row>
    <row r="83" spans="1:9">
      <c r="A83" s="4" t="s">
        <v>636</v>
      </c>
      <c r="B83" s="5" t="n">
        <v>198400</v>
      </c>
      <c r="E83" s="5" t="n">
        <v>219500</v>
      </c>
      <c r="G83" s="5" t="n">
        <v>198400</v>
      </c>
      <c r="H83" s="5" t="n">
        <v>219500</v>
      </c>
    </row>
    <row r="84" spans="1:9">
      <c r="A84" s="4" t="s">
        <v>70</v>
      </c>
      <c r="B84" s="5" t="n">
        <v>88300</v>
      </c>
      <c r="E84" s="5" t="n">
        <v>94000</v>
      </c>
      <c r="G84" s="5" t="n">
        <v>88300</v>
      </c>
      <c r="H84" s="5" t="n">
        <v>94000</v>
      </c>
    </row>
    <row r="85" spans="1:9">
      <c r="A85" s="4" t="s">
        <v>647</v>
      </c>
    </row>
    <row r="86" spans="1:9">
      <c r="A86" s="3" t="s">
        <v>630</v>
      </c>
    </row>
    <row r="87" spans="1:9">
      <c r="A87" s="4" t="s">
        <v>631</v>
      </c>
      <c r="B87" s="5" t="n">
        <v>0</v>
      </c>
      <c r="E87" s="5" t="n">
        <v>0</v>
      </c>
      <c r="G87" s="5" t="n">
        <v>0</v>
      </c>
      <c r="H87" s="5" t="n">
        <v>0</v>
      </c>
    </row>
    <row r="88" spans="1:9">
      <c r="A88" s="4" t="s">
        <v>648</v>
      </c>
    </row>
    <row r="89" spans="1:9">
      <c r="A89" s="3" t="s">
        <v>630</v>
      </c>
    </row>
    <row r="90" spans="1:9">
      <c r="A90" s="4" t="s">
        <v>631</v>
      </c>
      <c r="B90" s="5" t="n">
        <v>13400</v>
      </c>
      <c r="E90" s="5" t="n">
        <v>14100</v>
      </c>
      <c r="G90" s="5" t="n">
        <v>38500</v>
      </c>
      <c r="H90" s="5" t="n">
        <v>44300</v>
      </c>
    </row>
    <row r="91" spans="1:9">
      <c r="A91" s="4" t="s">
        <v>649</v>
      </c>
    </row>
    <row r="92" spans="1:9">
      <c r="A92" s="3" t="s">
        <v>630</v>
      </c>
    </row>
    <row r="93" spans="1:9">
      <c r="A93" s="4" t="s">
        <v>631</v>
      </c>
      <c r="B93" s="5" t="n">
        <v>202300</v>
      </c>
      <c r="E93" s="5" t="n">
        <v>178100</v>
      </c>
      <c r="G93" s="5" t="n">
        <v>602300</v>
      </c>
      <c r="H93" s="5" t="n">
        <v>545900</v>
      </c>
    </row>
    <row r="94" spans="1:9">
      <c r="A94" s="4" t="s">
        <v>632</v>
      </c>
      <c r="B94" s="5" t="n">
        <v>0</v>
      </c>
      <c r="E94" s="5" t="n">
        <v>0</v>
      </c>
      <c r="G94" s="5" t="n">
        <v>0</v>
      </c>
      <c r="H94" s="5" t="n">
        <v>0</v>
      </c>
    </row>
    <row r="95" spans="1:9">
      <c r="A95" s="4" t="s">
        <v>633</v>
      </c>
      <c r="B95" s="5" t="n">
        <v>202300</v>
      </c>
      <c r="E95" s="5" t="n">
        <v>178100</v>
      </c>
      <c r="G95" s="5" t="n">
        <v>602300</v>
      </c>
      <c r="H95" s="5" t="n">
        <v>545900</v>
      </c>
    </row>
    <row r="96" spans="1:9">
      <c r="A96" s="4" t="s">
        <v>119</v>
      </c>
      <c r="B96" s="5" t="n">
        <v>14900</v>
      </c>
      <c r="E96" s="5" t="n">
        <v>14300</v>
      </c>
      <c r="G96" s="5" t="n">
        <v>43900</v>
      </c>
      <c r="H96" s="5" t="n">
        <v>42400</v>
      </c>
    </row>
    <row r="97" spans="1:9">
      <c r="A97" s="4" t="s">
        <v>125</v>
      </c>
      <c r="B97" s="5" t="n">
        <v>-7800</v>
      </c>
      <c r="E97" s="5" t="n">
        <v>-8800</v>
      </c>
      <c r="G97" s="5" t="n">
        <v>-25200</v>
      </c>
      <c r="H97" s="5" t="n">
        <v>-74400</v>
      </c>
    </row>
    <row r="98" spans="1:9">
      <c r="A98" s="4" t="s">
        <v>634</v>
      </c>
      <c r="B98" s="5" t="n">
        <v>-2900</v>
      </c>
      <c r="E98" s="5" t="n">
        <v>6500</v>
      </c>
      <c r="G98" s="5" t="n">
        <v>22700</v>
      </c>
      <c r="H98" s="5" t="n">
        <v>-37900</v>
      </c>
    </row>
    <row r="99" spans="1:9">
      <c r="A99" s="4" t="s">
        <v>635</v>
      </c>
      <c r="B99" s="5" t="n">
        <v>-65600</v>
      </c>
      <c r="E99" s="5" t="n">
        <v>-700</v>
      </c>
      <c r="G99" s="5" t="n">
        <v>-57500</v>
      </c>
      <c r="H99" s="5" t="n">
        <v>6300</v>
      </c>
    </row>
    <row r="100" spans="1:9">
      <c r="A100" s="4" t="s">
        <v>130</v>
      </c>
      <c r="B100" s="5" t="n">
        <v>62700</v>
      </c>
      <c r="E100" s="5" t="n">
        <v>7200</v>
      </c>
      <c r="G100" s="5" t="n">
        <v>80200</v>
      </c>
      <c r="H100" s="5" t="n">
        <v>-44200</v>
      </c>
    </row>
    <row r="101" spans="1:9">
      <c r="A101" s="4" t="s">
        <v>427</v>
      </c>
      <c r="B101" s="5" t="n">
        <v>0</v>
      </c>
      <c r="E101" s="5" t="n">
        <v>0</v>
      </c>
      <c r="G101" s="5" t="n">
        <v>0</v>
      </c>
      <c r="H101" s="5" t="n">
        <v>0</v>
      </c>
    </row>
    <row r="102" spans="1:9">
      <c r="A102" s="4" t="s">
        <v>132</v>
      </c>
      <c r="B102" s="5" t="n">
        <v>62700</v>
      </c>
      <c r="E102" s="5" t="n">
        <v>7200</v>
      </c>
      <c r="G102" s="5" t="n">
        <v>80200</v>
      </c>
      <c r="H102" s="5" t="n">
        <v>-44200</v>
      </c>
    </row>
    <row r="103" spans="1:9">
      <c r="A103" s="4" t="s">
        <v>636</v>
      </c>
      <c r="B103" s="5" t="n">
        <v>5436200</v>
      </c>
      <c r="E103" s="5" t="n">
        <v>6057400</v>
      </c>
      <c r="G103" s="5" t="n">
        <v>5436200</v>
      </c>
      <c r="H103" s="5" t="n">
        <v>6057400</v>
      </c>
    </row>
    <row r="104" spans="1:9">
      <c r="A104" s="4" t="s">
        <v>70</v>
      </c>
      <c r="B104" s="5" t="n">
        <v>1961200</v>
      </c>
      <c r="E104" s="5" t="n">
        <v>1949800</v>
      </c>
      <c r="G104" s="5" t="n">
        <v>1961200</v>
      </c>
      <c r="H104" s="5" t="n">
        <v>1949800</v>
      </c>
    </row>
    <row r="105" spans="1:9">
      <c r="A105" s="4" t="s">
        <v>650</v>
      </c>
    </row>
    <row r="106" spans="1:9">
      <c r="A106" s="3" t="s">
        <v>630</v>
      </c>
    </row>
    <row r="107" spans="1:9">
      <c r="A107" s="4" t="s">
        <v>631</v>
      </c>
      <c r="B107" s="5" t="n">
        <v>0</v>
      </c>
      <c r="E107" s="5" t="n">
        <v>0</v>
      </c>
      <c r="G107" s="5" t="n">
        <v>0</v>
      </c>
      <c r="H107" s="5" t="n">
        <v>0</v>
      </c>
    </row>
    <row r="108" spans="1:9">
      <c r="A108" s="4" t="s">
        <v>651</v>
      </c>
    </row>
    <row r="109" spans="1:9">
      <c r="A109" s="3" t="s">
        <v>630</v>
      </c>
    </row>
    <row r="110" spans="1:9">
      <c r="A110" s="4" t="s">
        <v>631</v>
      </c>
      <c r="B110" s="5" t="n">
        <v>202300</v>
      </c>
      <c r="E110" s="5" t="n">
        <v>178100</v>
      </c>
      <c r="G110" s="5" t="n">
        <v>602300</v>
      </c>
      <c r="H110" s="5" t="n">
        <v>545900</v>
      </c>
    </row>
    <row r="111" spans="1:9">
      <c r="A111" s="4" t="s">
        <v>652</v>
      </c>
    </row>
    <row r="112" spans="1:9">
      <c r="A112" s="3" t="s">
        <v>630</v>
      </c>
    </row>
    <row r="113" spans="1:9">
      <c r="A113" s="4" t="s">
        <v>631</v>
      </c>
      <c r="B113" s="5" t="n">
        <v>408200</v>
      </c>
      <c r="G113" s="5" t="n">
        <v>981200</v>
      </c>
    </row>
    <row r="114" spans="1:9">
      <c r="A114" s="4" t="s">
        <v>632</v>
      </c>
      <c r="B114" s="5" t="n">
        <v>6700</v>
      </c>
      <c r="G114" s="5" t="n">
        <v>20700</v>
      </c>
    </row>
    <row r="115" spans="1:9">
      <c r="A115" s="4" t="s">
        <v>633</v>
      </c>
      <c r="B115" s="5" t="n">
        <v>414900</v>
      </c>
      <c r="G115" s="5" t="n">
        <v>1001900</v>
      </c>
    </row>
    <row r="116" spans="1:9">
      <c r="A116" s="4" t="s">
        <v>119</v>
      </c>
      <c r="B116" s="5" t="n">
        <v>123400</v>
      </c>
      <c r="G116" s="5" t="n">
        <v>340600</v>
      </c>
    </row>
    <row r="117" spans="1:9">
      <c r="A117" s="4" t="s">
        <v>125</v>
      </c>
      <c r="B117" s="5" t="n">
        <v>-85600</v>
      </c>
      <c r="G117" s="5" t="n">
        <v>-220600</v>
      </c>
    </row>
    <row r="118" spans="1:9">
      <c r="A118" s="4" t="s">
        <v>634</v>
      </c>
      <c r="B118" s="5" t="n">
        <v>-79300</v>
      </c>
      <c r="G118" s="5" t="n">
        <v>-277100</v>
      </c>
    </row>
    <row r="119" spans="1:9">
      <c r="A119" s="4" t="s">
        <v>635</v>
      </c>
      <c r="B119" s="5" t="n">
        <v>-23800</v>
      </c>
      <c r="G119" s="5" t="n">
        <v>-77200</v>
      </c>
    </row>
    <row r="120" spans="1:9">
      <c r="A120" s="4" t="s">
        <v>130</v>
      </c>
      <c r="B120" s="5" t="n">
        <v>-55500</v>
      </c>
      <c r="G120" s="5" t="n">
        <v>-199900</v>
      </c>
    </row>
    <row r="121" spans="1:9">
      <c r="A121" s="4" t="s">
        <v>427</v>
      </c>
      <c r="B121" s="5" t="n">
        <v>600</v>
      </c>
      <c r="G121" s="5" t="n">
        <v>3400</v>
      </c>
    </row>
    <row r="122" spans="1:9">
      <c r="A122" s="4" t="s">
        <v>132</v>
      </c>
      <c r="B122" s="5" t="n">
        <v>-54900</v>
      </c>
      <c r="G122" s="5" t="n">
        <v>-196500</v>
      </c>
    </row>
    <row r="123" spans="1:9">
      <c r="A123" s="4" t="s">
        <v>636</v>
      </c>
      <c r="B123" s="5" t="n">
        <v>9075700</v>
      </c>
      <c r="G123" s="5" t="n">
        <v>9075700</v>
      </c>
    </row>
    <row r="124" spans="1:9">
      <c r="A124" s="4" t="s">
        <v>70</v>
      </c>
      <c r="B124" s="5" t="n">
        <v>2967400</v>
      </c>
      <c r="G124" s="5" t="n">
        <v>2967400</v>
      </c>
    </row>
    <row r="125" spans="1:9">
      <c r="A125" s="4" t="s">
        <v>653</v>
      </c>
    </row>
    <row r="126" spans="1:9">
      <c r="A126" s="3" t="s">
        <v>630</v>
      </c>
    </row>
    <row r="127" spans="1:9">
      <c r="A127" s="4" t="s">
        <v>631</v>
      </c>
      <c r="B127" s="5" t="n">
        <v>0</v>
      </c>
      <c r="G127" s="5" t="n">
        <v>0</v>
      </c>
    </row>
    <row r="128" spans="1:9">
      <c r="A128" s="4" t="s">
        <v>654</v>
      </c>
    </row>
    <row r="129" spans="1:9">
      <c r="A129" s="3" t="s">
        <v>630</v>
      </c>
    </row>
    <row r="130" spans="1:9">
      <c r="A130" s="4" t="s">
        <v>631</v>
      </c>
      <c r="B130" s="5" t="n">
        <v>408200</v>
      </c>
      <c r="G130" s="5" t="n">
        <v>981200</v>
      </c>
    </row>
    <row r="131" spans="1:9">
      <c r="A131" s="4" t="s">
        <v>655</v>
      </c>
    </row>
    <row r="132" spans="1:9">
      <c r="A132" s="3" t="s">
        <v>630</v>
      </c>
    </row>
    <row r="133" spans="1:9">
      <c r="A133" s="4" t="s">
        <v>631</v>
      </c>
      <c r="B133" s="5" t="n">
        <v>9300</v>
      </c>
      <c r="E133" s="5" t="n">
        <v>10100</v>
      </c>
      <c r="G133" s="5" t="n">
        <v>19500</v>
      </c>
      <c r="H133" s="5" t="n">
        <v>24600</v>
      </c>
    </row>
    <row r="134" spans="1:9">
      <c r="A134" s="4" t="s">
        <v>632</v>
      </c>
      <c r="B134" s="5" t="n">
        <v>85300</v>
      </c>
      <c r="E134" s="5" t="n">
        <v>15300</v>
      </c>
      <c r="G134" s="5" t="n">
        <v>170800</v>
      </c>
      <c r="H134" s="5" t="n">
        <v>83300</v>
      </c>
    </row>
    <row r="135" spans="1:9">
      <c r="A135" s="4" t="s">
        <v>633</v>
      </c>
      <c r="B135" s="5" t="n">
        <v>94600</v>
      </c>
      <c r="E135" s="5" t="n">
        <v>25400</v>
      </c>
      <c r="G135" s="5" t="n">
        <v>190300</v>
      </c>
      <c r="H135" s="5" t="n">
        <v>107900</v>
      </c>
    </row>
    <row r="136" spans="1:9">
      <c r="A136" s="4" t="s">
        <v>119</v>
      </c>
      <c r="B136" s="5" t="n">
        <v>500</v>
      </c>
      <c r="E136" s="5" t="n">
        <v>400</v>
      </c>
      <c r="G136" s="5" t="n">
        <v>1700</v>
      </c>
      <c r="H136" s="5" t="n">
        <v>900</v>
      </c>
    </row>
    <row r="137" spans="1:9">
      <c r="A137" s="4" t="s">
        <v>125</v>
      </c>
      <c r="B137" s="5" t="n">
        <v>-2300</v>
      </c>
      <c r="E137" s="5" t="n">
        <v>5100</v>
      </c>
      <c r="G137" s="5" t="n">
        <v>-6200</v>
      </c>
      <c r="H137" s="5" t="n">
        <v>10900</v>
      </c>
    </row>
    <row r="138" spans="1:9">
      <c r="A138" s="4" t="s">
        <v>634</v>
      </c>
      <c r="B138" s="5" t="n">
        <v>74300</v>
      </c>
      <c r="E138" s="5" t="n">
        <v>11200</v>
      </c>
      <c r="G138" s="5" t="n">
        <v>144100</v>
      </c>
      <c r="H138" s="5" t="n">
        <v>19900</v>
      </c>
    </row>
    <row r="139" spans="1:9">
      <c r="A139" s="4" t="s">
        <v>635</v>
      </c>
      <c r="B139" s="5" t="n">
        <v>15000</v>
      </c>
      <c r="E139" s="5" t="n">
        <v>-400</v>
      </c>
      <c r="G139" s="5" t="n">
        <v>16200</v>
      </c>
      <c r="H139" s="5" t="n">
        <v>-1000</v>
      </c>
    </row>
    <row r="140" spans="1:9">
      <c r="A140" s="4" t="s">
        <v>130</v>
      </c>
      <c r="B140" s="5" t="n">
        <v>59300</v>
      </c>
      <c r="E140" s="5" t="n">
        <v>11600</v>
      </c>
      <c r="G140" s="5" t="n">
        <v>127900</v>
      </c>
      <c r="H140" s="5" t="n">
        <v>20900</v>
      </c>
    </row>
    <row r="141" spans="1:9">
      <c r="A141" s="4" t="s">
        <v>427</v>
      </c>
      <c r="B141" s="5" t="n">
        <v>400</v>
      </c>
      <c r="E141" s="5" t="n">
        <v>2600</v>
      </c>
      <c r="G141" s="5" t="n">
        <v>1100</v>
      </c>
      <c r="H141" s="5" t="n">
        <v>3400</v>
      </c>
    </row>
    <row r="142" spans="1:9">
      <c r="A142" s="4" t="s">
        <v>132</v>
      </c>
      <c r="B142" s="5" t="n">
        <v>59700</v>
      </c>
      <c r="E142" s="5" t="n">
        <v>14200</v>
      </c>
      <c r="G142" s="5" t="n">
        <v>129000</v>
      </c>
      <c r="H142" s="5" t="n">
        <v>24300</v>
      </c>
    </row>
    <row r="143" spans="1:9">
      <c r="A143" s="4" t="s">
        <v>636</v>
      </c>
      <c r="B143" s="5" t="n">
        <v>1085200</v>
      </c>
      <c r="E143" s="5" t="n">
        <v>690400</v>
      </c>
      <c r="G143" s="5" t="n">
        <v>1085200</v>
      </c>
      <c r="H143" s="5" t="n">
        <v>690400</v>
      </c>
    </row>
    <row r="144" spans="1:9">
      <c r="A144" s="4" t="s">
        <v>70</v>
      </c>
      <c r="B144" s="5" t="n">
        <v>0</v>
      </c>
      <c r="E144" s="5" t="n">
        <v>100</v>
      </c>
      <c r="G144" s="5" t="n">
        <v>0</v>
      </c>
      <c r="H144" s="5" t="n">
        <v>100</v>
      </c>
    </row>
    <row r="145" spans="1:9">
      <c r="A145" s="4" t="s">
        <v>656</v>
      </c>
    </row>
    <row r="146" spans="1:9">
      <c r="A146" s="3" t="s">
        <v>630</v>
      </c>
    </row>
    <row r="147" spans="1:9">
      <c r="A147" s="4" t="s">
        <v>631</v>
      </c>
      <c r="B147" s="5" t="n">
        <v>0</v>
      </c>
      <c r="E147" s="5" t="n">
        <v>0</v>
      </c>
      <c r="G147" s="5" t="n">
        <v>0</v>
      </c>
      <c r="H147" s="5" t="n">
        <v>0</v>
      </c>
    </row>
    <row r="148" spans="1:9">
      <c r="A148" s="4" t="s">
        <v>657</v>
      </c>
    </row>
    <row r="149" spans="1:9">
      <c r="A149" s="3" t="s">
        <v>630</v>
      </c>
    </row>
    <row r="150" spans="1:9">
      <c r="A150" s="4" t="s">
        <v>631</v>
      </c>
      <c r="B150" s="7" t="n">
        <v>9300</v>
      </c>
      <c r="E150" s="7" t="n">
        <v>10100</v>
      </c>
      <c r="G150" s="7" t="n">
        <v>19500</v>
      </c>
      <c r="H150" s="7" t="n">
        <v>24600</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34"/>
    <col customWidth="1" max="3" min="3" width="20"/>
    <col customWidth="1" max="4" min="4" width="14"/>
    <col customWidth="1" max="5" min="5" width="14"/>
  </cols>
  <sheetData>
    <row r="1" spans="1:5">
      <c r="A1" s="1" t="s">
        <v>658</v>
      </c>
      <c r="B1" s="2" t="s">
        <v>1</v>
      </c>
      <c r="C1" s="2" t="s">
        <v>659</v>
      </c>
    </row>
    <row r="2" spans="1:5">
      <c r="B2" s="2" t="s">
        <v>660</v>
      </c>
      <c r="C2" s="2" t="s">
        <v>661</v>
      </c>
      <c r="D2" s="2" t="s">
        <v>340</v>
      </c>
      <c r="E2" s="2" t="s">
        <v>662</v>
      </c>
    </row>
    <row r="3" spans="1:5">
      <c r="A3" s="3" t="s">
        <v>630</v>
      </c>
    </row>
    <row r="4" spans="1:5">
      <c r="A4" s="4" t="s">
        <v>663</v>
      </c>
      <c r="C4" s="5" t="n">
        <v>300</v>
      </c>
    </row>
    <row r="5" spans="1:5">
      <c r="A5" s="4" t="s">
        <v>168</v>
      </c>
    </row>
    <row r="6" spans="1:5">
      <c r="A6" s="3" t="s">
        <v>630</v>
      </c>
    </row>
    <row r="7" spans="1:5">
      <c r="A7" s="4" t="s">
        <v>664</v>
      </c>
      <c r="B7" s="4" t="s">
        <v>361</v>
      </c>
    </row>
    <row r="8" spans="1:5">
      <c r="A8" s="4" t="s">
        <v>358</v>
      </c>
    </row>
    <row r="9" spans="1:5">
      <c r="A9" s="3" t="s">
        <v>630</v>
      </c>
    </row>
    <row r="10" spans="1:5">
      <c r="A10" s="4" t="s">
        <v>664</v>
      </c>
      <c r="B10" s="4" t="s">
        <v>360</v>
      </c>
      <c r="D10" s="4" t="s">
        <v>360</v>
      </c>
    </row>
    <row r="11" spans="1:5">
      <c r="A11" s="4" t="s">
        <v>665</v>
      </c>
    </row>
    <row r="12" spans="1:5">
      <c r="A12" s="3" t="s">
        <v>630</v>
      </c>
    </row>
    <row r="13" spans="1:5">
      <c r="A13" s="4" t="s">
        <v>666</v>
      </c>
      <c r="B13" s="4" t="s">
        <v>667</v>
      </c>
    </row>
    <row r="14" spans="1:5">
      <c r="A14" s="4" t="s">
        <v>668</v>
      </c>
    </row>
    <row r="15" spans="1:5">
      <c r="A15" s="3" t="s">
        <v>630</v>
      </c>
    </row>
    <row r="16" spans="1:5">
      <c r="A16" s="4" t="s">
        <v>666</v>
      </c>
      <c r="B16" s="4" t="s">
        <v>669</v>
      </c>
    </row>
    <row r="17" spans="1:5">
      <c r="A17" s="4" t="s">
        <v>670</v>
      </c>
    </row>
    <row r="18" spans="1:5">
      <c r="A18" s="3" t="s">
        <v>630</v>
      </c>
    </row>
    <row r="19" spans="1:5">
      <c r="A19" s="4" t="s">
        <v>666</v>
      </c>
      <c r="E19" s="4" t="s">
        <v>671</v>
      </c>
    </row>
    <row r="20" spans="1:5">
      <c r="A20" s="4" t="s">
        <v>672</v>
      </c>
      <c r="B20" s="5" t="n">
        <v>2</v>
      </c>
    </row>
    <row r="21" spans="1:5">
      <c r="A21" s="4" t="s">
        <v>673</v>
      </c>
    </row>
    <row r="22" spans="1:5">
      <c r="A22" s="3" t="s">
        <v>630</v>
      </c>
    </row>
    <row r="23" spans="1:5">
      <c r="A23" s="4" t="s">
        <v>674</v>
      </c>
      <c r="B23" s="5" t="n">
        <v>75</v>
      </c>
    </row>
    <row r="24" spans="1:5">
      <c r="A24" s="4" t="s">
        <v>675</v>
      </c>
      <c r="B24" s="5" t="n">
        <v>400</v>
      </c>
    </row>
    <row r="25" spans="1:5">
      <c r="A25" s="4" t="s">
        <v>676</v>
      </c>
    </row>
    <row r="26" spans="1:5">
      <c r="A26" s="3" t="s">
        <v>630</v>
      </c>
    </row>
    <row r="27" spans="1:5">
      <c r="A27" s="4" t="s">
        <v>674</v>
      </c>
      <c r="B27" s="5" t="n">
        <v>240</v>
      </c>
    </row>
    <row r="28" spans="1:5">
      <c r="A28" s="4" t="s">
        <v>675</v>
      </c>
      <c r="B28" s="5" t="n">
        <v>450</v>
      </c>
    </row>
    <row r="29" spans="1:5">
      <c r="A29" s="4" t="s">
        <v>677</v>
      </c>
    </row>
    <row r="30" spans="1:5">
      <c r="A30" s="3" t="s">
        <v>630</v>
      </c>
    </row>
    <row r="31" spans="1:5">
      <c r="A31" s="4" t="s">
        <v>674</v>
      </c>
      <c r="B31" s="5" t="n">
        <v>200</v>
      </c>
    </row>
    <row r="32" spans="1:5">
      <c r="A32" s="4" t="s">
        <v>675</v>
      </c>
      <c r="B32" s="5" t="n">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9"/>
    <col customWidth="1" max="5" min="5" width="13"/>
    <col customWidth="1" max="6" min="6" width="27"/>
    <col customWidth="1" max="7" min="7" width="35"/>
    <col customWidth="1" max="8" min="8" width="18"/>
    <col customWidth="1" max="9" min="9" width="39"/>
    <col customWidth="1" max="10" min="10" width="15"/>
    <col customWidth="1" max="11" min="11" width="26"/>
  </cols>
  <sheetData>
    <row r="1" spans="1:11">
      <c r="A1" s="1" t="s">
        <v>166</v>
      </c>
      <c r="B1" s="2" t="s">
        <v>167</v>
      </c>
      <c r="D1" s="2" t="s">
        <v>168</v>
      </c>
      <c r="E1" s="2" t="s">
        <v>169</v>
      </c>
      <c r="F1" s="2" t="s">
        <v>170</v>
      </c>
      <c r="G1" s="2" t="s">
        <v>171</v>
      </c>
      <c r="H1" s="2" t="s">
        <v>172</v>
      </c>
      <c r="I1" s="2" t="s">
        <v>173</v>
      </c>
      <c r="J1" s="2" t="s">
        <v>174</v>
      </c>
      <c r="K1" s="2" t="s">
        <v>175</v>
      </c>
    </row>
    <row r="2" spans="1:11">
      <c r="A2" s="4" t="s">
        <v>176</v>
      </c>
      <c r="E2" s="8" t="n">
        <v>70.90000000000001</v>
      </c>
      <c r="J2" s="5" t="n">
        <v>0</v>
      </c>
    </row>
    <row r="3" spans="1:11">
      <c r="A3" s="4" t="s">
        <v>177</v>
      </c>
      <c r="B3" s="6" t="n">
        <v>1153.1</v>
      </c>
      <c r="E3" s="7" t="n">
        <v>0</v>
      </c>
      <c r="F3" s="6" t="n">
        <v>1130.2</v>
      </c>
      <c r="H3" s="6" t="n">
        <v>0.2</v>
      </c>
      <c r="I3" s="7" t="n">
        <v>-71</v>
      </c>
      <c r="J3" s="7" t="n">
        <v>0</v>
      </c>
      <c r="K3" s="6" t="n">
        <v>93.7</v>
      </c>
    </row>
    <row r="4" spans="1:11">
      <c r="A4" s="3" t="s">
        <v>178</v>
      </c>
    </row>
    <row r="5" spans="1:11">
      <c r="A5" s="4" t="s">
        <v>179</v>
      </c>
      <c r="H5" s="8" t="n">
        <v>16.1</v>
      </c>
      <c r="I5" s="8" t="n">
        <v>-16.1</v>
      </c>
    </row>
    <row r="6" spans="1:11">
      <c r="A6" s="4" t="s">
        <v>180</v>
      </c>
      <c r="B6" s="8" t="n">
        <v>3.3</v>
      </c>
      <c r="C6" s="4" t="s">
        <v>147</v>
      </c>
      <c r="I6" s="8" t="n">
        <v>3.3</v>
      </c>
    </row>
    <row r="7" spans="1:11">
      <c r="A7" s="4" t="s">
        <v>181</v>
      </c>
      <c r="B7" s="8" t="n">
        <v>-5.9</v>
      </c>
      <c r="C7" s="4" t="s">
        <v>149</v>
      </c>
      <c r="I7" s="8" t="n">
        <v>-5.9</v>
      </c>
    </row>
    <row r="8" spans="1:11">
      <c r="A8" s="4" t="s">
        <v>150</v>
      </c>
      <c r="B8" s="5" t="n">
        <v>7</v>
      </c>
      <c r="C8" s="4" t="s">
        <v>151</v>
      </c>
      <c r="I8" s="5" t="n">
        <v>7</v>
      </c>
    </row>
    <row r="9" spans="1:11">
      <c r="A9" s="4" t="s">
        <v>152</v>
      </c>
      <c r="B9" s="8" t="n">
        <v>15.2</v>
      </c>
      <c r="C9" s="4" t="s">
        <v>153</v>
      </c>
      <c r="I9" s="8" t="n">
        <v>15.2</v>
      </c>
    </row>
    <row r="10" spans="1:11">
      <c r="A10" s="4" t="s">
        <v>182</v>
      </c>
      <c r="E10" s="5" t="n">
        <v>1</v>
      </c>
    </row>
    <row r="11" spans="1:11">
      <c r="A11" s="4" t="s">
        <v>183</v>
      </c>
      <c r="B11" s="8" t="n">
        <v>19.8</v>
      </c>
      <c r="F11" s="8" t="n">
        <v>19.8</v>
      </c>
    </row>
    <row r="12" spans="1:11">
      <c r="A12" s="4" t="s">
        <v>184</v>
      </c>
      <c r="B12" s="8" t="n">
        <v>1.3</v>
      </c>
      <c r="D12" s="6" t="n">
        <v>5.2</v>
      </c>
      <c r="F12" s="8" t="n">
        <v>1.3</v>
      </c>
      <c r="G12" s="6" t="n">
        <v>5.2</v>
      </c>
    </row>
    <row r="13" spans="1:11">
      <c r="A13" s="4" t="s">
        <v>185</v>
      </c>
      <c r="B13" s="8" t="n">
        <v>0.9</v>
      </c>
      <c r="F13" s="8" t="n">
        <v>0.9</v>
      </c>
    </row>
    <row r="14" spans="1:11">
      <c r="A14" s="4" t="s">
        <v>186</v>
      </c>
      <c r="B14" s="8" t="n">
        <v>4.1</v>
      </c>
      <c r="K14" s="8" t="n">
        <v>4.1</v>
      </c>
    </row>
    <row r="15" spans="1:11">
      <c r="A15" s="4" t="s">
        <v>132</v>
      </c>
      <c r="B15" s="8" t="n">
        <v>-35.8</v>
      </c>
      <c r="H15" s="8" t="n">
        <v>-19.4</v>
      </c>
      <c r="K15" s="8" t="n">
        <v>-16.4</v>
      </c>
    </row>
    <row r="16" spans="1:11">
      <c r="A16" s="4" t="s">
        <v>187</v>
      </c>
      <c r="E16" s="8" t="n">
        <v>71.90000000000001</v>
      </c>
      <c r="J16" s="5" t="n">
        <v>0</v>
      </c>
    </row>
    <row r="17" spans="1:11">
      <c r="A17" s="4" t="s">
        <v>188</v>
      </c>
      <c r="B17" s="8" t="n">
        <v>1170.1</v>
      </c>
      <c r="E17" s="7" t="n">
        <v>0</v>
      </c>
      <c r="F17" s="8" t="n">
        <v>1157.4</v>
      </c>
      <c r="H17" s="8" t="n">
        <v>-1.2</v>
      </c>
      <c r="I17" s="8" t="n">
        <v>-67.5</v>
      </c>
      <c r="J17" s="7" t="n">
        <v>0</v>
      </c>
      <c r="K17" s="8" t="n">
        <v>81.40000000000001</v>
      </c>
    </row>
    <row r="18" spans="1:11">
      <c r="A18" s="4" t="s">
        <v>189</v>
      </c>
      <c r="E18" s="8" t="n">
        <v>71.90000000000001</v>
      </c>
      <c r="J18" s="5" t="n">
        <v>0</v>
      </c>
    </row>
    <row r="19" spans="1:11">
      <c r="A19" s="4" t="s">
        <v>190</v>
      </c>
      <c r="B19" s="8" t="n">
        <v>1168.2</v>
      </c>
      <c r="E19" s="7" t="n">
        <v>0</v>
      </c>
      <c r="F19" s="8" t="n">
        <v>1155.4</v>
      </c>
      <c r="H19" s="8" t="n">
        <v>-2.7</v>
      </c>
      <c r="I19" s="8" t="n">
        <v>-75.5</v>
      </c>
      <c r="J19" s="7" t="n">
        <v>0</v>
      </c>
      <c r="K19" s="5" t="n">
        <v>91</v>
      </c>
    </row>
    <row r="20" spans="1:11">
      <c r="A20" s="3" t="s">
        <v>178</v>
      </c>
    </row>
    <row r="21" spans="1:11">
      <c r="A21" s="4" t="s">
        <v>180</v>
      </c>
      <c r="B21" s="8" t="n">
        <v>1.5</v>
      </c>
      <c r="C21" s="4" t="s">
        <v>147</v>
      </c>
      <c r="I21" s="8" t="n">
        <v>1.5</v>
      </c>
    </row>
    <row r="22" spans="1:11">
      <c r="A22" s="4" t="s">
        <v>181</v>
      </c>
      <c r="B22" s="5" t="n">
        <v>1</v>
      </c>
      <c r="C22" s="4" t="s">
        <v>149</v>
      </c>
      <c r="I22" s="5" t="n">
        <v>1</v>
      </c>
    </row>
    <row r="23" spans="1:11">
      <c r="A23" s="4" t="s">
        <v>150</v>
      </c>
      <c r="B23" s="5" t="n">
        <v>7</v>
      </c>
      <c r="C23" s="4" t="s">
        <v>151</v>
      </c>
      <c r="I23" s="5" t="n">
        <v>7</v>
      </c>
    </row>
    <row r="24" spans="1:11">
      <c r="A24" s="4" t="s">
        <v>152</v>
      </c>
      <c r="B24" s="8" t="n">
        <v>-1.5</v>
      </c>
      <c r="C24" s="4" t="s">
        <v>153</v>
      </c>
      <c r="I24" s="8" t="n">
        <v>-1.5</v>
      </c>
    </row>
    <row r="25" spans="1:11">
      <c r="A25" s="4" t="s">
        <v>184</v>
      </c>
      <c r="B25" s="8" t="n">
        <v>0.5</v>
      </c>
      <c r="D25" s="8" t="n">
        <v>1.2</v>
      </c>
      <c r="F25" s="8" t="n">
        <v>0.5</v>
      </c>
      <c r="G25" s="8" t="n">
        <v>1.2</v>
      </c>
    </row>
    <row r="26" spans="1:11">
      <c r="A26" s="4" t="s">
        <v>185</v>
      </c>
      <c r="B26" s="8" t="n">
        <v>0.3</v>
      </c>
      <c r="F26" s="8" t="n">
        <v>0.3</v>
      </c>
    </row>
    <row r="27" spans="1:11">
      <c r="A27" s="4" t="s">
        <v>132</v>
      </c>
      <c r="B27" s="8" t="n">
        <v>-8.1</v>
      </c>
      <c r="H27" s="8" t="n">
        <v>1.5</v>
      </c>
      <c r="K27" s="8" t="n">
        <v>-9.6</v>
      </c>
    </row>
    <row r="28" spans="1:11">
      <c r="A28" s="4" t="s">
        <v>187</v>
      </c>
      <c r="E28" s="8" t="n">
        <v>71.90000000000001</v>
      </c>
      <c r="J28" s="5" t="n">
        <v>0</v>
      </c>
    </row>
    <row r="29" spans="1:11">
      <c r="A29" s="4" t="s">
        <v>188</v>
      </c>
      <c r="B29" s="8" t="n">
        <v>1170.1</v>
      </c>
      <c r="E29" s="7" t="n">
        <v>0</v>
      </c>
      <c r="F29" s="8" t="n">
        <v>1157.4</v>
      </c>
      <c r="H29" s="8" t="n">
        <v>-1.2</v>
      </c>
      <c r="I29" s="8" t="n">
        <v>-67.5</v>
      </c>
      <c r="J29" s="7" t="n">
        <v>0</v>
      </c>
      <c r="K29" s="8" t="n">
        <v>81.40000000000001</v>
      </c>
    </row>
    <row r="30" spans="1:11">
      <c r="A30" s="4" t="s">
        <v>191</v>
      </c>
      <c r="E30" s="8" t="n">
        <v>72.2</v>
      </c>
      <c r="J30" s="5" t="n">
        <v>0</v>
      </c>
    </row>
    <row r="31" spans="1:11">
      <c r="A31" s="4" t="s">
        <v>192</v>
      </c>
      <c r="B31" s="8" t="n">
        <v>1199.7</v>
      </c>
      <c r="E31" s="7" t="n">
        <v>0</v>
      </c>
      <c r="F31" s="8" t="n">
        <v>1146.2</v>
      </c>
      <c r="H31" s="8" t="n">
        <v>45.8</v>
      </c>
      <c r="I31" s="8" t="n">
        <v>-67.2</v>
      </c>
      <c r="J31" s="6" t="n">
        <v>-0.2</v>
      </c>
      <c r="K31" s="8" t="n">
        <v>75.09999999999999</v>
      </c>
    </row>
    <row r="32" spans="1:11">
      <c r="A32" s="3" t="s">
        <v>178</v>
      </c>
    </row>
    <row r="33" spans="1:11">
      <c r="A33" s="4" t="s">
        <v>132</v>
      </c>
      <c r="B33" s="5" t="n">
        <v>-1</v>
      </c>
    </row>
    <row r="34" spans="1:11">
      <c r="A34" s="4" t="s">
        <v>193</v>
      </c>
      <c r="E34" s="8" t="n">
        <v>72.2</v>
      </c>
      <c r="J34" s="5" t="n">
        <v>0</v>
      </c>
    </row>
    <row r="35" spans="1:11">
      <c r="A35" s="4" t="s">
        <v>194</v>
      </c>
      <c r="B35" s="8" t="n">
        <v>1232.2</v>
      </c>
      <c r="E35" s="7" t="n">
        <v>0</v>
      </c>
      <c r="F35" s="5" t="n">
        <v>1152</v>
      </c>
      <c r="H35" s="8" t="n">
        <v>72.90000000000001</v>
      </c>
      <c r="I35" s="8" t="n">
        <v>-59.4</v>
      </c>
      <c r="J35" s="6" t="n">
        <v>-0.2</v>
      </c>
      <c r="K35" s="8" t="n">
        <v>66.90000000000001</v>
      </c>
    </row>
    <row r="36" spans="1:11">
      <c r="A36" s="4" t="s">
        <v>191</v>
      </c>
      <c r="E36" s="8" t="n">
        <v>72.2</v>
      </c>
      <c r="J36" s="5" t="n">
        <v>0</v>
      </c>
    </row>
    <row r="37" spans="1:11">
      <c r="A37" s="4" t="s">
        <v>192</v>
      </c>
      <c r="B37" s="8" t="n">
        <v>1199.7</v>
      </c>
      <c r="E37" s="7" t="n">
        <v>0</v>
      </c>
      <c r="F37" s="8" t="n">
        <v>1146.2</v>
      </c>
      <c r="H37" s="8" t="n">
        <v>45.8</v>
      </c>
      <c r="I37" s="8" t="n">
        <v>-67.2</v>
      </c>
      <c r="J37" s="6" t="n">
        <v>-0.2</v>
      </c>
      <c r="K37" s="8" t="n">
        <v>75.09999999999999</v>
      </c>
    </row>
    <row r="38" spans="1:11">
      <c r="A38" s="3" t="s">
        <v>178</v>
      </c>
    </row>
    <row r="39" spans="1:11">
      <c r="A39" s="4" t="s">
        <v>180</v>
      </c>
      <c r="B39" s="8" t="n">
        <v>0.4</v>
      </c>
      <c r="C39" s="4" t="s">
        <v>147</v>
      </c>
      <c r="I39" s="8" t="n">
        <v>0.4</v>
      </c>
    </row>
    <row r="40" spans="1:11">
      <c r="A40" s="4" t="s">
        <v>181</v>
      </c>
      <c r="B40" s="8" t="n">
        <v>3.4</v>
      </c>
      <c r="C40" s="4" t="s">
        <v>149</v>
      </c>
      <c r="I40" s="8" t="n">
        <v>3.4</v>
      </c>
    </row>
    <row r="41" spans="1:11">
      <c r="A41" s="4" t="s">
        <v>150</v>
      </c>
      <c r="B41" s="8" t="n">
        <v>-0.4</v>
      </c>
      <c r="C41" s="4" t="s">
        <v>151</v>
      </c>
      <c r="I41" s="8" t="n">
        <v>-0.4</v>
      </c>
    </row>
    <row r="42" spans="1:11">
      <c r="A42" s="4" t="s">
        <v>152</v>
      </c>
      <c r="B42" s="8" t="n">
        <v>9.6</v>
      </c>
      <c r="C42" s="4" t="s">
        <v>153</v>
      </c>
      <c r="I42" s="8" t="n">
        <v>9.6</v>
      </c>
    </row>
    <row r="43" spans="1:11">
      <c r="A43" s="4" t="s">
        <v>195</v>
      </c>
      <c r="B43" s="8" t="n">
        <v>-1.4</v>
      </c>
      <c r="F43" s="8" t="n">
        <v>-1.4</v>
      </c>
    </row>
    <row r="44" spans="1:11">
      <c r="A44" s="4" t="s">
        <v>196</v>
      </c>
      <c r="J44" s="8" t="n">
        <v>0.2</v>
      </c>
    </row>
    <row r="45" spans="1:11">
      <c r="A45" s="4" t="s">
        <v>197</v>
      </c>
      <c r="B45" s="8" t="n">
        <v>-3.9</v>
      </c>
      <c r="J45" s="6" t="n">
        <v>-3.9</v>
      </c>
    </row>
    <row r="46" spans="1:11">
      <c r="A46" s="4" t="s">
        <v>184</v>
      </c>
      <c r="B46" s="8" t="n">
        <v>3.3</v>
      </c>
      <c r="D46" s="8" t="n">
        <v>7.6</v>
      </c>
      <c r="F46" s="5" t="n">
        <v>3</v>
      </c>
      <c r="G46" s="8" t="n">
        <v>7.6</v>
      </c>
      <c r="K46" s="8" t="n">
        <v>0.3</v>
      </c>
    </row>
    <row r="47" spans="1:11">
      <c r="A47" s="4" t="s">
        <v>185</v>
      </c>
      <c r="B47" s="8" t="n">
        <v>0.9</v>
      </c>
      <c r="F47" s="8" t="n">
        <v>0.9</v>
      </c>
    </row>
    <row r="48" spans="1:11">
      <c r="A48" s="4" t="s">
        <v>198</v>
      </c>
      <c r="B48" s="8" t="n">
        <v>-0.6</v>
      </c>
      <c r="K48" s="8" t="n">
        <v>-0.6</v>
      </c>
    </row>
    <row r="49" spans="1:11">
      <c r="A49" s="4" t="s">
        <v>132</v>
      </c>
      <c r="B49" s="8" t="n">
        <v>40.6</v>
      </c>
      <c r="H49" s="8" t="n">
        <v>52.8</v>
      </c>
      <c r="K49" s="8" t="n">
        <v>-12.2</v>
      </c>
    </row>
    <row r="50" spans="1:11">
      <c r="A50" s="4" t="s">
        <v>199</v>
      </c>
      <c r="E50" s="8" t="n">
        <v>72.2</v>
      </c>
      <c r="J50" s="8" t="n">
        <v>0.2</v>
      </c>
    </row>
    <row r="51" spans="1:11">
      <c r="A51" s="4" t="s">
        <v>200</v>
      </c>
      <c r="B51" s="8" t="n">
        <v>1274.7</v>
      </c>
      <c r="E51" s="7" t="n">
        <v>0</v>
      </c>
      <c r="F51" s="8" t="n">
        <v>1156.3</v>
      </c>
      <c r="H51" s="8" t="n">
        <v>119.1</v>
      </c>
      <c r="I51" s="8" t="n">
        <v>-59.2</v>
      </c>
      <c r="J51" s="6" t="n">
        <v>-4.1</v>
      </c>
      <c r="K51" s="8" t="n">
        <v>62.6</v>
      </c>
    </row>
    <row r="52" spans="1:11">
      <c r="A52" s="4" t="s">
        <v>201</v>
      </c>
      <c r="E52" s="8" t="n">
        <v>72.2</v>
      </c>
      <c r="J52" s="5" t="n">
        <v>0</v>
      </c>
    </row>
    <row r="53" spans="1:11">
      <c r="A53" s="4" t="s">
        <v>202</v>
      </c>
      <c r="B53" s="8" t="n">
        <v>1232.2</v>
      </c>
      <c r="E53" s="7" t="n">
        <v>0</v>
      </c>
      <c r="F53" s="5" t="n">
        <v>1152</v>
      </c>
      <c r="H53" s="8" t="n">
        <v>72.90000000000001</v>
      </c>
      <c r="I53" s="8" t="n">
        <v>-59.4</v>
      </c>
      <c r="J53" s="6" t="n">
        <v>-0.2</v>
      </c>
      <c r="K53" s="8" t="n">
        <v>66.90000000000001</v>
      </c>
    </row>
    <row r="54" spans="1:11">
      <c r="A54" s="3" t="s">
        <v>178</v>
      </c>
    </row>
    <row r="55" spans="1:11">
      <c r="A55" s="4" t="s">
        <v>180</v>
      </c>
      <c r="B55" s="8" t="n">
        <v>0.6</v>
      </c>
      <c r="C55" s="4" t="s">
        <v>147</v>
      </c>
      <c r="I55" s="8" t="n">
        <v>0.6</v>
      </c>
    </row>
    <row r="56" spans="1:11">
      <c r="A56" s="4" t="s">
        <v>181</v>
      </c>
      <c r="B56" s="8" t="n">
        <v>-4.7</v>
      </c>
      <c r="C56" s="4" t="s">
        <v>149</v>
      </c>
      <c r="I56" s="8" t="n">
        <v>-4.7</v>
      </c>
    </row>
    <row r="57" spans="1:11">
      <c r="A57" s="4" t="s">
        <v>150</v>
      </c>
      <c r="B57" s="8" t="n">
        <v>-0.3</v>
      </c>
      <c r="C57" s="4" t="s">
        <v>151</v>
      </c>
      <c r="I57" s="8" t="n">
        <v>-0.3</v>
      </c>
    </row>
    <row r="58" spans="1:11">
      <c r="A58" s="4" t="s">
        <v>152</v>
      </c>
      <c r="B58" s="8" t="n">
        <v>4.6</v>
      </c>
      <c r="C58" s="4" t="s">
        <v>153</v>
      </c>
      <c r="I58" s="8" t="n">
        <v>4.6</v>
      </c>
    </row>
    <row r="59" spans="1:11">
      <c r="A59" s="4" t="s">
        <v>196</v>
      </c>
      <c r="J59" s="8" t="n">
        <v>0.2</v>
      </c>
    </row>
    <row r="60" spans="1:11">
      <c r="A60" s="4" t="s">
        <v>197</v>
      </c>
      <c r="B60" s="8" t="n">
        <v>-3.9</v>
      </c>
      <c r="J60" s="6" t="n">
        <v>-3.9</v>
      </c>
    </row>
    <row r="61" spans="1:11">
      <c r="A61" s="4" t="s">
        <v>184</v>
      </c>
      <c r="B61" s="8" t="n">
        <v>1.3</v>
      </c>
      <c r="D61" s="6" t="n">
        <v>2.9</v>
      </c>
      <c r="F61" s="5" t="n">
        <v>1</v>
      </c>
      <c r="G61" s="6" t="n">
        <v>2.9</v>
      </c>
      <c r="K61" s="8" t="n">
        <v>0.3</v>
      </c>
    </row>
    <row r="62" spans="1:11">
      <c r="A62" s="4" t="s">
        <v>185</v>
      </c>
      <c r="B62" s="8" t="n">
        <v>0.4</v>
      </c>
      <c r="F62" s="8" t="n">
        <v>0.4</v>
      </c>
    </row>
    <row r="63" spans="1:11">
      <c r="A63" s="4" t="s">
        <v>132</v>
      </c>
      <c r="B63" s="8" t="n">
        <v>41.6</v>
      </c>
      <c r="H63" s="8" t="n">
        <v>46.2</v>
      </c>
      <c r="K63" s="8" t="n">
        <v>-4.6</v>
      </c>
    </row>
    <row r="64" spans="1:11">
      <c r="A64" s="4" t="s">
        <v>199</v>
      </c>
      <c r="E64" s="8" t="n">
        <v>72.2</v>
      </c>
      <c r="J64" s="8" t="n">
        <v>0.2</v>
      </c>
    </row>
    <row r="65" spans="1:11">
      <c r="A65" s="4" t="s">
        <v>200</v>
      </c>
      <c r="B65" s="6" t="n">
        <v>1274.7</v>
      </c>
      <c r="E65" s="7" t="n">
        <v>0</v>
      </c>
      <c r="F65" s="6" t="n">
        <v>1156.3</v>
      </c>
      <c r="H65" s="6" t="n">
        <v>119.1</v>
      </c>
      <c r="I65" s="6" t="n">
        <v>-59.2</v>
      </c>
      <c r="J65" s="6" t="n">
        <v>-4.1</v>
      </c>
      <c r="K65" s="6" t="n">
        <v>62.6</v>
      </c>
    </row>
    <row r="66" spans="1:11"/>
    <row r="67" spans="1:11">
      <c r="A67" s="4" t="s">
        <v>147</v>
      </c>
      <c r="B67" s="4" t="s">
        <v>162</v>
      </c>
    </row>
    <row r="68" spans="1:11">
      <c r="A68" s="4" t="s">
        <v>149</v>
      </c>
      <c r="B68" s="4" t="s">
        <v>163</v>
      </c>
    </row>
    <row r="69" spans="1:11">
      <c r="A69" s="4" t="s">
        <v>151</v>
      </c>
      <c r="B69" s="4" t="s">
        <v>164</v>
      </c>
    </row>
    <row r="70" spans="1:11">
      <c r="A70" s="4" t="s">
        <v>153</v>
      </c>
      <c r="B70" s="4" t="s">
        <v>165</v>
      </c>
    </row>
  </sheetData>
  <mergeCells count="6">
    <mergeCell ref="B1:C1"/>
    <mergeCell ref="A66:K66"/>
    <mergeCell ref="B67:K67"/>
    <mergeCell ref="B68:K68"/>
    <mergeCell ref="B69:K69"/>
    <mergeCell ref="B70:K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8</v>
      </c>
      <c r="B1" s="2" t="s">
        <v>1</v>
      </c>
    </row>
    <row r="2" spans="1:3">
      <c r="B2" s="2" t="s">
        <v>2</v>
      </c>
      <c r="C2" s="2" t="s">
        <v>113</v>
      </c>
    </row>
    <row r="3" spans="1:3">
      <c r="A3" s="3" t="s">
        <v>679</v>
      </c>
    </row>
    <row r="4" spans="1:3">
      <c r="A4" s="4" t="s">
        <v>680</v>
      </c>
      <c r="B4" s="6" t="n">
        <v>12.8</v>
      </c>
      <c r="C4" s="6" t="n">
        <v>0.4</v>
      </c>
    </row>
    <row r="5" spans="1:3">
      <c r="A5" s="4" t="s">
        <v>681</v>
      </c>
      <c r="B5" s="8" t="n">
        <v>27.6</v>
      </c>
      <c r="C5" s="8" t="n">
        <v>0.2</v>
      </c>
    </row>
    <row r="6" spans="1:3">
      <c r="A6" s="4" t="s">
        <v>682</v>
      </c>
      <c r="B6" s="8" t="n">
        <v>46.9</v>
      </c>
      <c r="C6" s="5" t="n">
        <v>0</v>
      </c>
    </row>
    <row r="7" spans="1:3">
      <c r="A7" s="3" t="s">
        <v>683</v>
      </c>
    </row>
    <row r="8" spans="1:3">
      <c r="A8" s="4" t="s">
        <v>684</v>
      </c>
      <c r="B8" s="5" t="n">
        <v>0</v>
      </c>
      <c r="C8" s="8" t="n">
        <v>-33.4</v>
      </c>
    </row>
    <row r="9" spans="1:3">
      <c r="A9" s="4" t="s">
        <v>685</v>
      </c>
      <c r="B9" s="5" t="n">
        <v>0</v>
      </c>
      <c r="C9" s="8" t="n">
        <v>32.5</v>
      </c>
    </row>
    <row r="10" spans="1:3">
      <c r="A10" s="4" t="s">
        <v>686</v>
      </c>
      <c r="B10" s="7" t="n">
        <v>0</v>
      </c>
      <c r="C10" s="6" t="n">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7</v>
      </c>
      <c r="B1" s="2" t="s">
        <v>112</v>
      </c>
      <c r="D1" s="2" t="s">
        <v>1</v>
      </c>
    </row>
    <row r="2" spans="1:5">
      <c r="B2" s="2" t="s">
        <v>2</v>
      </c>
      <c r="C2" s="2" t="s">
        <v>113</v>
      </c>
      <c r="D2" s="2" t="s">
        <v>2</v>
      </c>
      <c r="E2" s="2" t="s">
        <v>113</v>
      </c>
    </row>
    <row r="3" spans="1:5">
      <c r="A3" s="3" t="s">
        <v>688</v>
      </c>
    </row>
    <row r="4" spans="1:5">
      <c r="A4" s="4" t="s">
        <v>115</v>
      </c>
      <c r="B4" s="7" t="n">
        <v>270400</v>
      </c>
      <c r="C4" s="7" t="n">
        <v>293500</v>
      </c>
      <c r="D4" s="7" t="n">
        <v>830000</v>
      </c>
      <c r="E4" s="7" t="n">
        <v>888200</v>
      </c>
    </row>
    <row r="5" spans="1:5">
      <c r="A5" s="4" t="s">
        <v>689</v>
      </c>
    </row>
    <row r="6" spans="1:5">
      <c r="A6" s="3" t="s">
        <v>688</v>
      </c>
    </row>
    <row r="7" spans="1:5">
      <c r="A7" s="4" t="s">
        <v>115</v>
      </c>
      <c r="B7" s="5" t="n">
        <v>247700</v>
      </c>
      <c r="C7" s="5" t="n">
        <v>269300</v>
      </c>
      <c r="D7" s="5" t="n">
        <v>772000</v>
      </c>
      <c r="E7" s="5" t="n">
        <v>819300</v>
      </c>
    </row>
    <row r="8" spans="1:5">
      <c r="A8" s="4" t="s">
        <v>641</v>
      </c>
    </row>
    <row r="9" spans="1:5">
      <c r="A9" s="3" t="s">
        <v>688</v>
      </c>
    </row>
    <row r="10" spans="1:5">
      <c r="A10" s="4" t="s">
        <v>115</v>
      </c>
      <c r="B10" s="5" t="n">
        <v>247700</v>
      </c>
      <c r="C10" s="5" t="n">
        <v>269300</v>
      </c>
      <c r="D10" s="5" t="n">
        <v>772000</v>
      </c>
      <c r="E10" s="5" t="n">
        <v>819300</v>
      </c>
    </row>
    <row r="11" spans="1:5">
      <c r="A11" s="4" t="s">
        <v>690</v>
      </c>
    </row>
    <row r="12" spans="1:5">
      <c r="A12" s="3" t="s">
        <v>688</v>
      </c>
    </row>
    <row r="13" spans="1:5">
      <c r="A13" s="4" t="s">
        <v>115</v>
      </c>
      <c r="B13" s="5" t="n">
        <v>228900</v>
      </c>
      <c r="C13" s="5" t="n">
        <v>247600</v>
      </c>
      <c r="D13" s="5" t="n">
        <v>721900</v>
      </c>
      <c r="E13" s="5" t="n">
        <v>765100</v>
      </c>
    </row>
    <row r="14" spans="1:5">
      <c r="A14" s="4" t="s">
        <v>691</v>
      </c>
    </row>
    <row r="15" spans="1:5">
      <c r="A15" s="3" t="s">
        <v>688</v>
      </c>
    </row>
    <row r="16" spans="1:5">
      <c r="A16" s="4" t="s">
        <v>115</v>
      </c>
      <c r="B16" s="5" t="n">
        <v>17300</v>
      </c>
      <c r="C16" s="5" t="n">
        <v>20200</v>
      </c>
      <c r="D16" s="5" t="n">
        <v>45700</v>
      </c>
      <c r="E16" s="5" t="n">
        <v>49700</v>
      </c>
    </row>
    <row r="17" spans="1:5">
      <c r="A17" s="4" t="s">
        <v>692</v>
      </c>
    </row>
    <row r="18" spans="1:5">
      <c r="A18" s="3" t="s">
        <v>688</v>
      </c>
    </row>
    <row r="19" spans="1:5">
      <c r="A19" s="4" t="s">
        <v>115</v>
      </c>
      <c r="B19" s="5" t="n">
        <v>1500</v>
      </c>
      <c r="C19" s="5" t="n">
        <v>1500</v>
      </c>
      <c r="D19" s="5" t="n">
        <v>4400</v>
      </c>
      <c r="E19" s="5" t="n">
        <v>4500</v>
      </c>
    </row>
    <row r="20" spans="1:5">
      <c r="A20" s="4" t="s">
        <v>693</v>
      </c>
    </row>
    <row r="21" spans="1:5">
      <c r="A21" s="3" t="s">
        <v>688</v>
      </c>
    </row>
    <row r="22" spans="1:5">
      <c r="A22" s="4" t="s">
        <v>115</v>
      </c>
      <c r="B22" s="5" t="n">
        <v>5800</v>
      </c>
      <c r="C22" s="5" t="n">
        <v>6200</v>
      </c>
      <c r="D22" s="5" t="n">
        <v>15500</v>
      </c>
      <c r="E22" s="5" t="n">
        <v>18900</v>
      </c>
    </row>
    <row r="23" spans="1:5">
      <c r="A23" s="4" t="s">
        <v>694</v>
      </c>
    </row>
    <row r="24" spans="1:5">
      <c r="A24" s="3" t="s">
        <v>688</v>
      </c>
    </row>
    <row r="25" spans="1:5">
      <c r="A25" s="4" t="s">
        <v>115</v>
      </c>
      <c r="B25" s="5" t="n">
        <v>7600</v>
      </c>
      <c r="C25" s="5" t="n">
        <v>7900</v>
      </c>
      <c r="D25" s="5" t="n">
        <v>23000</v>
      </c>
      <c r="E25" s="5" t="n">
        <v>25400</v>
      </c>
    </row>
    <row r="26" spans="1:5">
      <c r="A26" s="4" t="s">
        <v>695</v>
      </c>
    </row>
    <row r="27" spans="1:5">
      <c r="A27" s="3" t="s">
        <v>688</v>
      </c>
    </row>
    <row r="28" spans="1:5">
      <c r="A28" s="4" t="s">
        <v>115</v>
      </c>
      <c r="B28" s="5" t="n">
        <v>9300</v>
      </c>
      <c r="C28" s="5" t="n">
        <v>10100</v>
      </c>
      <c r="D28" s="5" t="n">
        <v>19400</v>
      </c>
      <c r="E28" s="5" t="n">
        <v>18500</v>
      </c>
    </row>
    <row r="29" spans="1:5">
      <c r="A29" s="4" t="s">
        <v>696</v>
      </c>
    </row>
    <row r="30" spans="1:5">
      <c r="A30" s="3" t="s">
        <v>688</v>
      </c>
    </row>
    <row r="31" spans="1:5">
      <c r="A31" s="4" t="s">
        <v>115</v>
      </c>
      <c r="B31" s="5" t="n">
        <v>0</v>
      </c>
      <c r="C31" s="5" t="n">
        <v>0</v>
      </c>
      <c r="D31" s="5" t="n">
        <v>100</v>
      </c>
      <c r="E31" s="5" t="n">
        <v>6100</v>
      </c>
    </row>
    <row r="32" spans="1:5">
      <c r="A32" s="4" t="s">
        <v>697</v>
      </c>
    </row>
    <row r="33" spans="1:5">
      <c r="A33" s="3" t="s">
        <v>688</v>
      </c>
    </row>
    <row r="34" spans="1:5">
      <c r="A34" s="4" t="s">
        <v>115</v>
      </c>
      <c r="B34" s="7" t="n">
        <v>22700</v>
      </c>
      <c r="C34" s="7" t="n">
        <v>24200</v>
      </c>
      <c r="D34" s="7" t="n">
        <v>58000</v>
      </c>
      <c r="E34" s="7" t="n">
        <v>68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8</v>
      </c>
      <c r="B1" s="2" t="s">
        <v>112</v>
      </c>
      <c r="C1" s="2" t="s">
        <v>1</v>
      </c>
    </row>
    <row r="2" spans="1:4">
      <c r="B2" s="2" t="s">
        <v>2</v>
      </c>
      <c r="C2" s="2" t="s">
        <v>2</v>
      </c>
      <c r="D2" s="2" t="s">
        <v>58</v>
      </c>
    </row>
    <row r="3" spans="1:4">
      <c r="A3" s="3" t="s">
        <v>265</v>
      </c>
    </row>
    <row r="4" spans="1:4">
      <c r="A4" s="4" t="s">
        <v>699</v>
      </c>
      <c r="B4" s="6" t="n">
        <v>27.5</v>
      </c>
      <c r="C4" s="6" t="n">
        <v>27.5</v>
      </c>
      <c r="D4" s="6" t="n">
        <v>40.3</v>
      </c>
    </row>
    <row r="5" spans="1:4">
      <c r="A5" s="4" t="s">
        <v>700</v>
      </c>
      <c r="B5" s="8" t="n">
        <v>6.9</v>
      </c>
      <c r="C5" s="8" t="n">
        <v>6.9</v>
      </c>
      <c r="D5" s="8" t="n">
        <v>9.5</v>
      </c>
    </row>
    <row r="6" spans="1:4">
      <c r="A6" s="4" t="s">
        <v>701</v>
      </c>
      <c r="B6" s="8" t="n">
        <v>10.6</v>
      </c>
      <c r="C6" s="8" t="n">
        <v>10.6</v>
      </c>
      <c r="D6" s="8" t="n">
        <v>10.6</v>
      </c>
    </row>
    <row r="7" spans="1:4">
      <c r="A7" s="4" t="s">
        <v>702</v>
      </c>
      <c r="B7" s="8" t="n">
        <v>22.6</v>
      </c>
      <c r="C7" s="8" t="n">
        <v>22.6</v>
      </c>
      <c r="D7" s="6" t="n">
        <v>31.7</v>
      </c>
    </row>
    <row r="8" spans="1:4">
      <c r="A8" s="4" t="s">
        <v>703</v>
      </c>
      <c r="B8" s="6" t="n">
        <v>8.6</v>
      </c>
      <c r="C8" s="6" t="n">
        <v>2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8</v>
      </c>
    </row>
    <row r="2" spans="1:3">
      <c r="A2" s="3" t="s">
        <v>705</v>
      </c>
    </row>
    <row r="3" spans="1:3">
      <c r="A3" s="4" t="s">
        <v>706</v>
      </c>
      <c r="B3" s="7" t="n">
        <v>454</v>
      </c>
      <c r="C3" s="6" t="n">
        <v>9.199999999999999</v>
      </c>
    </row>
    <row r="4" spans="1:3">
      <c r="A4" s="4" t="s">
        <v>707</v>
      </c>
      <c r="B4" s="7" t="n">
        <v>454</v>
      </c>
      <c r="C4" s="6" t="n">
        <v>9.19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08</v>
      </c>
      <c r="B1" s="1" t="s">
        <v>709</v>
      </c>
      <c r="C1" s="2" t="s">
        <v>710</v>
      </c>
    </row>
    <row r="2" spans="1:3">
      <c r="A2" s="4" t="s">
        <v>711</v>
      </c>
    </row>
    <row r="3" spans="1:3">
      <c r="A3" s="4" t="s">
        <v>712</v>
      </c>
      <c r="B3" s="4" t="s">
        <v>713</v>
      </c>
      <c r="C3"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3</v>
      </c>
    </row>
    <row r="3" spans="1:3">
      <c r="A3" s="3" t="s">
        <v>204</v>
      </c>
    </row>
    <row r="4" spans="1:3">
      <c r="A4" s="4" t="s">
        <v>132</v>
      </c>
      <c r="B4" s="6" t="n">
        <v>40.6</v>
      </c>
      <c r="C4" s="6" t="n">
        <v>-35.8</v>
      </c>
    </row>
    <row r="5" spans="1:3">
      <c r="A5" s="3" t="s">
        <v>205</v>
      </c>
    </row>
    <row r="6" spans="1:3">
      <c r="A6" s="4" t="s">
        <v>119</v>
      </c>
      <c r="B6" s="8" t="n">
        <v>40.1</v>
      </c>
      <c r="C6" s="8" t="n">
        <v>45.3</v>
      </c>
    </row>
    <row r="7" spans="1:3">
      <c r="A7" s="4" t="s">
        <v>206</v>
      </c>
      <c r="B7" s="8" t="n">
        <v>50.8</v>
      </c>
      <c r="C7" s="8" t="n">
        <v>16.9</v>
      </c>
    </row>
    <row r="8" spans="1:3">
      <c r="A8" s="4" t="s">
        <v>207</v>
      </c>
      <c r="B8" s="5" t="n">
        <v>2</v>
      </c>
      <c r="C8" s="8" t="n">
        <v>1.2</v>
      </c>
    </row>
    <row r="9" spans="1:3">
      <c r="A9" s="4" t="s">
        <v>208</v>
      </c>
      <c r="B9" s="8" t="n">
        <v>-152.7</v>
      </c>
      <c r="C9" s="5" t="n">
        <v>-71</v>
      </c>
    </row>
    <row r="10" spans="1:3">
      <c r="A10" s="4" t="s">
        <v>209</v>
      </c>
      <c r="B10" s="8" t="n">
        <v>27.1</v>
      </c>
      <c r="C10" s="5" t="n">
        <v>0</v>
      </c>
    </row>
    <row r="11" spans="1:3">
      <c r="A11" s="4" t="s">
        <v>210</v>
      </c>
      <c r="B11" s="8" t="n">
        <v>3.3</v>
      </c>
      <c r="C11" s="5" t="n">
        <v>21</v>
      </c>
    </row>
    <row r="12" spans="1:3">
      <c r="A12" s="3" t="s">
        <v>211</v>
      </c>
    </row>
    <row r="13" spans="1:3">
      <c r="A13" s="4" t="s">
        <v>212</v>
      </c>
      <c r="B13" s="8" t="n">
        <v>15.2</v>
      </c>
      <c r="C13" s="8" t="n">
        <v>1.6</v>
      </c>
    </row>
    <row r="14" spans="1:3">
      <c r="A14" s="4" t="s">
        <v>213</v>
      </c>
      <c r="B14" s="8" t="n">
        <v>-4.8</v>
      </c>
      <c r="C14" s="8" t="n">
        <v>-10.6</v>
      </c>
    </row>
    <row r="15" spans="1:3">
      <c r="A15" s="4" t="s">
        <v>214</v>
      </c>
      <c r="B15" s="5" t="n">
        <v>-33</v>
      </c>
      <c r="C15" s="5" t="n">
        <v>0</v>
      </c>
    </row>
    <row r="16" spans="1:3">
      <c r="A16" s="4" t="s">
        <v>215</v>
      </c>
      <c r="B16" s="8" t="n">
        <v>-13.6</v>
      </c>
      <c r="C16" s="8" t="n">
        <v>-9.699999999999999</v>
      </c>
    </row>
    <row r="17" spans="1:3">
      <c r="A17" s="4" t="s">
        <v>216</v>
      </c>
      <c r="B17" s="8" t="n">
        <v>-14.1</v>
      </c>
      <c r="C17" s="8" t="n">
        <v>-7.7</v>
      </c>
    </row>
    <row r="18" spans="1:3">
      <c r="A18" s="4" t="s">
        <v>217</v>
      </c>
      <c r="B18" s="8" t="n">
        <v>-39.1</v>
      </c>
      <c r="C18" s="8" t="n">
        <v>-48.8</v>
      </c>
    </row>
    <row r="19" spans="1:3">
      <c r="A19" s="3" t="s">
        <v>218</v>
      </c>
    </row>
    <row r="20" spans="1:3">
      <c r="A20" s="4" t="s">
        <v>219</v>
      </c>
      <c r="B20" s="5" t="n">
        <v>0</v>
      </c>
      <c r="C20" s="8" t="n">
        <v>17.7</v>
      </c>
    </row>
    <row r="21" spans="1:3">
      <c r="A21" s="4" t="s">
        <v>220</v>
      </c>
      <c r="B21" s="5" t="n">
        <v>-19</v>
      </c>
      <c r="C21" s="8" t="n">
        <v>-10.3</v>
      </c>
    </row>
    <row r="22" spans="1:3">
      <c r="A22" s="4" t="s">
        <v>221</v>
      </c>
      <c r="B22" s="8" t="n">
        <v>18.7</v>
      </c>
      <c r="C22" s="8" t="n">
        <v>3.2</v>
      </c>
    </row>
    <row r="23" spans="1:3">
      <c r="A23" s="4" t="s">
        <v>222</v>
      </c>
      <c r="B23" s="8" t="n">
        <v>-526.2</v>
      </c>
      <c r="C23" s="5" t="n">
        <v>0</v>
      </c>
    </row>
    <row r="24" spans="1:3">
      <c r="A24" s="4" t="s">
        <v>223</v>
      </c>
      <c r="B24" s="5" t="n">
        <v>-15</v>
      </c>
      <c r="C24" s="8" t="n">
        <v>-5.5</v>
      </c>
    </row>
    <row r="25" spans="1:3">
      <c r="A25" s="4" t="s">
        <v>207</v>
      </c>
      <c r="B25" s="8" t="n">
        <v>0.7</v>
      </c>
      <c r="C25" s="8" t="n">
        <v>0.3</v>
      </c>
    </row>
    <row r="26" spans="1:3">
      <c r="A26" s="4" t="s">
        <v>224</v>
      </c>
      <c r="B26" s="8" t="n">
        <v>31.1</v>
      </c>
      <c r="C26" s="8" t="n">
        <v>-32.2</v>
      </c>
    </row>
    <row r="27" spans="1:3">
      <c r="A27" s="4" t="s">
        <v>225</v>
      </c>
      <c r="B27" s="8" t="n">
        <v>2.5</v>
      </c>
      <c r="C27" s="8" t="n">
        <v>0.7</v>
      </c>
    </row>
    <row r="28" spans="1:3">
      <c r="A28" s="4" t="s">
        <v>226</v>
      </c>
      <c r="B28" s="8" t="n">
        <v>-289.9</v>
      </c>
      <c r="C28" s="8" t="n">
        <v>-19.1</v>
      </c>
    </row>
    <row r="29" spans="1:3">
      <c r="A29" s="3" t="s">
        <v>227</v>
      </c>
    </row>
    <row r="30" spans="1:3">
      <c r="A30" s="4" t="s">
        <v>228</v>
      </c>
      <c r="B30" s="5" t="n">
        <v>364</v>
      </c>
      <c r="C30" s="8" t="n">
        <v>0.1</v>
      </c>
    </row>
    <row r="31" spans="1:3">
      <c r="A31" s="4" t="s">
        <v>229</v>
      </c>
      <c r="B31" s="8" t="n">
        <v>-213.5</v>
      </c>
      <c r="C31" s="8" t="n">
        <v>-124.1</v>
      </c>
    </row>
    <row r="32" spans="1:3">
      <c r="A32" s="4" t="s">
        <v>230</v>
      </c>
      <c r="B32" s="8" t="n">
        <v>-0.6</v>
      </c>
      <c r="C32" s="5" t="n">
        <v>0</v>
      </c>
    </row>
    <row r="33" spans="1:3">
      <c r="A33" s="4" t="s">
        <v>186</v>
      </c>
      <c r="B33" s="5" t="n">
        <v>0</v>
      </c>
      <c r="C33" s="8" t="n">
        <v>4.1</v>
      </c>
    </row>
    <row r="34" spans="1:3">
      <c r="A34" s="4" t="s">
        <v>197</v>
      </c>
      <c r="B34" s="8" t="n">
        <v>-3.9</v>
      </c>
      <c r="C34" s="5" t="n">
        <v>0</v>
      </c>
    </row>
    <row r="35" spans="1:3">
      <c r="A35" s="4" t="s">
        <v>231</v>
      </c>
      <c r="B35" s="8" t="n">
        <v>13.2</v>
      </c>
      <c r="C35" s="5" t="n">
        <v>0</v>
      </c>
    </row>
    <row r="36" spans="1:3">
      <c r="A36" s="4" t="s">
        <v>232</v>
      </c>
      <c r="B36" s="8" t="n">
        <v>159.2</v>
      </c>
      <c r="C36" s="8" t="n">
        <v>-119.9</v>
      </c>
    </row>
    <row r="37" spans="1:3">
      <c r="A37" s="4" t="s">
        <v>233</v>
      </c>
      <c r="B37" s="8" t="n">
        <v>-169.8</v>
      </c>
      <c r="C37" s="8" t="n">
        <v>-187.8</v>
      </c>
    </row>
    <row r="38" spans="1:3">
      <c r="A38" s="4" t="s">
        <v>234</v>
      </c>
      <c r="B38" s="5" t="n">
        <v>323</v>
      </c>
      <c r="C38" s="8" t="n">
        <v>245.6</v>
      </c>
    </row>
    <row r="39" spans="1:3">
      <c r="A39" s="4" t="s">
        <v>235</v>
      </c>
      <c r="B39" s="8" t="n">
        <v>153.2</v>
      </c>
      <c r="C39" s="8" t="n">
        <v>57.8</v>
      </c>
    </row>
    <row r="40" spans="1:3">
      <c r="A40" s="4" t="s">
        <v>168</v>
      </c>
    </row>
    <row r="41" spans="1:3">
      <c r="A41" s="3" t="s">
        <v>205</v>
      </c>
    </row>
    <row r="42" spans="1:3">
      <c r="A42" s="4" t="s">
        <v>206</v>
      </c>
      <c r="B42" s="8" t="n">
        <v>-16.7</v>
      </c>
      <c r="C42" s="8" t="n">
        <v>20.4</v>
      </c>
    </row>
    <row r="43" spans="1:3">
      <c r="A43" s="3" t="s">
        <v>218</v>
      </c>
    </row>
    <row r="44" spans="1:3">
      <c r="A44" s="4" t="s">
        <v>236</v>
      </c>
      <c r="B44" s="8" t="n">
        <v>212.5</v>
      </c>
      <c r="C44" s="5" t="n">
        <v>0</v>
      </c>
    </row>
    <row r="45" spans="1:3">
      <c r="A45" s="4" t="s">
        <v>237</v>
      </c>
    </row>
    <row r="46" spans="1:3">
      <c r="A46" s="3" t="s">
        <v>218</v>
      </c>
    </row>
    <row r="47" spans="1:3">
      <c r="A47" s="4" t="s">
        <v>236</v>
      </c>
      <c r="B47" s="6" t="n">
        <v>4.8</v>
      </c>
      <c r="C47"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11:13Z</dcterms:created>
  <dcterms:modified xmlns:dcterms="http://purl.org/dc/terms/" xmlns:xsi="http://www.w3.org/2001/XMLSchema-instance" xsi:type="dcterms:W3CDTF">2019-11-12T15:11:13Z</dcterms:modified>
</cp:coreProperties>
</file>